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and Other Receivabl"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Paya" sheetId="13" state="visible" r:id="rId13"/>
    <sheet xmlns:r="http://schemas.openxmlformats.org/officeDocument/2006/relationships" name="Loan Payable" sheetId="14" state="visible" r:id="rId14"/>
    <sheet xmlns:r="http://schemas.openxmlformats.org/officeDocument/2006/relationships" name="Stockholder_s Equity" sheetId="15" state="visible" r:id="rId15"/>
    <sheet xmlns:r="http://schemas.openxmlformats.org/officeDocument/2006/relationships" name="Income Tax"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Description of Business, Orga_2" sheetId="24" state="visible" r:id="rId24"/>
    <sheet xmlns:r="http://schemas.openxmlformats.org/officeDocument/2006/relationships" name="Summary of Significant Accoun_2" sheetId="25" state="visible" r:id="rId25"/>
    <sheet xmlns:r="http://schemas.openxmlformats.org/officeDocument/2006/relationships" name="Inventories, Net (Tables)" sheetId="26" state="visible" r:id="rId26"/>
    <sheet xmlns:r="http://schemas.openxmlformats.org/officeDocument/2006/relationships" name="Prepayments and Other Receiva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Pa_2" sheetId="30" state="visible" r:id="rId30"/>
    <sheet xmlns:r="http://schemas.openxmlformats.org/officeDocument/2006/relationships" name="Loan Payable (Tables)" sheetId="31" state="visible" r:id="rId31"/>
    <sheet xmlns:r="http://schemas.openxmlformats.org/officeDocument/2006/relationships" name="Stockholder_s Equity (Tables)" sheetId="32" state="visible" r:id="rId32"/>
    <sheet xmlns:r="http://schemas.openxmlformats.org/officeDocument/2006/relationships" name="Income Tax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Description of Business, Orga_3" sheetId="36" state="visible" r:id="rId36"/>
    <sheet xmlns:r="http://schemas.openxmlformats.org/officeDocument/2006/relationships" name="Description of Business, Orga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ntories, Net (Details)" sheetId="42" state="visible" r:id="rId42"/>
    <sheet xmlns:r="http://schemas.openxmlformats.org/officeDocument/2006/relationships" name="Inventories, Net - Schedule of " sheetId="43" state="visible" r:id="rId43"/>
    <sheet xmlns:r="http://schemas.openxmlformats.org/officeDocument/2006/relationships" name="Inventories, Net - Schedule o_2" sheetId="44" state="visible" r:id="rId44"/>
    <sheet xmlns:r="http://schemas.openxmlformats.org/officeDocument/2006/relationships" name="Prepayments and Other Receiva_3" sheetId="45" state="visible" r:id="rId45"/>
    <sheet xmlns:r="http://schemas.openxmlformats.org/officeDocument/2006/relationships" name="Prepayments and Other Receiva_4"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Intangible Assets, Net (Details" sheetId="49" state="visible" r:id="rId49"/>
    <sheet xmlns:r="http://schemas.openxmlformats.org/officeDocument/2006/relationships" name="Intangible Assets, Net - Schedu" sheetId="50" state="visible" r:id="rId50"/>
    <sheet xmlns:r="http://schemas.openxmlformats.org/officeDocument/2006/relationships" name="Accrued Expenses and Other Pa_3" sheetId="51" state="visible" r:id="rId51"/>
    <sheet xmlns:r="http://schemas.openxmlformats.org/officeDocument/2006/relationships" name="Loan Payable (Details)" sheetId="52" state="visible" r:id="rId52"/>
    <sheet xmlns:r="http://schemas.openxmlformats.org/officeDocument/2006/relationships" name="Loan Payable - Schedule of Comp" sheetId="53" state="visible" r:id="rId53"/>
    <sheet xmlns:r="http://schemas.openxmlformats.org/officeDocument/2006/relationships" name="Stockholder_s Equity (Details)" sheetId="54" state="visible" r:id="rId54"/>
    <sheet xmlns:r="http://schemas.openxmlformats.org/officeDocument/2006/relationships" name="Stockholder_s Equity - Schedule" sheetId="55" state="visible" r:id="rId55"/>
    <sheet xmlns:r="http://schemas.openxmlformats.org/officeDocument/2006/relationships" name="Stockholder_s Equity - Schedu_2" sheetId="56" state="visible" r:id="rId56"/>
    <sheet xmlns:r="http://schemas.openxmlformats.org/officeDocument/2006/relationships" name="Income Tax (Details)" sheetId="57" state="visible" r:id="rId57"/>
    <sheet xmlns:r="http://schemas.openxmlformats.org/officeDocument/2006/relationships" name="Income Tax - Schedule of Compon" sheetId="58" state="visible" r:id="rId58"/>
    <sheet xmlns:r="http://schemas.openxmlformats.org/officeDocument/2006/relationships" name="Income Tax - Schedule of Provis" sheetId="59" state="visible" r:id="rId59"/>
    <sheet xmlns:r="http://schemas.openxmlformats.org/officeDocument/2006/relationships" name="Income Tax - Schedule of Reconc" sheetId="60" state="visible" r:id="rId60"/>
    <sheet xmlns:r="http://schemas.openxmlformats.org/officeDocument/2006/relationships" name="Income Tax - Schedule of Deferr" sheetId="61" state="visible" r:id="rId61"/>
    <sheet xmlns:r="http://schemas.openxmlformats.org/officeDocument/2006/relationships" name="Leases (Details)" sheetId="62" state="visible" r:id="rId62"/>
    <sheet xmlns:r="http://schemas.openxmlformats.org/officeDocument/2006/relationships" name="Leases - Schedule of Lease (Det" sheetId="63" state="visible" r:id="rId63"/>
    <sheet xmlns:r="http://schemas.openxmlformats.org/officeDocument/2006/relationships" name="Leases - Schedule of Future Min" sheetId="64" state="visible" r:id="rId64"/>
    <sheet xmlns:r="http://schemas.openxmlformats.org/officeDocument/2006/relationships" name="Related Party Transactions (Det" sheetId="65" state="visible" r:id="rId65"/>
    <sheet xmlns:r="http://schemas.openxmlformats.org/officeDocument/2006/relationships" name="Related Party Transactions - Sc"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4</t>
        </is>
      </c>
      <c r="C2" s="2" t="inlineStr">
        <is>
          <t>Feb. 1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LY-E GROUP, INC.</t>
        </is>
      </c>
      <c r="C13" s="4" t="inlineStr">
        <is>
          <t xml:space="preserve"> </t>
        </is>
      </c>
    </row>
    <row r="14">
      <c r="A14" s="4" t="inlineStr">
        <is>
          <t>Entity Central Index Key</t>
        </is>
      </c>
      <c r="B14" s="4" t="inlineStr">
        <is>
          <t>0001975940</t>
        </is>
      </c>
      <c r="C14" s="4" t="inlineStr">
        <is>
          <t xml:space="preserve"> </t>
        </is>
      </c>
    </row>
    <row r="15">
      <c r="A15" s="4" t="inlineStr">
        <is>
          <t>Entity File Number</t>
        </is>
      </c>
      <c r="B15" s="4" t="inlineStr">
        <is>
          <t>001-42122</t>
        </is>
      </c>
      <c r="C15" s="4" t="inlineStr">
        <is>
          <t xml:space="preserve"> </t>
        </is>
      </c>
    </row>
    <row r="16">
      <c r="A16" s="4" t="inlineStr">
        <is>
          <t>Entity Tax Identification Number</t>
        </is>
      </c>
      <c r="B16" s="4" t="inlineStr">
        <is>
          <t>92-09810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6-40 39th Avenue</t>
        </is>
      </c>
      <c r="C26" s="4" t="inlineStr">
        <is>
          <t xml:space="preserve"> </t>
        </is>
      </c>
    </row>
    <row r="27">
      <c r="A27" s="4" t="inlineStr">
        <is>
          <t>Entity Address, City or Town</t>
        </is>
      </c>
      <c r="B27" s="4" t="inlineStr">
        <is>
          <t>Flushing</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35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29)</t>
        </is>
      </c>
      <c r="C31" s="4" t="inlineStr">
        <is>
          <t xml:space="preserve"> </t>
        </is>
      </c>
    </row>
    <row r="32">
      <c r="A32" s="4" t="inlineStr">
        <is>
          <t>Local Phone Number</t>
        </is>
      </c>
      <c r="B32" s="4" t="inlineStr">
        <is>
          <t>410-277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1 par value per share</t>
        </is>
      </c>
      <c r="C34" s="4" t="inlineStr">
        <is>
          <t xml:space="preserve"> </t>
        </is>
      </c>
    </row>
    <row r="35">
      <c r="A35" s="4" t="inlineStr">
        <is>
          <t>Trading Symbol</t>
        </is>
      </c>
      <c r="B35" s="4" t="inlineStr">
        <is>
          <t>FLY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45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9 Months Ended</t>
        </is>
      </c>
    </row>
    <row r="2">
      <c r="B2" s="2" t="inlineStr">
        <is>
          <t>Dec. 31, 2024</t>
        </is>
      </c>
    </row>
    <row r="3">
      <c r="A3" s="3" t="inlineStr">
        <is>
          <t>Prepayments and Other Receivables [Abstract]</t>
        </is>
      </c>
      <c r="B3" s="4" t="inlineStr">
        <is>
          <t xml:space="preserve"> </t>
        </is>
      </c>
    </row>
    <row r="4">
      <c r="A4" s="4" t="inlineStr">
        <is>
          <t>PREPAYMENTS AND OTHER RECEIVABLES</t>
        </is>
      </c>
      <c r="B4" s="4" t="inlineStr">
        <is>
          <t>4 — PREPAYMENTS AND OTHER RECEIVABLES Prepayments and other current assets as of December 31, 2024 and March 31, 2024
consisted of the following:
December 31, March 31,
Prepaid rent $ 70,766 $ 179,792
Prepayments to vendors 1,580,417 143,018
Prepaid iCloud Server — 1,747
Prepaid insurance 293,294 237,207
Prepaid income tax 86,705 —
Prepayments to other service providers 275,510 26,896
Total Prepayment and Other Receivables $ 2,306,692 $ 588,660 As of December 31, 2024 and March 31, 2024, the
prepayments to vendors were $1.6 million and $0.1 million, respectively. The increase in prepayments to vendors was primarily due to the
Company’s anticipation of growth in future sales and rental services. The Company plans to purchase more E-vehicles and related
accessories from oversea vendors to support the expansion in retail and rental markets. These prepayments to vendors are expected to be
settled by the end of March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5 — PROPERTY AND EQUIPMENT, NET Property and equipment as of December 31, 2024 and March 31, 2024
consisted of the following:
December 31, March 31,
Furniture &amp; Fixtures $ 419,950 $ 400,558
Machinery &amp; Equipment 267,477 212,317
Automobile 669,909 306,607
Leasehold improvements 963,759 976,870
Building 3,663,215 —
Construction in progress-Software 1,910,000 275,000
Properties for rental business 65,618 —
Property and Equipment 7,959,928 2,171,352
Less: Accumulated depreciation (727,239 ) (416,330 )
Property and Equipment, net $ 7,232,689 $ 1,755,022 For the three months ended December 31, 2024 and
2023, the depreciation expenses were $130,000 and $13,229, respectively. For the nine months ended December 31, 2024 and 2023, the depreciation
expenses were $310,910 and $203,788, respectively. In
December 2023, the Company engaged DFT, a former related party, for
certain technology services, such as ERP system. The total contract price for the ERP system is $2,500,000, subject to adjustments.
The final delivery of the ERP system is scheduled for May 10, 2025, subject to adjustments mutually agreed upon by the parties in
response to any changes in project scope or unforeseen delays. As of December 31, 2024 and March 31, 2024, the accumulative payments
to DFT for development of the ERP system were $2,446,580 and $1,554,000, respectively. As of December 31, 2024 and March 31, 2024,
construction in progress was $1,910,000 and $275,000, respectively, and primarily relating to the cost incurred to develop the
software by DFT. As of December 31, 2024 and March 31, 2024, the Company had a prepayment of $536,580 and
$1,279,000, respectively, to DFT (see Note 13 – Long-term prepayment for software development – related parties,
net). On
August 12, 2024, the Company entered into a purchase agreement with He’s Realty Holdings LLC (the “Seller”), a third
party, to purchase an office property. The final purchase price of the property was $3,594,000 and closing cost was $69,215. The Company
paid $628,211 in cash to the Seller, withdrew $1,235,004 from its line of credit with Peapack-Gladstone Bank, and financed the remaining
$1,800,000. On August 13, 2024, the Company’s subsidiary, AOFL LLC, obtained a one-year short-term loan of $1,800,000 from He’s
Realty Holdings LLC with an annual interest rate of 6.5%. The principal amount shall be paid to He’s Realty Holdings LLC in one or more
installments on or before August 11, 2025, and during the one-year borrowing period, AOFL LLC only needs to pay interest of $9,750 to
He’s Realty Holdings LLC on a monthly basis. The collateral provided was the office purchased by AOFL LLC. The loan was paid off in full
on November 29, 2024. In
October 2024, the Company started to offer rental services through its subsidiaries, GOBIKE INC, in New York, and FLYLA INC, in Log
Angeles. The rental term is from one hour to one month. In New York, the Company offers a single model of E-Bike for rent, FLY 11 PRO
GOFLY as of the date of this report. In Log Angeles, the Company offers 31 types of E-Bikes and E-scooters for rent, including FLY AIR2,
FLY TANK, and FLY 11 P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6 — INTANGIBLE ASSETS, NET Intangible assets as of December 31, 2024 and March 31, 2024 consisted
of the following:
December 31, March 31,
Property rights $ 92,604 $ 38,032
GO FLY App 500,000 —
Total Intangible assets 592,604 38,032
Less: Accumulated Amortization (32,479 ) (1,648 )
Intangible assets, net $ 560,125 $ 36,384 For the three months ended December 31, 2024 and
2023, the amortization expenses were $21,985 and nil nil In July 2024, the Company engaged DFT, a related
party, to develop a new APP, GO FLY APP, for the rental business. The total contract price for the GO FLY APP is $500,000, and the GO
FLY APP was delivered on September 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 xml:space="preserve">7 — ACCRUED EXPENSES AND OTHER PAYABLES
December 31, March 31,
Accrued payroll $ 42,196 $ 121,120
Advances from customers 26,445 25,099
Advances from IGH Holding Inc 49,000 49,000
Accrued warranty 37,363 27,714
Payroll tax and sales tax payable 112,068 245,226
Accrued store expenses 51,077 21,975
Accrued IPO offering cost — 225,000
Accrued freight in cost 94,650 107,255
Accrued interest expense 19,670
Accrued professional fee — 103,000
Accrued Expenses and Other Current Liabilities $ 432,469 $ 925,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9 Months Ended</t>
        </is>
      </c>
    </row>
    <row r="2">
      <c r="B2" s="2" t="inlineStr">
        <is>
          <t>Dec. 31, 2024</t>
        </is>
      </c>
    </row>
    <row r="3">
      <c r="A3" s="3" t="inlineStr">
        <is>
          <t>Loan Payable [Abstract]</t>
        </is>
      </c>
      <c r="B3" s="4" t="inlineStr">
        <is>
          <t xml:space="preserve"> </t>
        </is>
      </c>
    </row>
    <row r="4">
      <c r="A4" s="4" t="inlineStr">
        <is>
          <t>LOAN PAYABLE</t>
        </is>
      </c>
      <c r="B4" s="4" t="inlineStr">
        <is>
          <t>8 — LOAN PAYABLE A summary of the Company’s loans is listed as follows: Lender Due Date December 31, March 31, Chase Bank (i) October 25, 2027 — 176,366 Chase Bank (ii) January 12, 2028 301 56,580 Chase Bank (vii) September 28, 2028 — 221,197 Leaf Capital Funding, LLC (iii) September 30, 2027 37,759 46,856 Sinoelite Corp (iv) April 03, 2024 — 100,000 Automobile Loan – Honda (v) June 25, 2027 22,506 28,833 Bank of Hope (vi) September 15, 2024 — 391,227 Bank of Hope (vi) September 22, 2024 — 400,000 Bank of Hope (vi) December 12, 2024 — 205,000 Milea Truck Sales of Queens Inc. (viii) August 22, 2027 115,694 — Milea Truck Sales of Queens Inc. (viii) July 26, 2027 84,285 — Peapack-Gladstone Bank (ix) August 31, 2025 4,909,982 — Veiocity Commercial Capital, LLC (x) December 1, 2054 1,929,268 — Total loan payables 7,099,795 1,626,059 Short-term loan payables (4,909,982 ) — Current portion of long-term loan payables (99,079 ) (1,213,242 ) Long-term loan payables $ 2,090,734 $ 412,817 (i) 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On August 9, 2024, the Company paid off this loan in full. (ii) 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On August 9, 2024, the Company paid $52,069 and as of December 31, 2024, the outstanding balance is $301. (iii) 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As of December 31, 2024, the outstanding balance is $40,845. From January 1 to February 19, 2025, the Company paid $2,523 on principal and interest of the loan. (iv) On January 3, 2023, Fly E-Bike, Inc. obtained a one-year and three-month long-term loan of $100,000 from Sinoelite Corp with no interest. On April 25, 2024, the Company paid off this loan in full. (v) On June 12, 2023, Flyebikemiami Inc obtained a four-year long-term loan of $34,974 from AutoNation Honda Miami Lakes with an annual interest rate of 3.98%. The collateral provided was the Honda vehicle purchased by Flyebikemiami Inc. As of December 31, 2024, the outstanding balance is $24,635. From January 1 to February 19, 2025, the Company paid $1,579 on principal and interest of the loan. (vi) 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 On August 9, 2024, the Company paid off this loan in full. (vii) 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s, title and interest in all of its properties, whether now owned or hereinafter acquired and whether now existing or hereafter arising. On August 9, 2024, the Company paid off this loan in full. (viii) On August 22, 2024, Fly E-Bike, Inc. obtained a three-year long-term loan of $128,132 from Milea Truck Sales of Queens Inc. with an annual interest rate of 9.90%. The collateral provided was the FTR 2025 vehicle purchased by Fly E-Bike, Inc. As of December 31, 2024, the outstanding balance is $125,061. From January 1 to February 19, 2025, the Company paid $8,257 on principal and interest of the loan. On July 26, 2024, Fly E-Bike, Inc. obtained a three-year long-term loan of $96,506 from Milea Truck Sales of Queens Inc. with an annual interest rate of 7.03%. The collateral provided was the NRR-CAB 2025 vehicle purchased by Fly E-Bike, Inc. As of December 31, 2024, the outstanding balance is $91,095. From January 1 to February 19, 2025, the Company paid $5,962 on principal and interest of the loan. (ix) On August 5, 2024, Fly-E Group, Inc obtained a line of credit of $5 million from Peapack-Gladstone Bank with a floating annual interest rate and the current annual interest rate is 8.8%. On August 5, 2024, the Company withdrew from this line of credit to pay off the outstanding principal and interest of loans from Bank of Hope in total of $996,476 and the loan from JPMorgan Chase Bank, N.A obtained by Fly14 Corp in total of $208,601. On August 6, 2024, the Company withdrew in total $214,905 from this line of credit to pay off the outstanding principal and interest of loans from JPMorgan Chase Bank, N.A. From August 7, 2024 to August 19, 2024, the Company withdrew $3,490,000 from the line of credit. Mr. Zhou Ou, the Company’s Chief Executive Officer, and Mr. Ke Zhang, the Company’s Chief Human Resource Officer, provided a guarantee on this loan. To secure payment and performance of the liabilities, Fly-E Group granted Peapack-Gladstone Bank a continuing lien on and security interest in all assets of the Company, including accounts, chattel paper, documents, instruments, inventory, general intangibles, equipment, fixtures, deposit accounts, goods, letter-of-credit rights, supporting obligations, investment property, commercial tort claims, property in the Lender’s possession, additions, and proceeds of first 39 incorporated subsidiaries of the Company. From January 1 to February 19, 2025, the Company paid $102,492 on interest of the line of credit. (x) On November 27, 2024, the Company’s subsidiary, AOFL LLC (the “borrower”) obtained four thirty-year long-term loans of $525,000, $560,000, $595,000, and $420,000, respectively, from Veiocity Commercial Capital, LLC (the “lender”) with an annual interest rate of 11.24%. The lender charged a total of $170,933 loan settlement fees for closing the loan which included attorney fee, escrow fee, origination fee, and so on. The Company amortized the $170,933 over the loan term. To secure payment and performance of the liabilities, AOFL LLC pledged to Veiocity Commercial Capital, LLC a continuing lien on and security interest in any and all deposits or other sums at any time credited by or due from lender to the borrower and any cash, securities, instruments or other property of the borrower in the possession of lender. From January 1 to February 19, 2025, the Company paid $40,761 on principal and interest of the loan. On August 13, 2024, the Company’s subsidiary, AOFL LLC, obtained a one-year short-term loan of $1,800,000 from He’s Realty Holdings LLC with an annual interest rate of 6.5%. The principal amount shall be paid to He’s Realty Holdings LLC in one or more installments on or before August 11, 2025, and during the one-year borrowing period, AOFL LLC only needs to pay interest of $9,750 to He’s Realty Holdings LLC on a monthly basis. The collateral provided was the office purchased by AOFL LLC. The loan was paid off in full on November 29, 2024. For the three months ended December 31, 2024 and
2023, the total interest expenses on the Company’s outstanding loans amounted to $155,673 and $31,558, respectively. For the nine
months ended December 31, 2024 and 2023, the total interest expenses on the Company’s outstanding loans amounted to $247,550 and
$82,1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Abstract]</t>
        </is>
      </c>
      <c r="B3" s="4" t="inlineStr">
        <is>
          <t xml:space="preserve"> </t>
        </is>
      </c>
    </row>
    <row r="4">
      <c r="A4" s="4" t="inlineStr">
        <is>
          <t>STOCKHOLDER’S EQUITY</t>
        </is>
      </c>
      <c r="B4" s="4" t="inlineStr">
        <is>
          <t>9 — STOCKHOLDER’S EQUITY Prior to the effectiveness of the stock split
discussed below, the Company was authorized to issue 400 shares of common stock having a par value of $0.01 per share and 40 shares of
preferred stock having a par value of $0.01 per share. There were 200 shares of common stock were issued and outstanding prior to the
effectiveness of the stock split. On March 27, 2024, the Company’s board of
directors approved a 1-for-110,000 stock split of the Company’s capital stock. The stock split became effective on April 2, 2024.
The par value of the Company’s common stock remained unchanged at $0.01 per share, and the number of authorized shares of the Company’s
capital stock was increased from 440 to 48,400,000, with the number of authorized shares of common stock and preferred stock being increased
from 400 to 44,000,000 and from 40 to 4,400,000, respectively. On June 7, 2024, the Company completed its initial
public offering and issued 2,250,000 shares of common stock, at a price of $4.00 per share. The gross proceeds of the offering were $9.0
million, prior to deducting the underwriting discounts, commissions and offering expenses payable by the Company. In addition, the Company
granted the underwriters a 30-day option to purchase an additional 337,500 shares of common stock at the initial public offering price,
less underwriting discounts and commissions, to cover over-allotments. On June 25, 2024, the Company issued an additional 337,500 shares
of common stock to the underwriters for gross proceeds of $1.4 million upon full exercise of the underwriters’ over-allotment option.
Net proceeds received by the Company from the initial public offering, including the exercise of over-allotment option, were approximately
$9.2 million. Upon the closing of IPO offering in June 2024,
the Company issued to Benchmark the representative of the underwriters warrants to purchase 129,375 shares of common stock. The Representative’s
Warrants have an exercise price equal to $4.00 per share and are exercisable until the date on June 7, 2029, after the date of commencement
on December 7, 2024. The Representative’s Warrants are also exercisable on a cashless basis. As the Representative’s Warrants
are considered indexed to the Company’s own stock and meet the criteria for equity classification according to ASC:815-40, the Representative’s
Warrants are classified as equity. None of the Representative’s Warrants were exercised as of December 31, 2024. The fair value of the warrant, using the Black-Scholes
Model on the date of issuance was $274,472. The key inputs into the Black-Scholes Model variables were as follows at measurement date:
June 7,
Stock price $ 4.00
Risk-free interest rate 4.46 %
Volatility 56.52 %
Exercise price $ 4.00
Dividend yield $ — The following table summarizes the Company’s
activities and status of the Representative’s Warrants: Number of Warrant Weighted Average Exercise Price Weighted Outstanding as of March 31, 2024 — — — Issued 129,375 $ 4.00 4.5 Exercised — — — Forfeited or expired — — — Outstanding as of December 31, 2024 129,375 $ 4.00 4.4 As
of December 31, 2024 and March 31, 2024, the subscription receivable represents the unpaid capital contribution of $219,998 by the stockholders. During the nine months ended December 31, 2023,
Mr. Ou paid certain vendors of the Company to settle certain accounts payable balance on behalf the Company. On June 30, 2023, the
Company transferred $2.26 million, a portion of the accounts payable balance, along with a cash contribution of $0.14 million
from Mr. Zhou Ou as capital contribution (see Note 13). As of June 30, 2023, a total of $2.4 million were transferred and
recorded as capital contribution (see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Dec. 31, 2024</t>
        </is>
      </c>
    </row>
    <row r="3">
      <c r="A3" s="3" t="inlineStr">
        <is>
          <t>Income Tax [Abstract]</t>
        </is>
      </c>
      <c r="B3" s="4" t="inlineStr">
        <is>
          <t xml:space="preserve"> </t>
        </is>
      </c>
    </row>
    <row r="4">
      <c r="A4" s="4" t="inlineStr">
        <is>
          <t>INCOME TAX</t>
        </is>
      </c>
      <c r="B4" s="4" t="inlineStr">
        <is>
          <t>10 — INCOME TAX (a) Income Tax Expense Income tax benefit for the three months ended
December 31, 2024 was $0.4 million, and income tax expense for the three months ended December 31, 2023 amounted to $87,718. Income tax
benefit for the nine months ended December 31, 2024 was $0.5 million, and income tax expense for the nine months ended December 31, 2023
amounted to $0.7 million. Significant components of the provision for income taxes are as follows:
For the Nine Months Ended
2024 2023
Current
Federal $ 101,808 $ 183,590
State 120,932 182,860
City 119,766 139,903
Deferred
Federal (508,000 ) 166,500
State (202,000 ) 42,300
City (128,000 ) 24,500
Foreign (26,160 ) (7,656 )
Total $ (521,654 ) $ 731,997 The provision for income taxes is based on the following pretax income
(loss):
For the Nine Months Ended
2024 2023
U.S. $ (2,412,980 ) $ 1,973,031
Canada (115,517 ) (33,146 )
Total $ (2,528,497 ) $ 1,939,885 For
the three months ended December 31, 2024, the total pre-tax loss was $1.1 million, which included $1.0 million pre-tax loss in the
U.S. and $0.1 million pre-tax loss in Canada. For the three months ended December 31, 2023, the total pre-tax income was $0.1
million, which included $0.1 million pre-tax income in the U.S. and $33,146 pre-tax loss in Canada. For the nine months ended
December 31, 2024, the total pre-tax loss was $2.5 million, which included $2.4 million pre-tax loss in the U.S. and $0.1 million
pre-tax loss in Canada. For the nine months ended December 31, 2023, the total pre-tax income was $1.9 million, which included $2.0
million pre-tax income in the U.S. and $$0.1 million pre-tax loss in Canada. The following table reconciles to the Company’s effective tax
rate:
For the Nine Months Ended
2024 2023
Pre-tax book (loss) income $ (2,528,497 ) $ 1,939,885
Federal Statutory rate 21.0 % 21.0 %
State income tax rate, net of federal income tax benefit 4.3 % 8.0 %
City income tax rate, net of federal income tax benefit 3.7 % 5.0 %
Foreign statutory rate 0.4 % (0.4 )%
Permanent differences (4.0 )% 5.3 %
Return to project adjustment (4.8 )% (1.4 )%
Total 20.6 % 37.5 % Penalties and interest incurred related to underpayment
of income tax are classified as income tax expenses in the period incurred. For the three months ended December 31, 2024 and 2023, the
Company accrued nil nil United States Income tax benefit for the three months ended
December 31, 2024 amounted to $0.4 million and income tax expense for the three months ended December 31, 2023 amounted to $95,374. Income
tax benefit for the nine months ended December 31, 2024 amounted to $0.5 million and income tax expense for the nine months ended December
31, 2023 amounted to $0.7 million. Significant components of the provision for income
taxes are as follows:
For the Nine Months Ended
2024 2023
Current
Federal $ 101,808 $ 183,590
State 120,932 182,860
City 119,766 139,903
Deferred
Federal (508,000 ) 166,500
State (202,000 ) 42,300
City (128,000 ) 24,500
Total $ (495,494 ) $ 739,653 Canada Fly Toronto Corp, a subsidiary of the Company,
was formed under the laws of Canada and conducts its business primarily in Canada. Income tax benefit for the three months ended
December 31, 2024 and 2023 amounted to $21,516 and $7,656, respectively. Income tax benefit for the nine months ended December
31, 2024 and 2023 amounted to $26,160 and $7,656, respectively. Significant components of the provision for income taxes are as follows:
For the Nine Months Ended
2024 2023
Current
Federal $ — $ —
State — —
City — —
Deferred
Federal (14,807 ) (4,334 )
State (11,353 ) (3,322 )
City — —
Total $ (26,160 ) $ (7,656 ) (b) Deferred Tax Assets (Liabilities) Net DTAs as of December 31, 2024 and March
31, 2024 amounted to $497,939 and $35,199, respectively. Significant components of DTAs (DTLs), net are as follows:
As of As of
Net operating loss carry forwards $ 716,087 $ 40,332
Inventory reserve 330,000 186,000
Lease liability 5,216,000 5,810,000
Less: Valuation allowance — —
Total deferred tax assets (DTAs) $ 6,262,087 $ 6,036,332
Accumulated depreciation (493,881 ) (482,133 )
ROU asset (4,873,000 ) (5,519,000 )
Total deferred tax liabilities (DTLs) (5,366,881 ) (6,001,133 )
Total deferred tax assets, net $ 895,206 $ 35,199
Deferred tax assets (liabilities) – U.S., net $ 833,000 $ (5,000 )
Deferred tax assets – Canada, net $ 62,206 40,199 As of December 31, 2024 and March 31, 2024,
the Company had approximately $6.3 million and $6.0 million, respectively, in the DTAs, which respectively included approximately
$0.7 million and $40,332 related to net operating loss carryforwards that can be used to offset taxable income in future periods,
$5.2 million and $5.8 million related to lease liability, and $0.3 million and $0.2 million related to inventory allowance. As of December 31, 2024 and March 31, 2024,
the Company had approximately $5.4 million and $6.0 million, respectively, which included $0.5 million and $0.5 million, respectively,
in the DTLs that related to accumulated depreciation and $4.9 million and $5.5 million related to ROU asset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As of December 31, 2024 and March 31, 2024, the Company recorded approximately $62,206 and $40,199, respectively, in the net DTAs.
The tax losses in Canada can be carried forward for twenty years to offset future taxable profit. The tax losses of entities in Canada
will begin to expire in 2044, if not utilized. As of December
31, 2024, management considered it more likely than not that the Company will have sufficient taxable income in the future that will allow
the Company to realize these net DTAs. As a result of the Tax Cuts and Jobs Act (TCJA),
US NOLs arising after December 31, 2017, may be carried forward indefinitely and can offset only up to 80% of taxable income in any future
year. Uncertain Tax Positions The Company evaluates each uncertain tax position
(including the potential application of interest and penalties) based on the technical merits, and measures the unrecognized benefits
associated with the tax positions. As of December 31, 2024 and March 31, 2024, the Company did no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 xml:space="preserve">11 — LEASES The Company adopted Topic 842 for all periods
presented. At the inception of a contract, the Company determines if the arrangement is, or contains, a lease. The leases of the Company
mainly consisted of offices, retail stores, and warehouses. The Company’s operating right-of-use (“ROU”) assets
and lease liabilities were as follows:
December 31, March 31,
Operating ROU:
ROU assets $ 14,318,422 $ 16,000,742
Total operating ROU assets $ 14,318,422 $ 16,000,742
December 31, March 31,
Operating lease obligations:
Current operating lease liabilities $ 3,151,171 $ 2,852,744
Non-current operating lease liabilities 12,153,196 13,986,879
Total lease liabilities $ 15,304,367 $ 16,839,623 The Company
had 34 and 38 leases as of December 31, 2024 and March 31,
2024, respectively. The weighted average lease term, discount rates,
and remaining lease terms for the operating leases as of December 31, 2024 were as follows: Remaining lease term and discount rate: Weighted average discount rate 6.8 % Weighted average remaining lease term (years) 4.79 years The weighted average lease term, discount rates,
and remaining lease terms for the operating leases as of March 31, 2024 were as follows: Remaining lease term and discount rate: Weighted average discount rate 6.4 % Weighted average remaining lease term (years) 5.51 years The
Company leases its offices, warehouse, and retail stores under non-cancellable operating lease agreements. During the three months ended
December 31, 2024, lease expenses were $1.02 million, including $0.36 million in cost of goods-occupancy cost, $0.67 million
in rent expense included in selling expense, and nil Lease
expenses were $3.26 million for the nine months ended December 31, 2024, including $1.00 million in cost of goods-occupancy
cost, $2.16 million in rent expense in selling expense, and $0.09 million rent expense in general and administrative expense.
Lease expenses for the nine months ended December 31, 2023 were $2.33 million, including $0.39 million in goods-occupancy cost,
$1.73 million in rent expense in selling expense, and $0.21 million in rent expense in general and administrative expense. For the nine months ended December 31, 2024, the Company terminated six leases. As of December 31, 2024, future minimum lease
liabilities, all under office and facilities non-cancellable operating lease agreements, were as follows:
As of December 31, 2024 Operating Lease
2025 $ 4,065,892
2026 3,957,134
2027 3,629,042
2028 3,001,292
2029 1,500,384
Thereafter 1,821,813
Total lease payments 17,975,557
Less: interest (2,671,190 )
Present value of lease liabilities $ 15,304,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 COMMITMENTS AND CONTINGENCIES Commitments The Company has not entered any off-balance sheet
financial guarantees or other off-balance sheet commitments to guarantee the payment obligations of any third parties. The Company has
not entered any derivative contracts that are indexed to its shares and classified as shareholder’s equity or that are not reflected
in its unaudited condensed consolidated financial statements. Furthermore, the Company does not have any retained or contingent interest
in assets transferred to an unconsolidated entity that serves as credit, liquidity or market risk support to such entity. The Company
does not have any variable interest in any unconsolidated entity that provides financing, liquidity, market risk or credit support to
itself or engages in leasing, hedging or product development services with itself. Contingencies Legal From time to time, the Company is a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The Company’s products and other production
facilities as well as the packaging, storage, distribution, advertising and labeling of its products, are subject to extensive legal and
regulatory requirements. For example, pursuant to the DMV registration requirement, the Company must satisfy the DMV Registration requirements
and conduct required testing for all of its products sold in U.S. Loss of or failure to renew or obtain necessary permits, licenses,
registrations, or certificates could prevent the Company from legally selling its products in the U.S. If the Company were found
to be in violation of applicable laws and regulations, it could be subject to administrative punishment, including fines, injunctions,
recalls or asset seizures, as well as potential criminal sanctions, any of which could have a material adverse effect on its business,
financial condition, results of operations and prospects. As of the date hereof, the Company believes it is in compliance with the relevant
regulations in the U.S. Inflation Inflationary factors, such as increases in personnel
and overhead costs, could impair the Company’s operating results. Although the Company does not believe that inflation has had a
material impact on the Company’s financial position or results of operations to date, a high rate of inflation in the future may
have an adverse effect on the Company’s ability to maintain current levels of gross margin and operating expenses as a percentage
of sales revenue if the revenues do not increase with such increas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 RELATED PARTY TRANSACTIONS (A) Related party balances Accounts receivable — related parties Name of Related Party Relationship Nature December 31, March 31, Fly E Bike SRL Zhou Ou (CEO), owns over 50% equity interest of this entity Accounts receivable $ 88,885 $ 326,914 Accounts receivable — related parties $ 88,885 $ 326,914 During the nine months ended December 31, 2024, the Company received
$285,814 from Fly E Bike SRL. Prepayments and other receivables — related parties Name of Related Party Relationship Nature December 31, March 31, Fly E Bike SRL Zhou Ou (CEO), owns over 50% equity interest of this entity Other receivables $ 6,057 $ 180,256 PJMG LLC Ruifeng Guo (former CFO who resigned on November 6, 2024), owns over 50% equity interest of this entity Prepayments 165,000 60,000 Prepayments and other receivables – related parties $ 171,057 $ 240,256 During
the nine months ended December 31, 2024, the Company advanced $6,057 to Fly E Bike SRL, a distributor the Company works with and in which
Mr. Ou holds over 50% of the equity interest. This advance is unsecured, bears no interest and does not have a maturity date. On June
12, 2024, the Company received $180,256 from Fly E Bike SRL. On April 1, 2023, the Company agreed to retain the services of PJMG, a company
in which Mr. Guo, the Company’s former CFO who resigned on November 6, 2024, holds over 50% of the equity interests as a consultant
following the completion of its IPO. PJMG was engaged to provide compliance consulting services related to accounting, finance, and management,
as well as to oversee market planning and development, follow-on fundraising, and investor relationship management from June 2024 to May
2025. The service fee is $45,000 for the first month and from the second month the fees will be $15,000 per month. To secure these services,
the Company prepaid a total of $165,000 to PJMG as of December 31, 2024.
From August 9, 2024 to September 17, 2024, the Company advanced $477,771 to Mr. Ou, Chairman and CEO of the Company, for personal use.
This advance is unsecured, bears no interest and does not have a maturity date. As of December 31, 2024, the advance was paid back in
full. Long-term prepayment for software development – related parties,
net Name of Related Party Relationship Nature December 31, March 31, DF Technology US Inc Ruifeng Guo (former CFO who resigned on November 6, 2024), owns over 50% equity interest of this entity Long-term prepayment for software development $ 536,580 $ 1,279,000 Long-term prepayment for software development — related parties, net $ 536,580 $ 1,279,000 In December 2023, the Company engaged DFT
for development of certain technology services. Mr. Guo, the Company’s former CFO who resigned on November 6, 2024, owns over
50% of the equity interest in DFT. As of December 31, 2024 and March 31, 2024, the Company paid $536,580 and $1,279,000 to DFT as
prepayment for software development, respectively. As of December 31, 2024 and March 31, 2024, construction in progress was $1,910,000
and $275,000, respectively (see Note 5 – Property and Equipment). Other payables — related parties Name of Related Party Relationship Nature December 31, (i) March 31, 2024 (i) Zhou Ou Chairman, CEO of the Company Other payable $ — $ 92,229 Other Payables-related parties $ — $ 92,229
(i) Represents the remaining balance of the advance provided by the related party to the Company’s subsidiaries for the purpose of supporting their business operations. All of the above payables are unsecured, non-interest
bearing, and due on demand. The Company paid a total of $92,229 and $198,615 to Mr. Zhou Ou during the nine months ended December 31,
2024 and 2023, respectively. (B) Related party transactions Revenues — related parties For the three Months Ended For the Nine Months Ended Name of Related Party Relationship Nature 2024 2023 2024 2023 Fly E Bike SRL Zhou Ou (CEO), owns over 50% equity interest of this entity Product sales $ — $ 26,670 $ 47,785 $ 309,484 Revenues — related parties $ — $ 26,670 $ 47,785 $ 282,814 During the three months ended December 31, 2024
and 2023, Fly E Bike SRL, a distributor the Company works with and in which Mr. Ou holds over 50% of the equity interest, purchased
certain EV products from the Company in the amount of nil Purchase of Intangible Assets — related parties Name of Related Party Relationship Nature December 31, March 31, 2024 DF Technology US Inc Ruifeng Guo (former CFO who resigned on November 6, 2024), owns over 50% equity interest of this entity Purchase of Software $ 500,000 $ — Purchase of Intangible Assets — related parties $ 500,000 $ — In December 2023, the Company engaged DFT
for development of certain technology services. Mr. Guo, the Company’s former CFO who resigned on November 6, 2024, owns over
50% of the equity interest in DFT. In July 2024, the Company engaged DFT for development of a new APP, GO FLY APP, for the rental
business. The total contract price for the GO FLY APP is $500,000, and the GO FLY APP was delivered on September 5, 2024. (C) Other Related Party Transactions On March 6, 2021, the Company and DGLG entered
into an engagement letter, pursuant to which the Company engaged DGLG as a consultant to assist the Company in its IPO planning, financing
and tax services. Mr. Guo, the Company’s former CFO who resigned on November 6, 2024, is a partner at DGLG. Under
the terms of the engagement agreement with DGLG, the Company has agreed to compensate DGLG for consulting services based on an hourly
fee arrangement. DGLG’s consulting fees were nil On April 1, 2023, the Company agreed to
retain the services of PJMG, a company in which Mr. Guo, the Company’s former CFO who resigned on November 6, 2024, holds over
50% of the equity interests as a consultant following the completion of its IPO. To secure these services, the Company prepaid a
total of $165,000 to PJMG as of December 31, 2024. $105,000 was expensed as consulting expenses during the three months ended
December 31, 2024. $165,000 was expensed as consulting expenses during the nine months ended December 31, 2024. During the
three and nine months ended December 31, 2024, the Company paid PJMG a total of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Dec. 31, 2024</t>
        </is>
      </c>
      <c r="D1" s="2" t="inlineStr">
        <is>
          <t>Mar. 31, 2024</t>
        </is>
      </c>
    </row>
    <row r="2">
      <c r="A2" s="3" t="inlineStr">
        <is>
          <t>Current Assets</t>
        </is>
      </c>
      <c r="C2" s="4" t="inlineStr">
        <is>
          <t xml:space="preserve"> </t>
        </is>
      </c>
      <c r="D2" s="4" t="inlineStr">
        <is>
          <t xml:space="preserve"> </t>
        </is>
      </c>
    </row>
    <row r="3">
      <c r="A3" s="4" t="inlineStr">
        <is>
          <t>Cash</t>
        </is>
      </c>
      <c r="C3" s="6" t="n">
        <v>1367248</v>
      </c>
      <c r="D3" s="6" t="n">
        <v>1403514</v>
      </c>
    </row>
    <row r="4">
      <c r="A4" s="4" t="inlineStr">
        <is>
          <t>Accounts receivable</t>
        </is>
      </c>
      <c r="C4" s="5" t="n">
        <v>305157</v>
      </c>
      <c r="D4" s="5" t="n">
        <v>212804</v>
      </c>
    </row>
    <row r="5">
      <c r="A5" s="4" t="inlineStr">
        <is>
          <t>Inventories, net</t>
        </is>
      </c>
      <c r="C5" s="5" t="n">
        <v>8605628</v>
      </c>
      <c r="D5" s="5" t="n">
        <v>5364060</v>
      </c>
    </row>
    <row r="6">
      <c r="A6" s="4" t="inlineStr">
        <is>
          <t>Prepayments and other receivables</t>
        </is>
      </c>
      <c r="C6" s="5" t="n">
        <v>2306692</v>
      </c>
      <c r="D6" s="5" t="n">
        <v>588660</v>
      </c>
    </row>
    <row r="7">
      <c r="A7" s="4" t="inlineStr">
        <is>
          <t>Total Current Assets</t>
        </is>
      </c>
      <c r="C7" s="5" t="n">
        <v>12844667</v>
      </c>
      <c r="D7" s="5" t="n">
        <v>8136208</v>
      </c>
    </row>
    <row r="8">
      <c r="A8" s="4" t="inlineStr">
        <is>
          <t>Property and equipment, net</t>
        </is>
      </c>
      <c r="C8" s="5" t="n">
        <v>7232689</v>
      </c>
      <c r="D8" s="5" t="n">
        <v>1755022</v>
      </c>
    </row>
    <row r="9">
      <c r="A9" s="4" t="inlineStr">
        <is>
          <t>Security deposits</t>
        </is>
      </c>
      <c r="C9" s="5" t="n">
        <v>851994</v>
      </c>
      <c r="D9" s="5" t="n">
        <v>781581</v>
      </c>
    </row>
    <row r="10">
      <c r="A10" s="4" t="inlineStr">
        <is>
          <t>Deferred IPO costs</t>
        </is>
      </c>
      <c r="C10" s="4" t="inlineStr">
        <is>
          <t xml:space="preserve"> </t>
        </is>
      </c>
      <c r="D10" s="5" t="n">
        <v>502198</v>
      </c>
    </row>
    <row r="11">
      <c r="A11" s="4" t="inlineStr">
        <is>
          <t>Deferred tax assets, net</t>
        </is>
      </c>
      <c r="C11" s="5" t="n">
        <v>895206</v>
      </c>
      <c r="D11" s="5" t="n">
        <v>35199</v>
      </c>
    </row>
    <row r="12">
      <c r="A12" s="4" t="inlineStr">
        <is>
          <t>Operating lease right-of-use assets</t>
        </is>
      </c>
      <c r="C12" s="5" t="n">
        <v>14318422</v>
      </c>
      <c r="D12" s="5" t="n">
        <v>16000742</v>
      </c>
    </row>
    <row r="13">
      <c r="A13" s="4" t="inlineStr">
        <is>
          <t>Intangible assets, net</t>
        </is>
      </c>
      <c r="C13" s="5" t="n">
        <v>560125</v>
      </c>
      <c r="D13" s="5" t="n">
        <v>36384</v>
      </c>
    </row>
    <row r="14">
      <c r="A14" s="4" t="inlineStr">
        <is>
          <t>Long-term prepayment for property</t>
        </is>
      </c>
      <c r="C14" s="4" t="inlineStr">
        <is>
          <t xml:space="preserve"> </t>
        </is>
      </c>
      <c r="D14" s="5" t="n">
        <v>450000</v>
      </c>
    </row>
    <row r="15">
      <c r="A15" s="4" t="inlineStr">
        <is>
          <t>Total Assets</t>
        </is>
      </c>
      <c r="C15" s="5" t="n">
        <v>37239683</v>
      </c>
      <c r="D15" s="5" t="n">
        <v>28976334</v>
      </c>
    </row>
    <row r="16">
      <c r="A16" s="3" t="inlineStr">
        <is>
          <t>Current Liabilities</t>
        </is>
      </c>
      <c r="C16" s="4" t="inlineStr">
        <is>
          <t xml:space="preserve"> </t>
        </is>
      </c>
      <c r="D16" s="4" t="inlineStr">
        <is>
          <t xml:space="preserve"> </t>
        </is>
      </c>
    </row>
    <row r="17">
      <c r="A17" s="4" t="inlineStr">
        <is>
          <t>Accounts payable</t>
        </is>
      </c>
      <c r="C17" s="5" t="n">
        <v>1277716</v>
      </c>
      <c r="D17" s="5" t="n">
        <v>1180796</v>
      </c>
    </row>
    <row r="18">
      <c r="A18" s="4" t="inlineStr">
        <is>
          <t>Short-term loan payables</t>
        </is>
      </c>
      <c r="C18" s="5" t="n">
        <v>4909982</v>
      </c>
      <c r="D18" s="4" t="inlineStr">
        <is>
          <t xml:space="preserve"> </t>
        </is>
      </c>
    </row>
    <row r="19">
      <c r="A19" s="4" t="inlineStr">
        <is>
          <t>Current portion of long-term loan payables</t>
        </is>
      </c>
      <c r="C19" s="5" t="n">
        <v>99079</v>
      </c>
      <c r="D19" s="5" t="n">
        <v>1213242</v>
      </c>
    </row>
    <row r="20">
      <c r="A20" s="4" t="inlineStr">
        <is>
          <t>Accrued expenses and other payables</t>
        </is>
      </c>
      <c r="C20" s="5" t="n">
        <v>432469</v>
      </c>
      <c r="D20" s="5" t="n">
        <v>925389</v>
      </c>
    </row>
    <row r="21">
      <c r="A21" s="4" t="inlineStr">
        <is>
          <t>Operating lease liabilities – current</t>
        </is>
      </c>
      <c r="C21" s="5" t="n">
        <v>3151171</v>
      </c>
      <c r="D21" s="5" t="n">
        <v>2852744</v>
      </c>
    </row>
    <row r="22">
      <c r="A22" s="4" t="inlineStr">
        <is>
          <t>Taxes payable</t>
        </is>
      </c>
      <c r="C22" s="4" t="inlineStr">
        <is>
          <t xml:space="preserve"> </t>
        </is>
      </c>
      <c r="D22" s="5" t="n">
        <v>1530416</v>
      </c>
    </row>
    <row r="23">
      <c r="A23" s="4" t="inlineStr">
        <is>
          <t>Total Current Liabilities</t>
        </is>
      </c>
      <c r="C23" s="5" t="n">
        <v>9870417</v>
      </c>
      <c r="D23" s="5" t="n">
        <v>7794816</v>
      </c>
    </row>
    <row r="24">
      <c r="A24" s="4" t="inlineStr">
        <is>
          <t>Long-term loan payables</t>
        </is>
      </c>
      <c r="C24" s="5" t="n">
        <v>2090734</v>
      </c>
      <c r="D24" s="5" t="n">
        <v>412817</v>
      </c>
    </row>
    <row r="25">
      <c r="A25" s="4" t="inlineStr">
        <is>
          <t>Operating lease liabilities – non-current</t>
        </is>
      </c>
      <c r="C25" s="5" t="n">
        <v>12153196</v>
      </c>
      <c r="D25" s="5" t="n">
        <v>13986879</v>
      </c>
    </row>
    <row r="26">
      <c r="A26" s="4" t="inlineStr">
        <is>
          <t>Total Liabilities</t>
        </is>
      </c>
      <c r="C26" s="5" t="n">
        <v>24114347</v>
      </c>
      <c r="D26" s="5" t="n">
        <v>22194512</v>
      </c>
    </row>
    <row r="27">
      <c r="A27" s="4" t="inlineStr">
        <is>
          <t>Commitment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4,400,000 shares authorized and nil outstanding as of December 31, 2024 and March 31, 2024</t>
        </is>
      </c>
      <c r="B29" s="4" t="inlineStr">
        <is>
          <t>[1]</t>
        </is>
      </c>
      <c r="C29" s="4" t="inlineStr">
        <is>
          <t xml:space="preserve"> </t>
        </is>
      </c>
      <c r="D29" s="4" t="inlineStr">
        <is>
          <t xml:space="preserve"> </t>
        </is>
      </c>
    </row>
    <row r="30">
      <c r="A30" s="4" t="inlineStr">
        <is>
          <t>Common stock, $0.01 par value, 44,000,000 shares authorized and 24,587,500 shares outstanding as of December 31, 2024 and 22,000,000 shares outstanding as of March 31, 2024</t>
        </is>
      </c>
      <c r="B30" s="4" t="inlineStr">
        <is>
          <t>[1]</t>
        </is>
      </c>
      <c r="C30" s="5" t="n">
        <v>245875</v>
      </c>
      <c r="D30" s="5" t="n">
        <v>220000</v>
      </c>
    </row>
    <row r="31">
      <c r="A31" s="4" t="inlineStr">
        <is>
          <t>Additional Paid-in Capital</t>
        </is>
      </c>
      <c r="C31" s="5" t="n">
        <v>10744024</v>
      </c>
      <c r="D31" s="5" t="n">
        <v>2400000</v>
      </c>
    </row>
    <row r="32">
      <c r="A32" s="4" t="inlineStr">
        <is>
          <t>Shares Subscription Receivable</t>
        </is>
      </c>
      <c r="C32" s="5" t="n">
        <v>-219998</v>
      </c>
      <c r="D32" s="5" t="n">
        <v>-219998</v>
      </c>
    </row>
    <row r="33">
      <c r="A33" s="4" t="inlineStr">
        <is>
          <t>Retained Earnings</t>
        </is>
      </c>
      <c r="C33" s="5" t="n">
        <v>2388806</v>
      </c>
      <c r="D33" s="5" t="n">
        <v>4395649</v>
      </c>
    </row>
    <row r="34">
      <c r="A34" s="4" t="inlineStr">
        <is>
          <t>Accumulated other comprehensive loss</t>
        </is>
      </c>
      <c r="C34" s="5" t="n">
        <v>-33371</v>
      </c>
      <c r="D34" s="5" t="n">
        <v>-13829</v>
      </c>
    </row>
    <row r="35">
      <c r="A35" s="4" t="inlineStr">
        <is>
          <t>Total FLY-E Group, Inc. Stockholders’ Equity</t>
        </is>
      </c>
      <c r="C35" s="5" t="n">
        <v>13125336</v>
      </c>
      <c r="D35" s="5" t="n">
        <v>6781822</v>
      </c>
    </row>
    <row r="36">
      <c r="A36" s="4" t="inlineStr">
        <is>
          <t>Total Liabilities and Stockholders’ Equity</t>
        </is>
      </c>
      <c r="C36" s="5" t="n">
        <v>37239683</v>
      </c>
      <c r="D36" s="5" t="n">
        <v>28976334</v>
      </c>
    </row>
    <row r="37">
      <c r="A37" s="4" t="inlineStr">
        <is>
          <t>Related Parties</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ccounts receivable – related parties</t>
        </is>
      </c>
      <c r="C39" s="5" t="n">
        <v>88885</v>
      </c>
      <c r="D39" s="5" t="n">
        <v>326914</v>
      </c>
    </row>
    <row r="40">
      <c r="A40" s="4" t="inlineStr">
        <is>
          <t>Prepayments and other receivables – related parties</t>
        </is>
      </c>
      <c r="C40" s="5" t="n">
        <v>171057</v>
      </c>
      <c r="D40" s="5" t="n">
        <v>240256</v>
      </c>
    </row>
    <row r="41">
      <c r="A41" s="4" t="inlineStr">
        <is>
          <t>Long-term prepayment for software development– related parties</t>
        </is>
      </c>
      <c r="C41" s="5" t="n">
        <v>536580</v>
      </c>
      <c r="D41" s="5" t="n">
        <v>1279000</v>
      </c>
    </row>
    <row r="42">
      <c r="A42" s="3" t="inlineStr">
        <is>
          <t>Current Liabilities</t>
        </is>
      </c>
      <c r="C42" s="4" t="inlineStr">
        <is>
          <t xml:space="preserve"> </t>
        </is>
      </c>
      <c r="D42" s="4" t="inlineStr">
        <is>
          <t xml:space="preserve"> </t>
        </is>
      </c>
    </row>
    <row r="43">
      <c r="A43" s="4" t="inlineStr">
        <is>
          <t>Other payables – related parties</t>
        </is>
      </c>
      <c r="C43" s="4" t="inlineStr">
        <is>
          <t xml:space="preserve"> </t>
        </is>
      </c>
      <c r="D43" s="6" t="n">
        <v>92229</v>
      </c>
    </row>
    <row r="44"/>
    <row r="45">
      <c r="A45" s="4" t="inlineStr">
        <is>
          <t>[1] Shares and per share data are presented on a retroactive basis to reflect the stock split completed on April 2, 2024.</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14 — SUBSEQUENT
EVENTS The Company has evaluated subsequent events after
December 31, 2024, up through February 19, 2025, the date at which the unaudited condensed consolidated financial statements were issued.
Except for the events mentioned below, the Company did not identify any subsequent events with material financial impa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84487</v>
      </c>
      <c r="C4" s="6" t="n">
        <v>-1142848</v>
      </c>
      <c r="D4" s="6" t="n">
        <v>-179508</v>
      </c>
      <c r="E4" s="6" t="n">
        <v>20889</v>
      </c>
      <c r="F4" s="6" t="n">
        <v>746556</v>
      </c>
      <c r="G4" s="6" t="n">
        <v>440443</v>
      </c>
      <c r="H4" s="6" t="n">
        <v>-2006843</v>
      </c>
      <c r="I4" s="6" t="n">
        <v>120788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condensed consolidated
financial statements of the Company have been prepared in accordance with accounting principles generally accepted in the U.S. (the
“U.S. GAAP”) and regulations of the Securities Exchange Commission (the “SEC”). The accompanying
unaudited condensed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its ability to
attract investors and to borrow funds on reasonable economic terms. The results of operations for the nine months ended December 31, 2024
are not necessarily indicative of results to be expected for any other interim period or for the full fiscal year ending March 31,
2025. Accordingly, these statements should be read in conjunction with the Company’s audited financial statements and note thereto
as of and for the years ended March 31, 2024 and 2023.</t>
        </is>
      </c>
    </row>
    <row r="5">
      <c r="A5" s="4" t="inlineStr">
        <is>
          <t>Principles of Consolidation</t>
        </is>
      </c>
      <c r="B5" s="4" t="inlineStr">
        <is>
          <t>(b) Principles of Consolidation The unaudited condensed consolidated financial
statements include the financial statements of the Company and its subsidiaries over which the Company exercises control and, when applicable,
entities for which the Company has a controlling financial interest. All transactions and balances among the Company and its subsidiaries
have been eliminated upon consolidation.</t>
        </is>
      </c>
    </row>
    <row r="6">
      <c r="A6" s="4" t="inlineStr">
        <is>
          <t>Segment Information</t>
        </is>
      </c>
      <c r="B6" s="4" t="inlineStr">
        <is>
          <t>(c) Segment Information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 Company and its subsidiaries offer E-bikes, E-motorcycles, E-scooters and other items and services in its stores. The Company’s
retail operating divisions are geographically based, have similar economic characteristics and similar expected long-term financial performance.
Because substantially all of the Company’s long-lived assets and revenues are located in and derived from the U.S., geographical
segments are not presented. The Company’s operating segments are reported in one reportable segment.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t>
        </is>
      </c>
    </row>
    <row r="7">
      <c r="A7" s="4" t="inlineStr">
        <is>
          <t>Use of Estimates</t>
        </is>
      </c>
      <c r="B7" s="4" t="inlineStr">
        <is>
          <t>(d) Use of Estimate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Significant accounting estimates include, but not limited to, useful lives of depreciable property and equipment,
impairment of long-lived assets, the realization of deferred income tax assets, allowance for inventories, and discount rate for operating
leases. Changes in facts and circumstances may result in revised estimates. Actual results could differ from those estimates, and as such,
differences may be material to the unaudited condensed consolidated financial statements.</t>
        </is>
      </c>
    </row>
    <row r="8">
      <c r="A8" s="4" t="inlineStr">
        <is>
          <t>Commitments and Contingencies</t>
        </is>
      </c>
      <c r="B8" s="4" t="inlineStr">
        <is>
          <t>(e) Commitments and Contingencies In the normal course of business, the Company
is subject to loss contingencies, such as legal proceedings and claims arising out of its business, which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t>
        </is>
      </c>
      <c r="B9" s="4" t="inlineStr">
        <is>
          <t>(f) Cash Cash consists of cash on hand and cash deposited
with banks. The Company’s cash is maintained at financial institutions in the U.S. Deposits in these financial institutions
may, from time to time, exceed the Federal Deposit Insurance Corporation’s (the “FDIC”) federally insured limit, which
is $250,000. The Company has not incurred any losses in the past for amount over the FDIC limits. As of December 31, 2024 and March 31,
2024, nil nil</t>
        </is>
      </c>
    </row>
    <row r="10">
      <c r="A10" s="4" t="inlineStr">
        <is>
          <t>Accounts Receivable</t>
        </is>
      </c>
      <c r="B10" s="4" t="inlineStr">
        <is>
          <t>(g) Accounts Receivable Accounts receivable includes trade account due
from customers. Accounts receivable is recorded at the invoiced amount less an allowance for any uncollectible accounts and does not bear
interest, which is due after 30 to 90 days, depending on the credit term with the customers. Accounts receivable which
is deemed to be uncollectible is charged off against the allowance after all means of collection have been exhausted and the potential
for recovery is considered remote. The Company adopt the current expected credit
loss model (“CECL model”) to estimate the expected credit losses, which is determined by multiplying the probability of default.
In determining the probability of default, the Company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re was nil nil</t>
        </is>
      </c>
    </row>
    <row r="11">
      <c r="A11" s="4" t="inlineStr">
        <is>
          <t>Inventories, Net</t>
        </is>
      </c>
      <c r="B11" s="4" t="inlineStr">
        <is>
          <t>(h) Inventories, Net Inventories,
consisting of products available for sale, are stated at the lower of cost or net realizable value using the first-in-first-out method.
Adjustments to the carrying value are recorded for estimated obsolescence or excess inventory equal to the difference between the cost
of inventory and the estimated net realizable value based upon assumptions about future demand and market conditions. Inventory cost consists
of the direct cost of merchandise including freight. For the three months ended December 31, 2024 and 2023, the impairment loss was $347,333
and $128,095, respectively. For the nine months ended December 31, 2024 and 2023, the impairment loss was $678,157 and
$287,946, respectively.</t>
        </is>
      </c>
    </row>
    <row r="12">
      <c r="A12" s="4" t="inlineStr">
        <is>
          <t>Prepayments and Other Receivables</t>
        </is>
      </c>
      <c r="B12" s="4" t="inlineStr">
        <is>
          <t>(i) Prepayments and Other Receivables Prepayments and other receivables are mainly prepayments
to vendors, prepaid expenses paid to service providers, prepaid taxes, advances to employees, and other deposits. Management regularly
reviews the aging of such balances and changes in payment and realization trends and records allowances when management believes that
the collection of amounts due is at risk. Accounts considered uncollectable are written off against allowances after exhaustive efforts
at collection are made. As of December 31, 2024 and March 31, 2024, no allowance against prepayments and other receivables was recorded.</t>
        </is>
      </c>
    </row>
    <row r="13">
      <c r="A13" s="4" t="inlineStr">
        <is>
          <t>Property and Equipment, Net</t>
        </is>
      </c>
      <c r="B13" s="4" t="inlineStr">
        <is>
          <t>(j) Property
and Equipment, Net Property and equipment are stated at cost less accumulated depreciation
and any recorded impairment. The estimated useful lives are as follows:
Machinery and equipment 5 years
Furniture and fixtures 5 years
Leasehold improvements 3 – 10 years (shorter of lease term or useful lives)
Motor vehicles 5 years
Buildings 30 years
Properties used for lease 2 years Depreciation on property and equipment is calculated
on the straight-line method over the estimated useful lives of the asset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In December 2023,
the Company engaged DF Technology US Inc (“DFT”), a related party, for certain technology services, such as enterprise resource
planning system (“ERP system”). As of December 31, 2024 and March 31, 2024, construction in progress was $1,910,000 and
$275,000, respectively, and primarily relating to the cost incurred to develop the software by DFT.</t>
        </is>
      </c>
    </row>
    <row r="14">
      <c r="A14" s="4" t="inlineStr">
        <is>
          <t>Intangible Assets</t>
        </is>
      </c>
      <c r="B14" s="4" t="inlineStr">
        <is>
          <t>(k) Intangible Assets Intangible asset is stated at cost less accumulated
amortization and amortized in a method which reflects the pattern in which the economic benefits of the intangible asset are expected
to be consumed or otherwise used up. The balance of intangible asset represents internal use software and property rights. The software
is acquired externally tailored to the Company’s requirements. The Company capitalizes the costs associated with design, development,
acquisition and maintenance of its acquired intangible assets and amortizes these assets over their remaining useful lives on a straight-line
basis. Any further payments made to maintain or develop these assets would be capitalized and amortized over the balance of the useful
life for the assets. The estimated useful life and amortization method are reviewed at the end of each reporting period, with the effect
of any changes in the estimate being accounted for on a prospective basis. The estimated useful lives of intangibles assets
are as follows:
Property rights 5-20 years
Software 5 years</t>
        </is>
      </c>
    </row>
    <row r="15">
      <c r="A15" s="4" t="inlineStr">
        <is>
          <t>Impairment of Long-lived Assets</t>
        </is>
      </c>
      <c r="B15" s="4" t="inlineStr">
        <is>
          <t>(l) Impairment of Long-lived Assets At the end of each reporting period, the Company
reviews the carrying amounts of its property, plant and equipment, intangible assets subject to amortization, and right-of-use assets,
to determine whether there is any indication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24 and March 31, 2024, no</t>
        </is>
      </c>
    </row>
    <row r="16">
      <c r="A16" s="4" t="inlineStr">
        <is>
          <t>Deferred IPO Costs</t>
        </is>
      </c>
      <c r="B16" s="4" t="inlineStr">
        <is>
          <t>(m)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initial public offering
of the Company and that will be charged to additional paid in capital upon the completion of the offering. Total deferred offering
cost of $502,198 was charged to additional paid-in-capital upon IPO.</t>
        </is>
      </c>
    </row>
    <row r="17">
      <c r="A17" s="4" t="inlineStr">
        <is>
          <t>Fair Value Measurements</t>
        </is>
      </c>
      <c r="B17" s="4" t="inlineStr">
        <is>
          <t>(n)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Level-1 — Observable inputs that reflect quoted prices (unadjusted) for identical assets or liabilities in active markets.
Level-2 — Include other inputs that are directly or indirectly observable in the marketplace.
Level-3 — Unobservable inputs which are supported by little or no market activity. The fair value for certain assets and liabilities
such as cash, account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to a third party approximates the fair value based on current
yields for debt instruments with similar terms. The Company and its subsidiaries did not have any non-financial assets or liabilities
that are measured at fair value on a recurring basis as of December 31, 2024 and March 31, 2024.</t>
        </is>
      </c>
    </row>
    <row r="18">
      <c r="A18" s="4" t="inlineStr">
        <is>
          <t>Revenue Recognition</t>
        </is>
      </c>
      <c r="B18" s="4" t="inlineStr">
        <is>
          <t xml:space="preserve">(o) Revenue Recognition Product revenue The Company follows the revenue accounting requirements
of Accounting Standards Codification (“ASC”) Topic 606, Revenue from Contracts with Customers. The core principle underlying
the revenue recognition of this ASC allows the Company to recognize revenue that represents the transfer of product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product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substantially all its revenues
from sales of products such as smart E-bikes, E-motorcycles, E-scooters and accessories to the retail and wholesale customers through
its wholly owned subsidiaries stores. In accordance with ASC 606, the Company’s performance obligations are satisfied upon
the control of products being passed to the customer, which is the point in time that the customers are able to direct the use of and
obtain substantially all of the economic benefit of the products or services. The transfer of control typically occurs at a point in time
based on consideration of when the customer has an obligation to pay for the products, and physical possession of, legal title to, and
the risks and rewards of ownership of the products have been transferred, and the customer has accepted the products. Revenue is recognized
net of estimates of variable consideration, including product returns, customer discounts and allowance. which occurs at the point of
sale, or the services have been rendered. Historically, the Company has not experienced any significant returns nor provided significant
customer discounts. The Company offers an assurance-type warranty
to its customers. An assurance-type warranty guarantees that the product will perform as promised and is not a performance obligation.
This type of warranty promises to repair or replace a delivered good or service if it does not perform as expected. Since an assurance-type
warranty guarantees the functionality of a product, the warranty is not accounted for as a separate performance obligation, and thus no
transaction price is allocated to it. Rather, to account for an assurance-type warranty the vendor should estimate and accrue a warranty
liability when the promised good or service is delivered to the customer (see ASC 460-10). Since the contract price and term are fixed and
enforceable, and an assurance-type warranty guarantees the functionality of a product, and the warranty is not accounted for as a separate
performance obligation, no transaction price is allocated to it. The Company recognizes sales in full at the point in time when the products
are delivered or accepted by the customers, in accordance with the acceptance term specified in the contract. The Company records estimated
future warranty costs under ASC 460. Such estimated costs for warranties are estimated at the time of delivery and these warranties
are not service warranties separately sold by the Company. Generally, the estimated claim rates of warranty are based on actual warranty
experience or the Company’s best estimate. The Company accrued $37,363 and $27,714 of warranty reserves under accrued expenses and
other payables as of December 31, 2024 and March 31, 2024, respectively. The Company has no contract assets and contract liabilities
balances as of December 31, 2024 and March 31, 2024, respectively. Rental Revenue The Company operates rental business primarily from the Go Fly rental
mobile app and selected Fly E-Bike stores that provide users with a flexible and affordable e-bike rental option. The
Company offers rental services through its subsidiaries,
GOBIKE INC and FLYLA INC. All the products available for rent are owned by the Company. The Company leases products to customers, and
as a result, the Company considers itself to be the accounting lessor, as applicable, in these arrangements in accordance with ASC 842.
Rental business operating costs include refunded products repair fee and other operating costs, as applicable. Due to the short-term nature of the rental business,
the Company classifies these rentals operating leases. Revenue generated from the rental services is recognized over the rental period,
which is typically one day, one week or more. Disaggregated information of revenues by business lines are as follows:
For the Three Months Ended For the Nine Months Ended
2024 2023 2024 2023
Product revenues - retail (ASC 606) $ 4,914,741 $ 6,292,490 $ 17,708,735 $ 19,229,491
Product revenues - wholesale (ASC 606) 714,308 1,135,722 2,618,146 4,804,906
Revenues - rental services (ASC 842) 48,961 — 48,961 —
Net revenues $ 5,678,010 $ 7,428,212 $ 20,375,842 $ 24,034,397 </t>
        </is>
      </c>
    </row>
    <row r="19">
      <c r="A19" s="4" t="inlineStr">
        <is>
          <t>Selling Expenses</t>
        </is>
      </c>
      <c r="B19" s="4" t="inlineStr">
        <is>
          <t>(p) Selling Expenses Selling expenses mainly consist of advertising
costs, and payroll and related expenses for personnel engaged in selling and marketing activities. Advertising expenses, which consist
primarily of online and offline advertisements, are expenses when the services are received. The advertising expenses were $32,681 and
$6,629 for the three months ended December 31, 2024 and 2023, respectively. The advertising expenses were $230,742 and $32,695 for the
nine months ended December 31, 2024 and 2023, respectively.</t>
        </is>
      </c>
    </row>
    <row r="20">
      <c r="A20" s="4" t="inlineStr">
        <is>
          <t>Research and Development Expenses</t>
        </is>
      </c>
      <c r="B20" s="4" t="inlineStr">
        <is>
          <t>(q) Research and Development Expenses Research and development expenses include salaries
for the Company’s research and development personnel, as well as related development expenses paid to the third-party development
team. The Company recognizes internal use software acquired and internally developed in accordance with ASC 350-40 “Software—internal
use software”. The Company expenses all costs that are incurred in connection with the planning and implementation phases of development,
and costs that are associated with maintenance of the existing software for internal use. Certain costs associated with developing internal-use
software are capitalized when such costs are incurred within the application development stage of software development. As a result, the
Company expensed the development costs of the Fly E-Bike app as they incurred. For the three months ended December 31, 2024 and 2023,
development costs amounted to $125,312 and $89,420, respectively, which were recorded under general and administrative expenses. For the
nine months ended December 31, 2024 and 2023, development costs amounted to $434,760 and $96,880, respectively, which were recorded under
general and administrative expenses.</t>
        </is>
      </c>
    </row>
    <row r="21">
      <c r="A21" s="4" t="inlineStr">
        <is>
          <t>Income Taxes</t>
        </is>
      </c>
      <c r="B21" s="4" t="inlineStr">
        <is>
          <t>(r) Income Taxes Current income taxes are provided based on net
income/(loss) for financial reporting purposes and adjusted for income and expense items which are not assessable or deductible for income
tax purposes, in accordance with the regulations of the relevant tax jurisdictions.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the “DTA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TAs are reduced by a valuation allowance when, in the opinion of management, it is more likely than not that some portion
or all the DTA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tax returns filed in 2018
to 2023 are subject to examination by any appropriate tax authorities. For the three months ended December 31, 2024 and 2023, the Company
accrued nil nil</t>
        </is>
      </c>
    </row>
    <row r="22">
      <c r="A22" s="4" t="inlineStr">
        <is>
          <t>Leases</t>
        </is>
      </c>
      <c r="B22" s="4" t="inlineStr">
        <is>
          <t>(s) Leases The Company accounts for leases in accordance
with ASC 842. The Company leases premises for offices, warehouses, and retail stores under non-cancellable operating leases, and
the Company leases its products to customers under non-cancellable operating leases. Lessor The
Company’s lease arrangements include products rentals to customers. The lease term is from one hour to one month.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Leases
with an initial term of 12 months or less are short-term leases and not recognized as operating lease right-of-use assets and operating
lease liabilities on the unaudited condensed consolidated balance sheets. The Company recognizes lease expense for short-term leases on
a straight-line basis over the lease term.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unaudited condensed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unaudited condensed consolidated balance sheets. Variable lease payments that do not depend on
an index or a rate are recognized as expenses in the periods in which they are incurred.</t>
        </is>
      </c>
    </row>
    <row r="23">
      <c r="A23" s="4" t="inlineStr">
        <is>
          <t>Concentration Risk</t>
        </is>
      </c>
      <c r="B23" s="4" t="inlineStr">
        <is>
          <t>(t) Concentration Risk Concentration of customers and suppliers No customers individually represented greater
than 10% of total net revenues of the Company for the three and nine months ended December 31, 2024 and 2023. For the three months ended December 31, 2024,
the Company’s top two suppliers represented 50% and 25% of total purchases of the Company, respectively. For the three months ended
December 31, 2023, the Company’s top three suppliers represented 59%, 34%, and 17% of total purchases of the Company, respectively.
For the nine months ended December 31, 2024, the Company’s top three suppliers represented 45%, 29%, and 10% of total purchases
of the Company, respectively. For the nine months ended December 31, 2023, the Company’s top three suppliers represented 35%, 20%
and 13% of total purchases of the Company, respectively. As of December 31, 2024, two suppliers accounted for 58% and 24% of accounts
payable balance, respectively. As of March 31, 2024, three suppliers accounted for 31%, 26%, and 23% of accounts payable balance,
respectively. Concentration of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Financial instruments that potentially expose
the Company to concentrations of credit risk consist principally of cash and cash equivalents, term deposits, restricted cash, short-term
investments, and accounts receivable, net. The Company’s investment policy requires cash and cash equivalents, term deposits, restricted
cash, and short-term investments to be placed with high-quality financial institutions and to limit the amount of credit risk from any
one issuer. The Company regularly evaluates the credit standing of the counterparties or financial institutions.</t>
        </is>
      </c>
    </row>
    <row r="24">
      <c r="A24" s="4" t="inlineStr">
        <is>
          <t>Related Parties</t>
        </is>
      </c>
      <c r="B24" s="4" t="inlineStr">
        <is>
          <t>(u) Related Parties A related party is generally defined as (i) any
person and or their immediate family hold 10% or more of the Company’s securities (ii) the Company’s management and/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t>
        </is>
      </c>
    </row>
    <row r="25">
      <c r="A25" s="4" t="inlineStr">
        <is>
          <t>Earnings (Loss) Per Share</t>
        </is>
      </c>
      <c r="B25" s="4" t="inlineStr">
        <is>
          <t>(v) Earnings
(Loss) Per Share The Company computes earnings per share (“EPS”)
in accordance with ASC 260, “Earnings per Share”. ASC 260 requires companies to present basic and diluted EPS. Basic EPS is
measured as net income divided by the weighted average common stock outstanding for the period. Diluted EPS takes into account the potential
dilution that could occur if securities or other contracts to issue ordinary shares were exercised and converted into ordinary shares.
Potential shares of common stock that have an anti-dilutive effect (i.e., those that increase income per share or decrease loss per share)
are excluded from the calculation of diluted EPS. For
the three and nine months ended December 31, 2024, the Company had potential shares of common stock issuable upon the exercise of the
Representative’s Warrants (as defined below). As the Company incurred losses for the three and nine months ended December 31, 2024,
inclusion of these potential shares of common stock would have reduced the net loss per share. Therefore, these potential shares were
excluded from the calculation of diluted net loss per share. For
the three and nine months ended December 31, 2024, there were no dilutive shares.</t>
        </is>
      </c>
    </row>
    <row r="26">
      <c r="A26" s="4" t="inlineStr">
        <is>
          <t>Foreign Currencies Translation</t>
        </is>
      </c>
      <c r="B26" s="4" t="inlineStr">
        <is>
          <t>(w)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 The Company’s subsidiary in Canada maintains its books and
records in its local currency, Canadian dollar (CAD), which is the functional currency for this subsidiary as it is the primary currency
of the economic environment in which this entity operates. In general, for consolidation purposes, assets
and liabilities of subsidiaries whose functional currency is not United States Dollar are translated into United States Dollar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is>
      </c>
    </row>
    <row r="27">
      <c r="A27" s="4" t="inlineStr">
        <is>
          <t>Representative’s Warrants</t>
        </is>
      </c>
      <c r="B27" s="4" t="inlineStr">
        <is>
          <t xml:space="preserve">(x) Representative’s Warrants Upon the closing of the IPO in June 2024, the
Company issued to Benchmark underwriters warrants (the “Representative’s Warrants”) to purchase 129,375 shares
of common stock which warrants are also exercisable on a cashless basis. The Company accounts for thes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Company accounts for its warrants as equity that meet all of the criteria (i) require
physical settlement or net-share settlement or (ii) give the Company a choice of net-cash settlement or settlement in its own shares (physical
settlement or net-share settlement), the warrants are required to be recorded as a component of additional paid-in capital at the time
of issuance and subsequent changes in fair value are not recognized as long as the warrants continue to be classified as equity. </t>
        </is>
      </c>
    </row>
    <row r="28">
      <c r="A28" s="4" t="inlineStr">
        <is>
          <t>Recent Accounting Pronouncements</t>
        </is>
      </c>
      <c r="B28" s="4" t="inlineStr">
        <is>
          <t>(y)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for the
fiscal year ending March 31, 2025.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for the fiscal year ending March 31, 2026. Except as mentioned above, the Company does not
believe other recently issued but not yet effective accounting standards, if currently adopted, would have a material effect on the Company’s
unaudited condensed consolidated balance sheets, statements of operations and comprehensive loss an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Organization and Basis of Presentation (Tables)</t>
        </is>
      </c>
      <c r="B1" s="2" t="inlineStr">
        <is>
          <t>9 Months Ended</t>
        </is>
      </c>
    </row>
    <row r="2">
      <c r="B2" s="2" t="inlineStr">
        <is>
          <t>Dec. 31, 2024</t>
        </is>
      </c>
    </row>
    <row r="3">
      <c r="A3" s="3" t="inlineStr">
        <is>
          <t>Description of Business, Organization and Basis of Presentation [Abstract]</t>
        </is>
      </c>
      <c r="B3" s="4" t="inlineStr">
        <is>
          <t xml:space="preserve"> </t>
        </is>
      </c>
    </row>
    <row r="4">
      <c r="A4" s="4" t="inlineStr">
        <is>
          <t>Schedule of Unaudited Condensed Consolidated Financial Statements</t>
        </is>
      </c>
      <c r="B4" s="4" t="inlineStr">
        <is>
          <t xml:space="preserve">The unaudited condensed consolidated financial
statements include the financial statements of the Company and each of the following subsidiaries as of December 31, 2024. Name Background Ownership FLY-E GROUP, INC. ● A Delaware corporation ● Incorporated on November 1, 2022 ● A holding company Parent Company FLY EV, INC. ● A Delaware corporation ● Incorporated on November 1, 2022 ● A holding Company 100% owned by Fly-E Group, Inc. FLY E-BIKE, INC. ● A Delaware Company ● Incorporated on August 22, 2022 ● A holding Company 100% owned by Fly-E Group, Inc. UNIVERSE KING CORP ● A New York corporation ● Incorporated on November 19, 2018 ● A retail store 100% owned by Fly E-Bike, Inc. UFOTS CORP. ● A New York corporation ● Incorporated on May 2, 2019 ● A retail store 100% owned by Fly E-Bike, Inc. ARFY CORP. ● A New York corporation ● Incorporated on April 29, 2020 ● A retail store 100% owned by Fly E-Bike, Inc. TKPGO CORP. ● A New York corporation ● Incorporated on July 3, 2018 ● A retail store 100% owned by Fly E-Bike, Inc. FLYFLS INC ● A New York corporation ● Incorporated on October 13, 2020 ● A retail store and corporate office 100% owned by Fly E-Bike, Inc. FLY37 INC ● A New York corporation ● Incorporated on October 14, 2020 ● No operation 100% owned by Fly E-Bike, Inc. FIYET INC ● A New York corporation ● Incorporated on November 12, 2020 ● A retail store 100% owned by Fly E-Bike, Inc. FLY GC INC. ● A New York corporation ● Incorporated on November 13, 2020 ● A retail store 100% owned by Fly E-Bike, Inc. FLY MHT INC. ● A New York corporation ● Incorporated on December 15, 2020 ● A retail store 100% owned by Fly E-Bike, Inc. FLYAM INC ● A New York corporation ● Incorporated on February 19, 2021 ● A retail store 100% owned by Fly E-Bike, Inc. OFLYO INC ● A New York corporation ● Incorporated on March 29, 2021 ● A retail store 100% owned by Fly E-Bike, Inc. FLYEBIKE INC ● A New York corporation ● Incorporated on March 30, 2021 ● A retail store 100% owned by Fly E-Bike, Inc. FLYCLB INC ● A New York corporation ● Incorporated on April 15, 2021 ● A retail store 100% owned by Fly E-Bike, Inc. FLYEBIKE NJ INC ● A New Jersey corporation ● Incorporated on June 8, 2021 ● A retail store 100% owned by Fly E-Bike, Inc. ESEBIKE INC ● A New York corporation ● Incorporated on October 13, 2021 ● A retail store 100% owned by Fly E-Bike, Inc. FLYEBIKEMIAMI INC ● A Florida corporation ● Incorporated on June 30, 2021 ● No operation 100% owned by Fly E-Bike, Inc. GOFLY INC ● A Texas corporation ● Incorporated on July 23, 2021 ● A retail store 100% owned by Fly E-Bike, Inc. FLY14 CORP. ● A New York corporation ● Incorporated on September 15, 2021 ● A retail store 100% owned by Fly E-Bike, Inc. EDISONEBIKE INC. ● A New York corporation ● Incorporated on October 13, 2021 ● A retail store 100% owned by Fly E-Bike, Inc. FLYTRON INC. ● A New York corporation ● Incorporated on November 9, 2021 ● A retail store 100% owned by Fly E-Bike, Inc. FLYCYCLE INC. ● A New York corporation ● Incorporated on January 10, 2022 ● A retail store 100% owned by Fly E-Bike, Inc. FLYNJ2 INC. ● A New Jersey corporation ● Incorporated on February 10, 2022 ● A retail store 100% owned by Fly E-Bike, Inc. FLYBWY INC. ● A New York corporation ● Incorporated on March 2, 2022 ● No operation 100% owned by Fly E-Bike, Inc. FLYCORONA INC. ● A New York corporation ● Incorporated on March 9, 2022 ● A retail store 100% owned by Fly E-Bike, Inc. MEEBIKE ● A New York corporation ● Incorporated on March 25, 2022 ● A retail store 100% owned by Fly E-Bike, Inc. FLY6AVE, INC. ● A New York corporation ● Incorporated on April 16, 2022 ● A retail store 100% owned by Fly E-Bike, Inc. FLY E BIKE NJ3, INC ● A New Jersey corporation ● Incorporated on July 18, 2022 ● A retail store 100% owned by Fly E-Bike, Inc. FLYEBIKE BROOKLYN, INC. ● A New York corporation ● Incorporated on November 2, 2022 ● No operation 100% owned by Fly E-Bike, Inc. FLY E-BIKE SAN ANTONIO INC ● A Texas corporation ● Incorporated on January 1, 2023 ● A retail store 100% owned by Fly E-Bike, Inc. FLYEBIKE WORLD INC. ● A New York corporation ● Incorporated on February 27, 2023 ● A retail store 100% owned by Fly E-Bike, Inc. FLY DELIVERY INC. ● A New York corporation ● Incorporated on March 2, 2023 ● A delivery store 100% owned by Fly E-Bike, Inc. FLYEBIKE MIAMI2 INC. ● A Florida corporation ● Incorporated on April 13, 2023 ● A retail store 100% owned by Fly E-Bike, Inc. FLYDC INC. ● A Washington, DC corporation ● Incorporated on May 31, 2023 ● A retail store 100% owned by Fly E-Bike, Inc. FLYMHT659 INC. ● A New York corporation ● Incorporated on June 2, 2023 ● A retail store 100% owned by Fly E-Bike, Inc. FLYBX745 INC. ● A New York corporation ● Incorporated on June 15, 2023 ● A retail store 100% owned by Fly E-Bike, Inc. FLYJH8509 INC. ● A New York corporation ● Incorporated on August 30, 2023 ● A retail store 100% owned by Fly E-Bike, Inc. FLYBX2381 INC. ● A New York corporation ● Incorporated on August 30, 2023 ● A retail store 100% owned by Fly E-Bike, Inc. FLYNJ4 INC. ● A New York corporation ● Incorporated on October 4, 2023 ● A retail store 100% owned by Fly E-Bike, Inc. FLYTORONTO Corp. ● A Toronto corporation ● Incorporated on October 18, 2023 ● A retail store 100% owned by Fly E-Bike, Inc. FLYLA INC. ● A California corporation ● Incorporated on December 1, 2023 ● A retail and rental store 100% owned by Fly E-Bike, Inc. FWMOTOR INC. ● A New York corporation ● Incorporated on April 3, 2024 ● A retail store 100% owned by Fly E-Bike, Inc. DCMOTOR INC. ● A Maryland corporation ● Incorporated on April 9, 2024 ● A retail store 100% owned by Fly E-Bike, Inc. AOFL LLC ● A New York corporation ● Incorporated on June 25, 2024 ● A holding company 100% owned by Fly E-Bike, Inc. GOBIKE INC ● A New York corporation ● Incorporated on July 16, 2024 ● A rental store 100% owned by Fly E-Bike, Inc. FLYEBIKE BOSTON INC. ● A Massachusetts corporation ● Incorporated on September 1, 2024 ● A retail store 100% owned by Fly E-Bike, In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Machinery and equipment 5 years
Furniture and fixtures 5 years
Leasehold improvements 3 – 10 years (shorter of lease term or useful lives)
Motor vehicles 5 years
Buildings 30 years
Properties used for lease 2 years</t>
        </is>
      </c>
    </row>
    <row r="5">
      <c r="A5" s="4" t="inlineStr">
        <is>
          <t>Schedule of Estimated Useful Lives of Intangibles Assets</t>
        </is>
      </c>
      <c r="B5" s="4" t="inlineStr">
        <is>
          <t>The estimated useful lives of intangibles assets
are as follows:
Property rights 5-20 years
Software 5 years</t>
        </is>
      </c>
    </row>
    <row r="6">
      <c r="A6" s="4" t="inlineStr">
        <is>
          <t>Schedule of Disaggregated Information of Revenues</t>
        </is>
      </c>
      <c r="B6" s="4" t="inlineStr">
        <is>
          <t xml:space="preserve">Disaggregated information of revenues by business lines are as follows:
For the Three Months Ended For the Nine Months Ended
2024 2023 2024 2023
Product revenues - retail (ASC 606) $ 4,914,741 $ 6,292,490 $ 17,708,735 $ 19,229,491
Product revenues - wholesale (ASC 606) 714,308 1,135,722 2,618,146 4,804,906
Revenues - rental services (ASC 842) 48,961 — 48,961 —
Net revenues $ 5,678,010 $ 7,428,212 $ 20,375,842 $ 24,034,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9 Months Ended</t>
        </is>
      </c>
    </row>
    <row r="2">
      <c r="B2" s="2" t="inlineStr">
        <is>
          <t>Dec. 31, 2024</t>
        </is>
      </c>
    </row>
    <row r="3">
      <c r="A3" s="3" t="inlineStr">
        <is>
          <t>Inventories, Net [Abstract]</t>
        </is>
      </c>
      <c r="B3" s="4" t="inlineStr">
        <is>
          <t xml:space="preserve"> </t>
        </is>
      </c>
    </row>
    <row r="4">
      <c r="A4" s="4" t="inlineStr">
        <is>
          <t>Schedule of Inventories, Net</t>
        </is>
      </c>
      <c r="B4" s="4" t="inlineStr">
        <is>
          <t xml:space="preserve">Inventories, net consisted of the following:
December 31, March 31,
Batteries $ 2,893,576 $ 1,009,228
Electric Vehicles 4,665,639 2,634,643
Tires 608,145 687,927
Accessories 1,374,298 1,546,283
Inventories 9,541,658 5,878,081
Inventory reserves (936,030 ) (514,021 )
Inventories, net $ 8,605,628 $ 5,364,060 </t>
        </is>
      </c>
    </row>
    <row r="5">
      <c r="A5" s="4" t="inlineStr">
        <is>
          <t>Schedule of Movements of Inventory Reserves</t>
        </is>
      </c>
      <c r="B5" s="4" t="inlineStr">
        <is>
          <t xml:space="preserve">Movements of inventory reserves are as follows:
December 31, December 31,
Beginning balance $ 514,021 $ 431,363
Addition 678,157 287,946
Write off (256,147 ) (316,278 )
Ending Balance $ 936,030 $ 403,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Receivables (Tables)</t>
        </is>
      </c>
      <c r="B1" s="2" t="inlineStr">
        <is>
          <t>9 Months Ended</t>
        </is>
      </c>
    </row>
    <row r="2">
      <c r="B2" s="2" t="inlineStr">
        <is>
          <t>Dec. 31, 2024</t>
        </is>
      </c>
    </row>
    <row r="3">
      <c r="A3" s="3" t="inlineStr">
        <is>
          <t>Prepayments and Other Receivables [Abstract]</t>
        </is>
      </c>
      <c r="B3" s="4" t="inlineStr">
        <is>
          <t xml:space="preserve"> </t>
        </is>
      </c>
    </row>
    <row r="4">
      <c r="A4" s="4" t="inlineStr">
        <is>
          <t>Schedule of Prepayments and Other Current Assets</t>
        </is>
      </c>
      <c r="B4" s="4" t="inlineStr">
        <is>
          <t xml:space="preserve">Prepayments and other current assets as of December 31, 2024 and March 31, 2024
consisted of the following:
December 31, March 31,
Prepaid rent $ 70,766 $ 179,792
Prepayments to vendors 1,580,417 143,018
Prepaid iCloud Server — 1,747
Prepaid insurance 293,294 237,207
Prepaid income tax 86,705 —
Prepayments to other service providers 275,510 26,896
Total Prepayment and Other Receivables $ 2,306,692 $ 588,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as of December 31, 2024 and March 31, 2024
consisted of the following:
December 31, March 31,
Furniture &amp; Fixtures $ 419,950 $ 400,558
Machinery &amp; Equipment 267,477 212,317
Automobile 669,909 306,607
Leasehold improvements 963,759 976,870
Building 3,663,215 —
Construction in progress-Software 1,910,000 275,000
Properties for rental business 65,618 —
Property and Equipment 7,959,928 2,171,352
Less: Accumulated depreciation (727,239 ) (416,330 )
Property and Equipment, net $ 7,232,689 $ 1,755,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9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Intangible assets as of December 31, 2024 and March 31, 2024 consisted
of the following:
December 31, March 31,
Property rights $ 92,604 $ 38,032
GO FLY App 500,000 —
Total Intangible assets 592,604 38,032
Less: Accumulated Amortization (32,479 ) (1,648 )
Intangible assets, net $ 560,125 $ 36,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Dec. 31, 2024</t>
        </is>
      </c>
      <c r="D1" s="2" t="inlineStr">
        <is>
          <t>Mar. 31, 2024</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1</v>
      </c>
      <c r="D3" s="7" t="n">
        <v>0.01</v>
      </c>
    </row>
    <row r="4">
      <c r="A4" s="4" t="inlineStr">
        <is>
          <t>Preferred stock, shares authorized</t>
        </is>
      </c>
      <c r="B4" s="4" t="inlineStr">
        <is>
          <t>[1]</t>
        </is>
      </c>
      <c r="C4" s="5" t="n">
        <v>4400000</v>
      </c>
      <c r="D4" s="5" t="n">
        <v>4400000</v>
      </c>
    </row>
    <row r="5">
      <c r="A5" s="4" t="inlineStr">
        <is>
          <t>Preferred stock, shares outstanding</t>
        </is>
      </c>
      <c r="B5" s="4" t="inlineStr">
        <is>
          <t>[1]</t>
        </is>
      </c>
      <c r="C5" s="4" t="inlineStr">
        <is>
          <t xml:space="preserve"> </t>
        </is>
      </c>
      <c r="D5" s="4" t="inlineStr">
        <is>
          <t xml:space="preserve"> </t>
        </is>
      </c>
    </row>
    <row r="6">
      <c r="A6" s="4" t="inlineStr">
        <is>
          <t>Common stock, par value (in Dollars per share)</t>
        </is>
      </c>
      <c r="B6" s="4" t="inlineStr">
        <is>
          <t>[1]</t>
        </is>
      </c>
      <c r="C6" s="7" t="n">
        <v>0.01</v>
      </c>
      <c r="D6" s="7" t="n">
        <v>0.01</v>
      </c>
    </row>
    <row r="7">
      <c r="A7" s="4" t="inlineStr">
        <is>
          <t>Common stock, shares authorized</t>
        </is>
      </c>
      <c r="B7" s="4" t="inlineStr">
        <is>
          <t>[1]</t>
        </is>
      </c>
      <c r="C7" s="5" t="n">
        <v>44000000</v>
      </c>
      <c r="D7" s="5" t="n">
        <v>44000000</v>
      </c>
    </row>
    <row r="8">
      <c r="A8" s="4" t="inlineStr">
        <is>
          <t>Common stock, shares outstanding</t>
        </is>
      </c>
      <c r="B8" s="4" t="inlineStr">
        <is>
          <t>[1]</t>
        </is>
      </c>
      <c r="C8" s="5" t="n">
        <v>24587500</v>
      </c>
      <c r="D8" s="5" t="n">
        <v>22000000</v>
      </c>
    </row>
    <row r="9"/>
    <row r="10">
      <c r="A10" s="4" t="inlineStr">
        <is>
          <t>[1] Shares and per share data are presented on a retroactive basis to reflect the stock split completed on April 2, 2024.</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December 31, March 31,
Accrued payroll $ 42,196 $ 121,120
Advances from customers 26,445 25,099
Advances from IGH Holding Inc 49,000 49,000
Accrued warranty 37,363 27,714
Payroll tax and sales tax payable 112,068 245,226
Accrued store expenses 51,077 21,975
Accrued IPO offering cost — 225,000
Accrued freight in cost 94,650 107,255
Accrued interest expense 19,670
Accrued professional fee — 103,000
Accrued Expenses and Other Current Liabilities $ 432,469 $ 925,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9 Months Ended</t>
        </is>
      </c>
    </row>
    <row r="2">
      <c r="B2" s="2" t="inlineStr">
        <is>
          <t>Dec. 31, 2024</t>
        </is>
      </c>
    </row>
    <row r="3">
      <c r="A3" s="3" t="inlineStr">
        <is>
          <t>Loan Payable [Abstract]</t>
        </is>
      </c>
      <c r="B3" s="4" t="inlineStr">
        <is>
          <t xml:space="preserve"> </t>
        </is>
      </c>
    </row>
    <row r="4">
      <c r="A4" s="4" t="inlineStr">
        <is>
          <t>Schedule of Company’s Loans</t>
        </is>
      </c>
      <c r="B4" s="4" t="inlineStr">
        <is>
          <t xml:space="preserve">A summary of the Company’s loans is listed as follows: Lender Due Date December 31, March 31, Chase Bank (i) October 25, 2027 — 176,366 Chase Bank (ii) January 12, 2028 301 56,580 Chase Bank (vii) September 28, 2028 — 221,197 Leaf Capital Funding, LLC (iii) September 30, 2027 37,759 46,856 Sinoelite Corp (iv) April 03, 2024 — 100,000 Automobile Loan – Honda (v) June 25, 2027 22,506 28,833 Bank of Hope (vi) September 15, 2024 — 391,227 Bank of Hope (vi) September 22, 2024 — 400,000 Bank of Hope (vi) December 12, 2024 — 205,000 Milea Truck Sales of Queens Inc. (viii) August 22, 2027 115,694 — Milea Truck Sales of Queens Inc. (viii) July 26, 2027 84,285 — Peapack-Gladstone Bank (ix) August 31, 2025 4,909,982 — Veiocity Commercial Capital, LLC (x) December 1, 2054 1,929,268 — Total loan payables 7,099,795 1,626,059 Short-term loan payables (4,909,982 ) — Current portion of long-term loan payables (99,079 ) (1,213,242 ) Long-term loan payables $ 2,090,734 $ 412,817 (i) 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On August 9, 2024, the Company paid off this loan in full. (ii) 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On August 9, 2024, the Company paid $52,069 and as of December 31, 2024, the outstanding balance is $301. (iii) 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As of December 31, 2024, the outstanding balance is $40,845. From January 1 to February 19, 2025, the Company paid $2,523 on principal and interest of the loan. (iv) On January 3, 2023, Fly E-Bike, Inc. obtained a one-year and three-month long-term loan of $100,000 from Sinoelite Corp with no interest. On April 25, 2024, the Company paid off this loan in full. (v) On June 12, 2023, Flyebikemiami Inc obtained a four-year long-term loan of $34,974 from AutoNation Honda Miami Lakes with an annual interest rate of 3.98%. The collateral provided was the Honda vehicle purchased by Flyebikemiami Inc. As of December 31, 2024, the outstanding balance is $24,635. From January 1 to February 19, 2025, the Company paid $1,579 on principal and interest of the loan. (vi) 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 On August 9, 2024, the Company paid off this loan in full. (vii) 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s, title and interest in all of its properties, whether now owned or hereinafter acquired and whether now existing or hereafter arising. On August 9, 2024, the Company paid off this loan in full. (viii) On August 22, 2024, Fly E-Bike, Inc. obtained a three-year long-term loan of $128,132 from Milea Truck Sales of Queens Inc. with an annual interest rate of 9.90%. The collateral provided was the FTR 2025 vehicle purchased by Fly E-Bike, Inc. As of December 31, 2024, the outstanding balance is $125,061. From January 1 to February 19, 2025, the Company paid $8,257 on principal and interest of the loan. On July 26, 2024, Fly E-Bike, Inc. obtained a three-year long-term loan of $96,506 from Milea Truck Sales of Queens Inc. with an annual interest rate of 7.03%. The collateral provided was the NRR-CAB 2025 vehicle purchased by Fly E-Bike, Inc. As of December 31, 2024, the outstanding balance is $91,095. From January 1 to February 19, 2025, the Company paid $5,962 on principal and interest of the loan. (ix) On August 5, 2024, Fly-E Group, Inc obtained a line of credit of $5 million from Peapack-Gladstone Bank with a floating annual interest rate and the current annual interest rate is 8.8%. On August 5, 2024, the Company withdrew from this line of credit to pay off the outstanding principal and interest of loans from Bank of Hope in total of $996,476 and the loan from JPMorgan Chase Bank, N.A obtained by Fly14 Corp in total of $208,601. On August 6, 2024, the Company withdrew in total $214,905 from this line of credit to pay off the outstanding principal and interest of loans from JPMorgan Chase Bank, N.A. From August 7, 2024 to August 19, 2024, the Company withdrew $3,490,000 from the line of credit. Mr. Zhou Ou, the Company’s Chief Executive Officer, and Mr. Ke Zhang, the Company’s Chief Human Resource Officer, provided a guarantee on this loan. To secure payment and performance of the liabilities, Fly-E Group granted Peapack-Gladstone Bank a continuing lien on and security interest in all assets of the Company, including accounts, chattel paper, documents, instruments, inventory, general intangibles, equipment, fixtures, deposit accounts, goods, letter-of-credit rights, supporting obligations, investment property, commercial tort claims, property in the Lender’s possession, additions, and proceeds of first 39 incorporated subsidiaries of the Company. From January 1 to February 19, 2025, the Company paid $102,492 on interest of the line of credit. (x) On November 27, 2024, the Company’s subsidiary, AOFL LLC (the “borrower”) obtained four thirty-year long-term loans of $525,000, $560,000, $595,000, and $420,000, respectively, from Veiocity Commercial Capital, LLC (the “lender”) with an annual interest rate of 11.24%. The lender charged a total of $170,933 loan settlement fees for closing the loan which included attorney fee, escrow fee, origination fee, and so on. The Company amortized the $170,933 over the loan term. To secure payment and performance of the liabilities, AOFL LLC pledged to Veiocity Commercial Capital, LLC a continuing lien on and security interest in any and all deposits or other sums at any time credited by or due from lender to the borrower and any cash, securities, instruments or other property of the borrower in the possession of lender. From January 1 to February 19, 2025, the Company paid $40,761 on principal and interest of the loan. On August 13, 2024, the Company’s subsidiary, AOFL LLC, obtained a one-year short-term loan of $1,800,000 from He’s Realty Holdings LLC with an annual interest rate of 6.5%. The principal amount shall be paid to He’s Realty Holdings LLC in one or more installments on or before August 11, 2025, and during the one-year borrowing period, AOFL LLC only needs to pay interest of $9,750 to He’s Realty Holdings LLC on a monthly basis. The collateral provided was the office purchased by AOFL LLC. The loan was paid off in full on November 29,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Dec. 31, 2024</t>
        </is>
      </c>
    </row>
    <row r="3">
      <c r="A3" s="3" t="inlineStr">
        <is>
          <t>Stockholder’s Equity [Abstract]</t>
        </is>
      </c>
      <c r="B3" s="4" t="inlineStr">
        <is>
          <t xml:space="preserve"> </t>
        </is>
      </c>
    </row>
    <row r="4">
      <c r="A4" s="4" t="inlineStr">
        <is>
          <t>Schedule of Fair Value of the Warrant, Using the Black-Scholes Model</t>
        </is>
      </c>
      <c r="B4" s="4" t="inlineStr">
        <is>
          <t xml:space="preserve">The key inputs into the Black-Scholes Model variables were as follows at measurement date:
June 7,
Stock price $ 4.00
Risk-free interest rate 4.46 %
Volatility 56.52 %
Exercise price $ 4.00
Dividend yield $ — </t>
        </is>
      </c>
    </row>
    <row r="5">
      <c r="A5" s="4" t="inlineStr">
        <is>
          <t>Schedule of Activities and Status of the Representative’s Warrants</t>
        </is>
      </c>
      <c r="B5" s="4" t="inlineStr">
        <is>
          <t xml:space="preserve">The following table summarizes the Company’s
activities and status of the Representative’s Warrants: Number of Warrant Weighted Average Exercise Price Weighted Outstanding as of March 31, 2024 — — — Issued 129,375 $ 4.00 4.5 Exercised — — — Forfeited or expired — — — Outstanding as of December 31, 2024 129,375 $ 4.00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9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Significant components of the provision for income taxes are as follows:
For the Nine Months Ended
2024 2023
Current
Federal $ 101,808 $ 183,590
State 120,932 182,860
City 119,766 139,903
Deferred
Federal (508,000 ) 166,500
State (202,000 ) 42,300
City (128,000 ) 24,500
Foreign (26,160 ) (7,656 )
Total $ (521,654 ) $ 731,997 Significant components of the provision for income
taxes are as follows:
For the Nine Months Ended
2024 2023
Current
Federal $ 101,808 $ 183,590
State 120,932 182,860
City 119,766 139,903
Deferred
Federal (508,000 ) 166,500
State (202,000 ) 42,300
City (128,000 ) 24,500
Total $ (495,494 ) $ 739,653
For the Nine Months Ended
2024 2023
Current
Federal $ — $ —
State — —
City — —
Deferred
Federal (14,807 ) (4,334 )
State (11,353 ) (3,322 )
City — —
Total $ (26,160 ) $ (7,656 )</t>
        </is>
      </c>
    </row>
    <row r="5">
      <c r="A5" s="4" t="inlineStr">
        <is>
          <t>Schedule of Provision for Income Taxes</t>
        </is>
      </c>
      <c r="B5" s="4" t="inlineStr">
        <is>
          <t xml:space="preserve">The provision for income taxes is based on the following pretax income
(loss):
For the Nine Months Ended
2024 2023
U.S. $ (2,412,980 ) $ 1,973,031
Canada (115,517 ) (33,146 )
Total $ (2,528,497 ) $ 1,939,885 </t>
        </is>
      </c>
    </row>
    <row r="6">
      <c r="A6" s="4" t="inlineStr">
        <is>
          <t>Schedule of Reconciles to the Company’s Effective Tax Rate</t>
        </is>
      </c>
      <c r="B6" s="4" t="inlineStr">
        <is>
          <t>The following table reconciles to the Company’s effective tax
rate:
For the Nine Months Ended
2024 2023
Pre-tax book (loss) income $ (2,528,497 ) $ 1,939,885
Federal Statutory rate 21.0 % 21.0 %
State income tax rate, net of federal income tax benefit 4.3 % 8.0 %
City income tax rate, net of federal income tax benefit 3.7 % 5.0 %
Foreign statutory rate 0.4 % (0.4 )%
Permanent differences (4.0 )% 5.3 %
Return to project adjustment (4.8 )% (1.4 )%
Total 20.6 % 37.5 %</t>
        </is>
      </c>
    </row>
    <row r="7">
      <c r="A7" s="4" t="inlineStr">
        <is>
          <t>Schedule of Deferred Tax Assets</t>
        </is>
      </c>
      <c r="B7" s="4" t="inlineStr">
        <is>
          <t xml:space="preserve">Significant components of DTAs (DTLs), net are as follows:
As of As of
Net operating loss carry forwards $ 716,087 $ 40,332
Inventory reserve 330,000 186,000
Lease liability 5,216,000 5,810,000
Less: Valuation allowance — —
Total deferred tax assets (DTAs) $ 6,262,087 $ 6,036,332
Accumulated depreciation (493,881 ) (482,133 )
ROU asset (4,873,000 ) (5,519,000 )
Total deferred tax liabilities (DTLs) (5,366,881 ) (6,001,133 )
Total deferred tax assets, net $ 895,206 $ 35,199
Deferred tax assets (liabilities) – U.S., net $ 833,000 $ (5,000 )
Deferred tax assets – Canada, net $ 62,206 40,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t>
        </is>
      </c>
      <c r="B4" s="4" t="inlineStr">
        <is>
          <t xml:space="preserve">The Company’s operating right-of-use (“ROU”) assets
and lease liabilities were as follows:
December 31, March 31,
Operating ROU:
ROU assets $ 14,318,422 $ 16,000,742
Total operating ROU assets $ 14,318,422 $ 16,000,742
December 31, March 31,
Operating lease obligations:
Current operating lease liabilities $ 3,151,171 $ 2,852,744
Non-current operating lease liabilities 12,153,196 13,986,879
Total lease liabilities $ 15,304,367 $ 16,839,623 Remaining lease term and discount rate: Weighted average discount rate 6.8 % Weighted average remaining lease term (years) 4.79 years Remaining lease term and discount rate: Weighted average discount rate 6.4 % Weighted average remaining lease term (years) 5.51 years </t>
        </is>
      </c>
    </row>
    <row r="5">
      <c r="A5" s="4" t="inlineStr">
        <is>
          <t>Schedule of Future Minimum Lease Liabilities</t>
        </is>
      </c>
      <c r="B5" s="4" t="inlineStr">
        <is>
          <t xml:space="preserve">As of December 31, 2024, future minimum lease
liabilities, all under office and facilities non-cancellable operating lease agreements, were as follows:
As of December 31, 2024 Operating Lease
2025 $ 4,065,892
2026 3,957,134
2027 3,629,042
2028 3,001,292
2029 1,500,384
Thereafter 1,821,813
Total lease payments 17,975,557
Less: interest (2,671,190 )
Present value of lease liabilities $ 15,304,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y Balances</t>
        </is>
      </c>
      <c r="B4" s="4" t="inlineStr">
        <is>
          <t xml:space="preserve">Accounts receivable — related parties Name of Related Party Relationship Nature December 31, March 31, Fly E Bike SRL Zhou Ou (CEO), owns over 50% equity interest of this entity Accounts receivable $ 88,885 $ 326,914 Accounts receivable — related parties $ 88,885 $ 326,914 Prepayments and other receivables — related parties Name of Related Party Relationship Nature December 31, March 31, Fly E Bike SRL Zhou Ou (CEO), owns over 50% equity interest of this entity Other receivables $ 6,057 $ 180,256 PJMG LLC Ruifeng Guo (former CFO who resigned on November 6, 2024), owns over 50% equity interest of this entity Prepayments 165,000 60,000 Prepayments and other receivables – related parties $ 171,057 $ 240,256 Long-term prepayment for software development – related parties,
net Name of Related Party Relationship Nature December 31, March 31, DF Technology US Inc Ruifeng Guo (former CFO who resigned on November 6, 2024), owns over 50% equity interest of this entity Long-term prepayment for software development $ 536,580 $ 1,279,000 Long-term prepayment for software development — related parties, net $ 536,580 $ 1,279,000 Other payables — related parties Name of Related Party Relationship Nature December 31, (i) March 31, 2024 (i) Zhou Ou Chairman, CEO of the Company Other payable $ — $ 92,229 Other Payables-related parties $ — $ 92,229 Revenues — related parties For the three Months Ended For the Nine Months Ended Name of Related Party Relationship Nature 2024 2023 2024 2023 Fly E Bike SRL Zhou Ou (CEO), owns over 50% equity interest of this entity Product sales $ — $ 26,670 $ 47,785 $ 309,484 Revenues — related parties $ — $ 26,670 $ 47,785 $ 282,814 Purchase of Intangible Assets — related parties Name of Related Party Relationship Nature December 31, March 31, 2024 DF Technology US Inc Ruifeng Guo (former CFO who resigned on November 6, 2024), owns over 50% equity interest of this entity Purchase of Software $ 500,000 $ — Purchase of Intangible Assets — related parties $ 5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Description of Business, Organization and Basis of Presentation (Details) - USD ($)</t>
        </is>
      </c>
      <c r="E1" s="2" t="inlineStr">
        <is>
          <t>3 Months Ended</t>
        </is>
      </c>
      <c r="K1" s="2" t="inlineStr">
        <is>
          <t>9 Months Ended</t>
        </is>
      </c>
    </row>
    <row r="2">
      <c r="C2" s="2" t="inlineStr">
        <is>
          <t>Jun. 25, 2024</t>
        </is>
      </c>
      <c r="D2" s="2" t="inlineStr">
        <is>
          <t>Jun. 07, 2024</t>
        </is>
      </c>
      <c r="E2" s="2" t="inlineStr">
        <is>
          <t>Dec. 31, 2024</t>
        </is>
      </c>
      <c r="F2" s="2" t="inlineStr">
        <is>
          <t>Sep. 30, 2024</t>
        </is>
      </c>
      <c r="G2" s="2" t="inlineStr">
        <is>
          <t>Jun. 30, 2024</t>
        </is>
      </c>
      <c r="H2" s="2" t="inlineStr">
        <is>
          <t>Dec. 31, 2023</t>
        </is>
      </c>
      <c r="I2" s="2" t="inlineStr">
        <is>
          <t>Sep. 30, 2023</t>
        </is>
      </c>
      <c r="J2" s="2" t="inlineStr">
        <is>
          <t>Jun. 30, 2023</t>
        </is>
      </c>
      <c r="K2" s="2" t="inlineStr">
        <is>
          <t>Dec. 31, 2024</t>
        </is>
      </c>
      <c r="L2" s="2" t="inlineStr">
        <is>
          <t>Dec. 31, 2023</t>
        </is>
      </c>
    </row>
    <row r="3">
      <c r="A3" s="3" t="inlineStr">
        <is>
          <t>Description of Business, Organization and Basis of Present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154500</v>
      </c>
      <c r="L4" s="4" t="inlineStr">
        <is>
          <t xml:space="preserve"> </t>
        </is>
      </c>
    </row>
    <row r="5">
      <c r="A5" s="4" t="inlineStr">
        <is>
          <t>Net proceeds from initial public offering</t>
        </is>
      </c>
      <c r="C5" s="6" t="n">
        <v>1200000</v>
      </c>
      <c r="D5" s="6" t="n">
        <v>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to purchase shares (in Shares)</t>
        </is>
      </c>
      <c r="C6" s="5" t="n">
        <v>129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derwriting discounts</t>
        </is>
      </c>
      <c r="C7" s="4" t="inlineStr">
        <is>
          <t xml:space="preserve"> </t>
        </is>
      </c>
      <c r="D7" s="6" t="n">
        <v>7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orking capital</t>
        </is>
      </c>
      <c r="C8" s="4" t="inlineStr">
        <is>
          <t xml:space="preserve"> </t>
        </is>
      </c>
      <c r="D8" s="4" t="inlineStr">
        <is>
          <t xml:space="preserve"> </t>
        </is>
      </c>
      <c r="E8" s="6" t="n">
        <v>3000000</v>
      </c>
      <c r="F8" s="4" t="inlineStr">
        <is>
          <t xml:space="preserve"> </t>
        </is>
      </c>
      <c r="G8" s="4" t="inlineStr">
        <is>
          <t xml:space="preserve"> </t>
        </is>
      </c>
      <c r="H8" s="4" t="inlineStr">
        <is>
          <t xml:space="preserve"> </t>
        </is>
      </c>
      <c r="I8" s="4" t="inlineStr">
        <is>
          <t xml:space="preserve"> </t>
        </is>
      </c>
      <c r="J8" s="4" t="inlineStr">
        <is>
          <t xml:space="preserve"> </t>
        </is>
      </c>
      <c r="K8" s="5" t="n">
        <v>3000000</v>
      </c>
      <c r="L8" s="4" t="inlineStr">
        <is>
          <t xml:space="preserve"> </t>
        </is>
      </c>
    </row>
    <row r="9">
      <c r="A9" s="4" t="inlineStr">
        <is>
          <t>Cash</t>
        </is>
      </c>
      <c r="C9" s="4" t="inlineStr">
        <is>
          <t xml:space="preserve"> </t>
        </is>
      </c>
      <c r="D9" s="4" t="inlineStr">
        <is>
          <t xml:space="preserve"> </t>
        </is>
      </c>
      <c r="E9" s="5" t="n">
        <v>1400000</v>
      </c>
      <c r="F9" s="4" t="inlineStr">
        <is>
          <t xml:space="preserve"> </t>
        </is>
      </c>
      <c r="G9" s="4" t="inlineStr">
        <is>
          <t xml:space="preserve"> </t>
        </is>
      </c>
      <c r="H9" s="4" t="inlineStr">
        <is>
          <t xml:space="preserve"> </t>
        </is>
      </c>
      <c r="I9" s="4" t="inlineStr">
        <is>
          <t xml:space="preserve"> </t>
        </is>
      </c>
      <c r="J9" s="4" t="inlineStr">
        <is>
          <t xml:space="preserve"> </t>
        </is>
      </c>
      <c r="K9" s="5" t="n">
        <v>1400000</v>
      </c>
      <c r="L9" s="4" t="inlineStr">
        <is>
          <t xml:space="preserve"> </t>
        </is>
      </c>
    </row>
    <row r="10">
      <c r="A10" s="4" t="inlineStr">
        <is>
          <t>Net income</t>
        </is>
      </c>
      <c r="C10" s="4" t="inlineStr">
        <is>
          <t xml:space="preserve"> </t>
        </is>
      </c>
      <c r="D10" s="4" t="inlineStr">
        <is>
          <t xml:space="preserve"> </t>
        </is>
      </c>
      <c r="E10" s="5" t="n">
        <v>-684487</v>
      </c>
      <c r="F10" s="6" t="n">
        <v>-1142848</v>
      </c>
      <c r="G10" s="6" t="n">
        <v>-179508</v>
      </c>
      <c r="H10" s="6" t="n">
        <v>20889</v>
      </c>
      <c r="I10" s="6" t="n">
        <v>746556</v>
      </c>
      <c r="J10" s="6" t="n">
        <v>440443</v>
      </c>
      <c r="K10" s="5" t="n">
        <v>-2006843</v>
      </c>
      <c r="L10" s="5" t="n">
        <v>1207888</v>
      </c>
    </row>
    <row r="11">
      <c r="A11" s="4" t="inlineStr">
        <is>
          <t>Net cash provided by operating activ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413989</v>
      </c>
      <c r="L11" s="6" t="n">
        <v>1743987</v>
      </c>
    </row>
    <row r="12">
      <c r="A12" s="4" t="inlineStr">
        <is>
          <t>Contractual obligation</t>
        </is>
      </c>
      <c r="C12" s="4" t="inlineStr">
        <is>
          <t xml:space="preserve"> </t>
        </is>
      </c>
      <c r="D12" s="4" t="inlineStr">
        <is>
          <t xml:space="preserve"> </t>
        </is>
      </c>
      <c r="E12" s="5" t="n">
        <v>8200000</v>
      </c>
      <c r="F12" s="4" t="inlineStr">
        <is>
          <t xml:space="preserve"> </t>
        </is>
      </c>
      <c r="G12" s="4" t="inlineStr">
        <is>
          <t xml:space="preserve"> </t>
        </is>
      </c>
      <c r="H12" s="4" t="inlineStr">
        <is>
          <t xml:space="preserve"> </t>
        </is>
      </c>
      <c r="I12" s="4" t="inlineStr">
        <is>
          <t xml:space="preserve"> </t>
        </is>
      </c>
      <c r="J12" s="4" t="inlineStr">
        <is>
          <t xml:space="preserve"> </t>
        </is>
      </c>
      <c r="K12" s="5" t="n">
        <v>8200000</v>
      </c>
      <c r="L12" s="4" t="inlineStr">
        <is>
          <t xml:space="preserve"> </t>
        </is>
      </c>
    </row>
    <row r="13">
      <c r="A13" s="4" t="inlineStr">
        <is>
          <t>Liquid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scription of Business, Organization and Basis of Present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C15" s="4" t="inlineStr">
        <is>
          <t xml:space="preserve"> </t>
        </is>
      </c>
      <c r="D15" s="4" t="inlineStr">
        <is>
          <t xml:space="preserve"> </t>
        </is>
      </c>
      <c r="E15" s="5" t="n">
        <v>700000</v>
      </c>
      <c r="F15" s="4" t="inlineStr">
        <is>
          <t xml:space="preserve"> </t>
        </is>
      </c>
      <c r="G15" s="4" t="inlineStr">
        <is>
          <t xml:space="preserve"> </t>
        </is>
      </c>
      <c r="H15" s="4" t="inlineStr">
        <is>
          <t xml:space="preserve"> </t>
        </is>
      </c>
      <c r="I15" s="4" t="inlineStr">
        <is>
          <t xml:space="preserve"> </t>
        </is>
      </c>
      <c r="J15" s="4" t="inlineStr">
        <is>
          <t xml:space="preserve"> </t>
        </is>
      </c>
      <c r="K15" s="6" t="n">
        <v>2000000</v>
      </c>
      <c r="L15" s="4" t="inlineStr">
        <is>
          <t xml:space="preserve"> </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scription of Business, Organization and Basis of Present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in Shares)</t>
        </is>
      </c>
      <c r="B18" s="4" t="inlineStr">
        <is>
          <t>[1]</t>
        </is>
      </c>
      <c r="C18" s="4" t="inlineStr">
        <is>
          <t xml:space="preserve"> </t>
        </is>
      </c>
      <c r="D18" s="4" t="inlineStr">
        <is>
          <t xml:space="preserve"> </t>
        </is>
      </c>
      <c r="E18" s="4" t="inlineStr">
        <is>
          <t xml:space="preserve"> </t>
        </is>
      </c>
      <c r="F18" s="4" t="inlineStr">
        <is>
          <t xml:space="preserve"> </t>
        </is>
      </c>
      <c r="G18" s="5" t="n">
        <v>25875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ssued price pr share (in Dollars per share)</t>
        </is>
      </c>
      <c r="C19" s="4" t="inlineStr">
        <is>
          <t xml:space="preserve"> </t>
        </is>
      </c>
      <c r="D19" s="6"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P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scription of Business, Organization and Basis of Present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in Shares)</t>
        </is>
      </c>
      <c r="C23" s="4" t="inlineStr">
        <is>
          <t xml:space="preserve"> </t>
        </is>
      </c>
      <c r="D23" s="5" t="n">
        <v>2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t>
        </is>
      </c>
      <c r="C24" s="6" t="n">
        <v>1400000</v>
      </c>
      <c r="D24" s="6" t="n">
        <v>9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shares were sold (in Shares)</t>
        </is>
      </c>
      <c r="C25" s="4" t="inlineStr">
        <is>
          <t xml:space="preserve"> </t>
        </is>
      </c>
      <c r="D25" s="5" t="n">
        <v>33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PO [Member] | Fly E-Bike, In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scription of Business, Organization and Basis of Present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in Shares)</t>
        </is>
      </c>
      <c r="C28" s="4" t="inlineStr">
        <is>
          <t xml:space="preserve"> </t>
        </is>
      </c>
      <c r="D28" s="5" t="n">
        <v>2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issued price pr share (in Dollars per share)</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t>
        </is>
      </c>
      <c r="C30" s="6" t="n">
        <v>1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purchase shares of common stock (in Shares)</t>
        </is>
      </c>
      <c r="C31" s="5" t="n">
        <v>337500</v>
      </c>
      <c r="D31" s="5" t="n">
        <v>33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initial public offering</t>
        </is>
      </c>
      <c r="C32" s="6" t="n">
        <v>9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PO [Member] | 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Business, Organization and Basis of Present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in Shares)</t>
        </is>
      </c>
      <c r="C35" s="4" t="inlineStr">
        <is>
          <t xml:space="preserve"> </t>
        </is>
      </c>
      <c r="D35" s="5" t="n">
        <v>2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issued price pr share (in Dollars per share)</t>
        </is>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derwriter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scription of Business, Organization and Basis of Present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ditional shares were sold (in Shares)</t>
        </is>
      </c>
      <c r="C39" s="5" t="n">
        <v>33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row r="41">
      <c r="A41" s="4" t="inlineStr">
        <is>
          <t>[1] Shares and per share data are presented on a retroactive basis to reflect the stock split completed on April 2, 2024.</t>
        </is>
      </c>
    </row>
  </sheetData>
  <mergeCells count="5">
    <mergeCell ref="A1:B2"/>
    <mergeCell ref="E1:J1"/>
    <mergeCell ref="K1:L1"/>
    <mergeCell ref="A40:K40"/>
    <mergeCell ref="A41:K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 Schedule of Unaudited Condensed Consolidated Financial Statements (Details)</t>
        </is>
      </c>
      <c r="B1" s="2" t="inlineStr">
        <is>
          <t>9 Months Ended</t>
        </is>
      </c>
    </row>
    <row r="2">
      <c r="B2" s="2" t="inlineStr">
        <is>
          <t>Dec. 31, 2024</t>
        </is>
      </c>
    </row>
    <row r="3">
      <c r="A3" s="4" t="inlineStr">
        <is>
          <t>FLY-E GROUP, INC.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A Delaware corporation ●    Incorporated on November 1, 2022 ●    A holding company</t>
        </is>
      </c>
    </row>
    <row r="6">
      <c r="A6" s="4" t="inlineStr">
        <is>
          <t>Ownership</t>
        </is>
      </c>
      <c r="B6" s="4" t="inlineStr">
        <is>
          <t>Parent Company</t>
        </is>
      </c>
    </row>
    <row r="7">
      <c r="A7" s="4" t="inlineStr">
        <is>
          <t>FLY EV, INC.[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    A Delaware corporation ●    Incorporated on November 1, 2022 ●    A holding Company</t>
        </is>
      </c>
    </row>
    <row r="10">
      <c r="A10" s="4" t="inlineStr">
        <is>
          <t>Ownership</t>
        </is>
      </c>
      <c r="B10" s="4" t="inlineStr">
        <is>
          <t>100% owned by Fly-E Group, Inc.</t>
        </is>
      </c>
    </row>
    <row r="11">
      <c r="A11" s="4" t="inlineStr">
        <is>
          <t>FLY E-BIKE, INC.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    A Delaware Company ●    Incorporated on August 22, 2022 ●    A holding Company</t>
        </is>
      </c>
    </row>
    <row r="14">
      <c r="A14" s="4" t="inlineStr">
        <is>
          <t>Ownership</t>
        </is>
      </c>
      <c r="B14" s="4" t="inlineStr">
        <is>
          <t>100% owned by Fly-E Group, Inc.</t>
        </is>
      </c>
    </row>
    <row r="15">
      <c r="A15" s="4" t="inlineStr">
        <is>
          <t>UNIVERSE KING CORP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    A New York corporation ●    Incorporated on November 19, 2018 ●    A retail store</t>
        </is>
      </c>
    </row>
    <row r="18">
      <c r="A18" s="4" t="inlineStr">
        <is>
          <t>Ownership</t>
        </is>
      </c>
      <c r="B18" s="4" t="inlineStr">
        <is>
          <t>100% owned by Fly E-Bike, Inc.</t>
        </is>
      </c>
    </row>
    <row r="19">
      <c r="A19" s="4" t="inlineStr">
        <is>
          <t>UFOTS CORP.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    A New York corporation ●    Incorporated on May 2, 2019 ●    A retail store</t>
        </is>
      </c>
    </row>
    <row r="22">
      <c r="A22" s="4" t="inlineStr">
        <is>
          <t>Ownership</t>
        </is>
      </c>
      <c r="B22" s="4" t="inlineStr">
        <is>
          <t>100% owned by Fly E-Bike, Inc.</t>
        </is>
      </c>
    </row>
    <row r="23">
      <c r="A23" s="4" t="inlineStr">
        <is>
          <t>ARFY CORP.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    A New York corporation ●    Incorporated on April 29, 2020 ●    A retail store</t>
        </is>
      </c>
    </row>
    <row r="26">
      <c r="A26" s="4" t="inlineStr">
        <is>
          <t>Ownership</t>
        </is>
      </c>
      <c r="B26" s="4" t="inlineStr">
        <is>
          <t>100% owned by Fly E-Bike, Inc.</t>
        </is>
      </c>
    </row>
    <row r="27">
      <c r="A27" s="4" t="inlineStr">
        <is>
          <t>TKPGO CORP.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    A New York corporation ●    Incorporated on July 3, 2018 ●    A retail store</t>
        </is>
      </c>
    </row>
    <row r="30">
      <c r="A30" s="4" t="inlineStr">
        <is>
          <t>Ownership</t>
        </is>
      </c>
      <c r="B30" s="4" t="inlineStr">
        <is>
          <t>100% owned by Fly E-Bike, Inc.</t>
        </is>
      </c>
    </row>
    <row r="31">
      <c r="A31" s="4" t="inlineStr">
        <is>
          <t>FLYFLS INC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    A New York corporation ●    Incorporated on October 13, 2020 ●    A retail store and corporate office</t>
        </is>
      </c>
    </row>
    <row r="34">
      <c r="A34" s="4" t="inlineStr">
        <is>
          <t>Ownership</t>
        </is>
      </c>
      <c r="B34" s="4" t="inlineStr">
        <is>
          <t>100% owned by Fly E-Bike, Inc.</t>
        </is>
      </c>
    </row>
    <row r="35">
      <c r="A35" s="4" t="inlineStr">
        <is>
          <t>FLY37 INC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    A New York corporation ●    Incorporated on October 14, 2020 ●    No operation</t>
        </is>
      </c>
    </row>
    <row r="38">
      <c r="A38" s="4" t="inlineStr">
        <is>
          <t>Ownership</t>
        </is>
      </c>
      <c r="B38" s="4" t="inlineStr">
        <is>
          <t>100% owned by Fly E-Bike, Inc.</t>
        </is>
      </c>
    </row>
    <row r="39">
      <c r="A39" s="4" t="inlineStr">
        <is>
          <t>FIYET INC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    A New York corporation ●    Incorporated on November 12, 2020 ●    A retail store</t>
        </is>
      </c>
    </row>
    <row r="42">
      <c r="A42" s="4" t="inlineStr">
        <is>
          <t>Ownership</t>
        </is>
      </c>
      <c r="B42" s="4" t="inlineStr">
        <is>
          <t>100% owned by Fly E-Bike, Inc.</t>
        </is>
      </c>
    </row>
    <row r="43">
      <c r="A43" s="4" t="inlineStr">
        <is>
          <t>FLY GC INC.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    A New York corporation ●    Incorporated on November 13, 2020 ●    A retail store</t>
        </is>
      </c>
    </row>
    <row r="46">
      <c r="A46" s="4" t="inlineStr">
        <is>
          <t>Ownership</t>
        </is>
      </c>
      <c r="B46" s="4" t="inlineStr">
        <is>
          <t>100% owned by Fly E-Bike, Inc.</t>
        </is>
      </c>
    </row>
    <row r="47">
      <c r="A47" s="4" t="inlineStr">
        <is>
          <t>FLY MHT INC.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    A New York corporation ●    Incorporated on December 15, 2020 ●    A retail store</t>
        </is>
      </c>
    </row>
    <row r="50">
      <c r="A50" s="4" t="inlineStr">
        <is>
          <t>Ownership</t>
        </is>
      </c>
      <c r="B50" s="4" t="inlineStr">
        <is>
          <t>100% owned by Fly E-Bike, Inc.</t>
        </is>
      </c>
    </row>
    <row r="51">
      <c r="A51" s="4" t="inlineStr">
        <is>
          <t>FLYAM INC [Member]</t>
        </is>
      </c>
      <c r="B51" s="4" t="inlineStr">
        <is>
          <t xml:space="preserve"> </t>
        </is>
      </c>
    </row>
    <row r="52">
      <c r="A52" s="3" t="inlineStr">
        <is>
          <t>Subsidiary of Limited Liability Company or Limited Partnership [Line Items]</t>
        </is>
      </c>
      <c r="B52" s="4" t="inlineStr">
        <is>
          <t xml:space="preserve"> </t>
        </is>
      </c>
    </row>
    <row r="53">
      <c r="A53" s="4" t="inlineStr">
        <is>
          <t>Background</t>
        </is>
      </c>
      <c r="B53" s="4" t="inlineStr">
        <is>
          <t>●    A New York corporation ●    Incorporated on February 19, 2021 ●    A retail store</t>
        </is>
      </c>
    </row>
    <row r="54">
      <c r="A54" s="4" t="inlineStr">
        <is>
          <t>Ownership</t>
        </is>
      </c>
      <c r="B54" s="4" t="inlineStr">
        <is>
          <t>100% owned by Fly E-Bike, Inc.</t>
        </is>
      </c>
    </row>
    <row r="55">
      <c r="A55" s="4" t="inlineStr">
        <is>
          <t>OFLYO INC [Member]</t>
        </is>
      </c>
      <c r="B55" s="4" t="inlineStr">
        <is>
          <t xml:space="preserve"> </t>
        </is>
      </c>
    </row>
    <row r="56">
      <c r="A56" s="3" t="inlineStr">
        <is>
          <t>Subsidiary of Limited Liability Company or Limited Partnership [Line Items]</t>
        </is>
      </c>
      <c r="B56" s="4" t="inlineStr">
        <is>
          <t xml:space="preserve"> </t>
        </is>
      </c>
    </row>
    <row r="57">
      <c r="A57" s="4" t="inlineStr">
        <is>
          <t>Background</t>
        </is>
      </c>
      <c r="B57" s="4" t="inlineStr">
        <is>
          <t>●    A New York corporation ●    Incorporated on March 29, 2021 ●    A retail store</t>
        </is>
      </c>
    </row>
    <row r="58">
      <c r="A58" s="4" t="inlineStr">
        <is>
          <t>Ownership</t>
        </is>
      </c>
      <c r="B58" s="4" t="inlineStr">
        <is>
          <t>100% owned by Fly E-Bike, Inc.</t>
        </is>
      </c>
    </row>
    <row r="59">
      <c r="A59" s="4" t="inlineStr">
        <is>
          <t>FLYEBIKE INC [Member]</t>
        </is>
      </c>
      <c r="B59" s="4" t="inlineStr">
        <is>
          <t xml:space="preserve"> </t>
        </is>
      </c>
    </row>
    <row r="60">
      <c r="A60" s="3" t="inlineStr">
        <is>
          <t>Subsidiary of Limited Liability Company or Limited Partnership [Line Items]</t>
        </is>
      </c>
      <c r="B60" s="4" t="inlineStr">
        <is>
          <t xml:space="preserve"> </t>
        </is>
      </c>
    </row>
    <row r="61">
      <c r="A61" s="4" t="inlineStr">
        <is>
          <t>Background</t>
        </is>
      </c>
      <c r="B61" s="4" t="inlineStr">
        <is>
          <t>●    A New York corporation ●    Incorporated on March 30, 2021 ●    A retail store</t>
        </is>
      </c>
    </row>
    <row r="62">
      <c r="A62" s="4" t="inlineStr">
        <is>
          <t>Ownership</t>
        </is>
      </c>
      <c r="B62" s="4" t="inlineStr">
        <is>
          <t>100% owned by Fly E-Bike, Inc.</t>
        </is>
      </c>
    </row>
    <row r="63">
      <c r="A63" s="4" t="inlineStr">
        <is>
          <t>FLYCLB INC [Member]</t>
        </is>
      </c>
      <c r="B63" s="4" t="inlineStr">
        <is>
          <t xml:space="preserve"> </t>
        </is>
      </c>
    </row>
    <row r="64">
      <c r="A64" s="3" t="inlineStr">
        <is>
          <t>Subsidiary of Limited Liability Company or Limited Partnership [Line Items]</t>
        </is>
      </c>
      <c r="B64" s="4" t="inlineStr">
        <is>
          <t xml:space="preserve"> </t>
        </is>
      </c>
    </row>
    <row r="65">
      <c r="A65" s="4" t="inlineStr">
        <is>
          <t>Background</t>
        </is>
      </c>
      <c r="B65" s="4" t="inlineStr">
        <is>
          <t>●    A New York corporation ●    Incorporated on April 15, 2021 ●    A retail store</t>
        </is>
      </c>
    </row>
    <row r="66">
      <c r="A66" s="4" t="inlineStr">
        <is>
          <t>Ownership</t>
        </is>
      </c>
      <c r="B66" s="4" t="inlineStr">
        <is>
          <t>100% owned by Fly E-Bike, Inc.</t>
        </is>
      </c>
    </row>
    <row r="67">
      <c r="A67" s="4" t="inlineStr">
        <is>
          <t>FLYEBIKE NJ INC [Member]</t>
        </is>
      </c>
      <c r="B67" s="4" t="inlineStr">
        <is>
          <t xml:space="preserve"> </t>
        </is>
      </c>
    </row>
    <row r="68">
      <c r="A68" s="3" t="inlineStr">
        <is>
          <t>Subsidiary of Limited Liability Company or Limited Partnership [Line Items]</t>
        </is>
      </c>
      <c r="B68" s="4" t="inlineStr">
        <is>
          <t xml:space="preserve"> </t>
        </is>
      </c>
    </row>
    <row r="69">
      <c r="A69" s="4" t="inlineStr">
        <is>
          <t>Background</t>
        </is>
      </c>
      <c r="B69" s="4" t="inlineStr">
        <is>
          <t>●    A New Jersey corporation ●    Incorporated on June 8, 2021 ●    A retail store</t>
        </is>
      </c>
    </row>
    <row r="70">
      <c r="A70" s="4" t="inlineStr">
        <is>
          <t>Ownership</t>
        </is>
      </c>
      <c r="B70" s="4" t="inlineStr">
        <is>
          <t>100% owned by Fly E-Bike, Inc.</t>
        </is>
      </c>
    </row>
    <row r="71">
      <c r="A71" s="4" t="inlineStr">
        <is>
          <t>ESEBIKE INC [Member]</t>
        </is>
      </c>
      <c r="B71" s="4" t="inlineStr">
        <is>
          <t xml:space="preserve"> </t>
        </is>
      </c>
    </row>
    <row r="72">
      <c r="A72" s="3" t="inlineStr">
        <is>
          <t>Subsidiary of Limited Liability Company or Limited Partnership [Line Items]</t>
        </is>
      </c>
      <c r="B72" s="4" t="inlineStr">
        <is>
          <t xml:space="preserve"> </t>
        </is>
      </c>
    </row>
    <row r="73">
      <c r="A73" s="4" t="inlineStr">
        <is>
          <t>Background</t>
        </is>
      </c>
      <c r="B73" s="4" t="inlineStr">
        <is>
          <t>●    A New York corporation ●    Incorporated on October 13, 2021 ●    A retail store</t>
        </is>
      </c>
    </row>
    <row r="74">
      <c r="A74" s="4" t="inlineStr">
        <is>
          <t>Ownership</t>
        </is>
      </c>
      <c r="B74" s="4" t="inlineStr">
        <is>
          <t>100% owned by Fly E-Bike, Inc.</t>
        </is>
      </c>
    </row>
    <row r="75">
      <c r="A75" s="4" t="inlineStr">
        <is>
          <t>FLYEBIKEMIAMI INC [Member]</t>
        </is>
      </c>
      <c r="B75" s="4" t="inlineStr">
        <is>
          <t xml:space="preserve"> </t>
        </is>
      </c>
    </row>
    <row r="76">
      <c r="A76" s="3" t="inlineStr">
        <is>
          <t>Subsidiary of Limited Liability Company or Limited Partnership [Line Items]</t>
        </is>
      </c>
      <c r="B76" s="4" t="inlineStr">
        <is>
          <t xml:space="preserve"> </t>
        </is>
      </c>
    </row>
    <row r="77">
      <c r="A77" s="4" t="inlineStr">
        <is>
          <t>Background</t>
        </is>
      </c>
      <c r="B77" s="4" t="inlineStr">
        <is>
          <t>●    A Florida corporation ●    Incorporated on June 30, 2021 ●    No operation</t>
        </is>
      </c>
    </row>
    <row r="78">
      <c r="A78" s="4" t="inlineStr">
        <is>
          <t>Ownership</t>
        </is>
      </c>
      <c r="B78" s="4" t="inlineStr">
        <is>
          <t>100% owned by Fly E-Bike, Inc.</t>
        </is>
      </c>
    </row>
    <row r="79">
      <c r="A79" s="4" t="inlineStr">
        <is>
          <t>GOFLY INC [Member]</t>
        </is>
      </c>
      <c r="B79" s="4" t="inlineStr">
        <is>
          <t xml:space="preserve"> </t>
        </is>
      </c>
    </row>
    <row r="80">
      <c r="A80" s="3" t="inlineStr">
        <is>
          <t>Subsidiary of Limited Liability Company or Limited Partnership [Line Items]</t>
        </is>
      </c>
      <c r="B80" s="4" t="inlineStr">
        <is>
          <t xml:space="preserve"> </t>
        </is>
      </c>
    </row>
    <row r="81">
      <c r="A81" s="4" t="inlineStr">
        <is>
          <t>Background</t>
        </is>
      </c>
      <c r="B81" s="4" t="inlineStr">
        <is>
          <t>●    A Texas corporation ●    Incorporated on July 23, 2021 ●    A retail store</t>
        </is>
      </c>
    </row>
    <row r="82">
      <c r="A82" s="4" t="inlineStr">
        <is>
          <t>Ownership</t>
        </is>
      </c>
      <c r="B82" s="4" t="inlineStr">
        <is>
          <t>100% owned by Fly E-Bike, Inc.</t>
        </is>
      </c>
    </row>
    <row r="83">
      <c r="A83" s="4" t="inlineStr">
        <is>
          <t>FLY14 CORP. [Member]</t>
        </is>
      </c>
      <c r="B83" s="4" t="inlineStr">
        <is>
          <t xml:space="preserve"> </t>
        </is>
      </c>
    </row>
    <row r="84">
      <c r="A84" s="3" t="inlineStr">
        <is>
          <t>Subsidiary of Limited Liability Company or Limited Partnership [Line Items]</t>
        </is>
      </c>
      <c r="B84" s="4" t="inlineStr">
        <is>
          <t xml:space="preserve"> </t>
        </is>
      </c>
    </row>
    <row r="85">
      <c r="A85" s="4" t="inlineStr">
        <is>
          <t>Background</t>
        </is>
      </c>
      <c r="B85" s="4" t="inlineStr">
        <is>
          <t>●    A New York corporation ●    Incorporated on September 15, 2021 ●    A retail store</t>
        </is>
      </c>
    </row>
    <row r="86">
      <c r="A86" s="4" t="inlineStr">
        <is>
          <t>Ownership</t>
        </is>
      </c>
      <c r="B86" s="4" t="inlineStr">
        <is>
          <t>100% owned by Fly E-Bike, Inc.</t>
        </is>
      </c>
    </row>
    <row r="87">
      <c r="A87" s="4" t="inlineStr">
        <is>
          <t>EDISONEBIKE INC. [Member]</t>
        </is>
      </c>
      <c r="B87" s="4" t="inlineStr">
        <is>
          <t xml:space="preserve"> </t>
        </is>
      </c>
    </row>
    <row r="88">
      <c r="A88" s="3" t="inlineStr">
        <is>
          <t>Subsidiary of Limited Liability Company or Limited Partnership [Line Items]</t>
        </is>
      </c>
      <c r="B88" s="4" t="inlineStr">
        <is>
          <t xml:space="preserve"> </t>
        </is>
      </c>
    </row>
    <row r="89">
      <c r="A89" s="4" t="inlineStr">
        <is>
          <t>Background</t>
        </is>
      </c>
      <c r="B89" s="4" t="inlineStr">
        <is>
          <t>●    A New York corporation ●    Incorporated on October 13, 2021 ●    A retail store</t>
        </is>
      </c>
    </row>
    <row r="90">
      <c r="A90" s="4" t="inlineStr">
        <is>
          <t>Ownership</t>
        </is>
      </c>
      <c r="B90" s="4" t="inlineStr">
        <is>
          <t>100% owned by Fly E-Bike, Inc.</t>
        </is>
      </c>
    </row>
    <row r="91">
      <c r="A91" s="4" t="inlineStr">
        <is>
          <t>FLYTRON INC. [Member]</t>
        </is>
      </c>
      <c r="B91" s="4" t="inlineStr">
        <is>
          <t xml:space="preserve"> </t>
        </is>
      </c>
    </row>
    <row r="92">
      <c r="A92" s="3" t="inlineStr">
        <is>
          <t>Subsidiary of Limited Liability Company or Limited Partnership [Line Items]</t>
        </is>
      </c>
      <c r="B92" s="4" t="inlineStr">
        <is>
          <t xml:space="preserve"> </t>
        </is>
      </c>
    </row>
    <row r="93">
      <c r="A93" s="4" t="inlineStr">
        <is>
          <t>Background</t>
        </is>
      </c>
      <c r="B93" s="4" t="inlineStr">
        <is>
          <t>●    A New York corporation ●    Incorporated on November 9, 2021 ●    A retail store</t>
        </is>
      </c>
    </row>
    <row r="94">
      <c r="A94" s="4" t="inlineStr">
        <is>
          <t>Ownership</t>
        </is>
      </c>
      <c r="B94" s="4" t="inlineStr">
        <is>
          <t>100% owned by Fly E-Bike, Inc.</t>
        </is>
      </c>
    </row>
    <row r="95">
      <c r="A95" s="4" t="inlineStr">
        <is>
          <t>FLYCYCLE INC. [Member]</t>
        </is>
      </c>
      <c r="B95" s="4" t="inlineStr">
        <is>
          <t xml:space="preserve"> </t>
        </is>
      </c>
    </row>
    <row r="96">
      <c r="A96" s="3" t="inlineStr">
        <is>
          <t>Subsidiary of Limited Liability Company or Limited Partnership [Line Items]</t>
        </is>
      </c>
      <c r="B96" s="4" t="inlineStr">
        <is>
          <t xml:space="preserve"> </t>
        </is>
      </c>
    </row>
    <row r="97">
      <c r="A97" s="4" t="inlineStr">
        <is>
          <t>Background</t>
        </is>
      </c>
      <c r="B97" s="4" t="inlineStr">
        <is>
          <t>●    A New York corporation ●    Incorporated on January 10, 2022 ●    A retail store</t>
        </is>
      </c>
    </row>
    <row r="98">
      <c r="A98" s="4" t="inlineStr">
        <is>
          <t>Ownership</t>
        </is>
      </c>
      <c r="B98" s="4" t="inlineStr">
        <is>
          <t>100% owned by Fly E-Bike, Inc.</t>
        </is>
      </c>
    </row>
    <row r="99">
      <c r="A99" s="4" t="inlineStr">
        <is>
          <t>FLYNJ2 INC. [Member]</t>
        </is>
      </c>
      <c r="B99" s="4" t="inlineStr">
        <is>
          <t xml:space="preserve"> </t>
        </is>
      </c>
    </row>
    <row r="100">
      <c r="A100" s="3" t="inlineStr">
        <is>
          <t>Subsidiary of Limited Liability Company or Limited Partnership [Line Items]</t>
        </is>
      </c>
      <c r="B100" s="4" t="inlineStr">
        <is>
          <t xml:space="preserve"> </t>
        </is>
      </c>
    </row>
    <row r="101">
      <c r="A101" s="4" t="inlineStr">
        <is>
          <t>Background</t>
        </is>
      </c>
      <c r="B101" s="4" t="inlineStr">
        <is>
          <t>●    A New Jersey corporation ●    Incorporated on February 10, 2022 ●    A retail store</t>
        </is>
      </c>
    </row>
    <row r="102">
      <c r="A102" s="4" t="inlineStr">
        <is>
          <t>Ownership</t>
        </is>
      </c>
      <c r="B102" s="4" t="inlineStr">
        <is>
          <t>100% owned by Fly E-Bike, Inc.</t>
        </is>
      </c>
    </row>
    <row r="103">
      <c r="A103" s="4" t="inlineStr">
        <is>
          <t>FLYBWY INC. [Member]</t>
        </is>
      </c>
      <c r="B103" s="4" t="inlineStr">
        <is>
          <t xml:space="preserve"> </t>
        </is>
      </c>
    </row>
    <row r="104">
      <c r="A104" s="3" t="inlineStr">
        <is>
          <t>Subsidiary of Limited Liability Company or Limited Partnership [Line Items]</t>
        </is>
      </c>
      <c r="B104" s="4" t="inlineStr">
        <is>
          <t xml:space="preserve"> </t>
        </is>
      </c>
    </row>
    <row r="105">
      <c r="A105" s="4" t="inlineStr">
        <is>
          <t>Background</t>
        </is>
      </c>
      <c r="B105" s="4" t="inlineStr">
        <is>
          <t>●    A New York corporation ●    Incorporated on March 2, 2022 ●    No operation</t>
        </is>
      </c>
    </row>
    <row r="106">
      <c r="A106" s="4" t="inlineStr">
        <is>
          <t>Ownership</t>
        </is>
      </c>
      <c r="B106" s="4" t="inlineStr">
        <is>
          <t>100% owned by Fly E-Bike, Inc.</t>
        </is>
      </c>
    </row>
    <row r="107">
      <c r="A107" s="4" t="inlineStr">
        <is>
          <t>FLYCORONA INC. [Member]</t>
        </is>
      </c>
      <c r="B107" s="4" t="inlineStr">
        <is>
          <t xml:space="preserve"> </t>
        </is>
      </c>
    </row>
    <row r="108">
      <c r="A108" s="3" t="inlineStr">
        <is>
          <t>Subsidiary of Limited Liability Company or Limited Partnership [Line Items]</t>
        </is>
      </c>
      <c r="B108" s="4" t="inlineStr">
        <is>
          <t xml:space="preserve"> </t>
        </is>
      </c>
    </row>
    <row r="109">
      <c r="A109" s="4" t="inlineStr">
        <is>
          <t>Background</t>
        </is>
      </c>
      <c r="B109" s="4" t="inlineStr">
        <is>
          <t>●    A New York corporation ●    Incorporated on March 9, 2022 ●    A retail store</t>
        </is>
      </c>
    </row>
    <row r="110">
      <c r="A110" s="4" t="inlineStr">
        <is>
          <t>Ownership</t>
        </is>
      </c>
      <c r="B110" s="4" t="inlineStr">
        <is>
          <t>100% owned by Fly E-Bike, Inc.</t>
        </is>
      </c>
    </row>
    <row r="111">
      <c r="A111" s="4" t="inlineStr">
        <is>
          <t>MEEBIKE [Member]</t>
        </is>
      </c>
      <c r="B111" s="4" t="inlineStr">
        <is>
          <t xml:space="preserve"> </t>
        </is>
      </c>
    </row>
    <row r="112">
      <c r="A112" s="3" t="inlineStr">
        <is>
          <t>Subsidiary of Limited Liability Company or Limited Partnership [Line Items]</t>
        </is>
      </c>
      <c r="B112" s="4" t="inlineStr">
        <is>
          <t xml:space="preserve"> </t>
        </is>
      </c>
    </row>
    <row r="113">
      <c r="A113" s="4" t="inlineStr">
        <is>
          <t>Background</t>
        </is>
      </c>
      <c r="B113" s="4" t="inlineStr">
        <is>
          <t>●    A New York corporation ●    Incorporated on March 25, 2022 ●    A retail store</t>
        </is>
      </c>
    </row>
    <row r="114">
      <c r="A114" s="4" t="inlineStr">
        <is>
          <t>Ownership</t>
        </is>
      </c>
      <c r="B114" s="4" t="inlineStr">
        <is>
          <t>100% owned by Fly E-Bike, Inc.</t>
        </is>
      </c>
    </row>
    <row r="115">
      <c r="A115" s="4" t="inlineStr">
        <is>
          <t>FLY6AVE, INC. [Member]</t>
        </is>
      </c>
      <c r="B115" s="4" t="inlineStr">
        <is>
          <t xml:space="preserve"> </t>
        </is>
      </c>
    </row>
    <row r="116">
      <c r="A116" s="3" t="inlineStr">
        <is>
          <t>Subsidiary of Limited Liability Company or Limited Partnership [Line Items]</t>
        </is>
      </c>
      <c r="B116" s="4" t="inlineStr">
        <is>
          <t xml:space="preserve"> </t>
        </is>
      </c>
    </row>
    <row r="117">
      <c r="A117" s="4" t="inlineStr">
        <is>
          <t>Background</t>
        </is>
      </c>
      <c r="B117" s="4" t="inlineStr">
        <is>
          <t>●    A New York corporation ●    Incorporated on April 16, 2022 ●    A retail store</t>
        </is>
      </c>
    </row>
    <row r="118">
      <c r="A118" s="4" t="inlineStr">
        <is>
          <t>Ownership</t>
        </is>
      </c>
      <c r="B118" s="4" t="inlineStr">
        <is>
          <t>100% owned by Fly E-Bike, Inc.</t>
        </is>
      </c>
    </row>
    <row r="119">
      <c r="A119" s="4" t="inlineStr">
        <is>
          <t>FLY E BIKE NJ3, INC [Member]</t>
        </is>
      </c>
      <c r="B119" s="4" t="inlineStr">
        <is>
          <t xml:space="preserve"> </t>
        </is>
      </c>
    </row>
    <row r="120">
      <c r="A120" s="3" t="inlineStr">
        <is>
          <t>Subsidiary of Limited Liability Company or Limited Partnership [Line Items]</t>
        </is>
      </c>
      <c r="B120" s="4" t="inlineStr">
        <is>
          <t xml:space="preserve"> </t>
        </is>
      </c>
    </row>
    <row r="121">
      <c r="A121" s="4" t="inlineStr">
        <is>
          <t>Background</t>
        </is>
      </c>
      <c r="B121" s="4" t="inlineStr">
        <is>
          <t>●    A New Jersey corporation ●    Incorporated on July 18, 2022 ●    A retail store</t>
        </is>
      </c>
    </row>
    <row r="122">
      <c r="A122" s="4" t="inlineStr">
        <is>
          <t>Ownership</t>
        </is>
      </c>
      <c r="B122" s="4" t="inlineStr">
        <is>
          <t>100% owned by Fly E-Bike, Inc.</t>
        </is>
      </c>
    </row>
    <row r="123">
      <c r="A123" s="4" t="inlineStr">
        <is>
          <t>FLYEBIKE BROOKLYN, INC. [Member]</t>
        </is>
      </c>
      <c r="B123" s="4" t="inlineStr">
        <is>
          <t xml:space="preserve"> </t>
        </is>
      </c>
    </row>
    <row r="124">
      <c r="A124" s="3" t="inlineStr">
        <is>
          <t>Subsidiary of Limited Liability Company or Limited Partnership [Line Items]</t>
        </is>
      </c>
      <c r="B124" s="4" t="inlineStr">
        <is>
          <t xml:space="preserve"> </t>
        </is>
      </c>
    </row>
    <row r="125">
      <c r="A125" s="4" t="inlineStr">
        <is>
          <t>Background</t>
        </is>
      </c>
      <c r="B125" s="4" t="inlineStr">
        <is>
          <t>●    A New York corporation ●    Incorporated on November 2, 2022 ●    No operation</t>
        </is>
      </c>
    </row>
    <row r="126">
      <c r="A126" s="4" t="inlineStr">
        <is>
          <t>Ownership</t>
        </is>
      </c>
      <c r="B126" s="4" t="inlineStr">
        <is>
          <t>100% owned by Fly E-Bike, Inc.</t>
        </is>
      </c>
    </row>
    <row r="127">
      <c r="A127" s="4" t="inlineStr">
        <is>
          <t>FLY E-BIKE SAN ANTONIO INC [Member]</t>
        </is>
      </c>
      <c r="B127" s="4" t="inlineStr">
        <is>
          <t xml:space="preserve"> </t>
        </is>
      </c>
    </row>
    <row r="128">
      <c r="A128" s="3" t="inlineStr">
        <is>
          <t>Subsidiary of Limited Liability Company or Limited Partnership [Line Items]</t>
        </is>
      </c>
      <c r="B128" s="4" t="inlineStr">
        <is>
          <t xml:space="preserve"> </t>
        </is>
      </c>
    </row>
    <row r="129">
      <c r="A129" s="4" t="inlineStr">
        <is>
          <t>Background</t>
        </is>
      </c>
      <c r="B129" s="4" t="inlineStr">
        <is>
          <t>●    A Texas corporation ●    Incorporated on January 1, 2023 ●    A retail store</t>
        </is>
      </c>
    </row>
    <row r="130">
      <c r="A130" s="4" t="inlineStr">
        <is>
          <t>Ownership</t>
        </is>
      </c>
      <c r="B130" s="4" t="inlineStr">
        <is>
          <t>100% owned by Fly E-Bike, Inc.</t>
        </is>
      </c>
    </row>
    <row r="131">
      <c r="A131" s="4" t="inlineStr">
        <is>
          <t>FLYEBIKE WORLD INC. [Member]</t>
        </is>
      </c>
      <c r="B131" s="4" t="inlineStr">
        <is>
          <t xml:space="preserve"> </t>
        </is>
      </c>
    </row>
    <row r="132">
      <c r="A132" s="3" t="inlineStr">
        <is>
          <t>Subsidiary of Limited Liability Company or Limited Partnership [Line Items]</t>
        </is>
      </c>
      <c r="B132" s="4" t="inlineStr">
        <is>
          <t xml:space="preserve"> </t>
        </is>
      </c>
    </row>
    <row r="133">
      <c r="A133" s="4" t="inlineStr">
        <is>
          <t>Background</t>
        </is>
      </c>
      <c r="B133" s="4" t="inlineStr">
        <is>
          <t>●    A New York corporation ●    Incorporated on February 27, 2023 ●    A retail store</t>
        </is>
      </c>
    </row>
    <row r="134">
      <c r="A134" s="4" t="inlineStr">
        <is>
          <t>Ownership</t>
        </is>
      </c>
      <c r="B134" s="4" t="inlineStr">
        <is>
          <t>100% owned by Fly E-Bike, Inc.</t>
        </is>
      </c>
    </row>
    <row r="135">
      <c r="A135" s="4" t="inlineStr">
        <is>
          <t>FLY DELIVERY INC. [Member]</t>
        </is>
      </c>
      <c r="B135" s="4" t="inlineStr">
        <is>
          <t xml:space="preserve"> </t>
        </is>
      </c>
    </row>
    <row r="136">
      <c r="A136" s="3" t="inlineStr">
        <is>
          <t>Subsidiary of Limited Liability Company or Limited Partnership [Line Items]</t>
        </is>
      </c>
      <c r="B136" s="4" t="inlineStr">
        <is>
          <t xml:space="preserve"> </t>
        </is>
      </c>
    </row>
    <row r="137">
      <c r="A137" s="4" t="inlineStr">
        <is>
          <t>Background</t>
        </is>
      </c>
      <c r="B137" s="4" t="inlineStr">
        <is>
          <t>●    A New York corporation ●    Incorporated on March 2, 2023 ●    A delivery store</t>
        </is>
      </c>
    </row>
    <row r="138">
      <c r="A138" s="4" t="inlineStr">
        <is>
          <t>Ownership</t>
        </is>
      </c>
      <c r="B138" s="4" t="inlineStr">
        <is>
          <t>100% owned by Fly E-Bike, Inc.</t>
        </is>
      </c>
    </row>
    <row r="139">
      <c r="A139" s="4" t="inlineStr">
        <is>
          <t>FLYEBIKE MIAMI2 INC. [Member]</t>
        </is>
      </c>
      <c r="B139" s="4" t="inlineStr">
        <is>
          <t xml:space="preserve"> </t>
        </is>
      </c>
    </row>
    <row r="140">
      <c r="A140" s="3" t="inlineStr">
        <is>
          <t>Subsidiary of Limited Liability Company or Limited Partnership [Line Items]</t>
        </is>
      </c>
      <c r="B140" s="4" t="inlineStr">
        <is>
          <t xml:space="preserve"> </t>
        </is>
      </c>
    </row>
    <row r="141">
      <c r="A141" s="4" t="inlineStr">
        <is>
          <t>Background</t>
        </is>
      </c>
      <c r="B141" s="4" t="inlineStr">
        <is>
          <t>●    A Florida corporation ●    Incorporated on April 13, 2023 ●    A retail store</t>
        </is>
      </c>
    </row>
    <row r="142">
      <c r="A142" s="4" t="inlineStr">
        <is>
          <t>Ownership</t>
        </is>
      </c>
      <c r="B142" s="4" t="inlineStr">
        <is>
          <t>100% owned by Fly E-Bike, Inc.</t>
        </is>
      </c>
    </row>
    <row r="143">
      <c r="A143" s="4" t="inlineStr">
        <is>
          <t>FLYDC INC. [Member]</t>
        </is>
      </c>
      <c r="B143" s="4" t="inlineStr">
        <is>
          <t xml:space="preserve"> </t>
        </is>
      </c>
    </row>
    <row r="144">
      <c r="A144" s="3" t="inlineStr">
        <is>
          <t>Subsidiary of Limited Liability Company or Limited Partnership [Line Items]</t>
        </is>
      </c>
      <c r="B144" s="4" t="inlineStr">
        <is>
          <t xml:space="preserve"> </t>
        </is>
      </c>
    </row>
    <row r="145">
      <c r="A145" s="4" t="inlineStr">
        <is>
          <t>Background</t>
        </is>
      </c>
      <c r="B145" s="4" t="inlineStr">
        <is>
          <t>●    A Washington, DC corporation ●    Incorporated on May 31, 2023 ●    A retail store</t>
        </is>
      </c>
    </row>
    <row r="146">
      <c r="A146" s="4" t="inlineStr">
        <is>
          <t>Ownership</t>
        </is>
      </c>
      <c r="B146" s="4" t="inlineStr">
        <is>
          <t>100% owned by Fly E-Bike, Inc.</t>
        </is>
      </c>
    </row>
    <row r="147">
      <c r="A147" s="4" t="inlineStr">
        <is>
          <t>FLYMHT659 INC. [Member]</t>
        </is>
      </c>
      <c r="B147" s="4" t="inlineStr">
        <is>
          <t xml:space="preserve"> </t>
        </is>
      </c>
    </row>
    <row r="148">
      <c r="A148" s="3" t="inlineStr">
        <is>
          <t>Subsidiary of Limited Liability Company or Limited Partnership [Line Items]</t>
        </is>
      </c>
      <c r="B148" s="4" t="inlineStr">
        <is>
          <t xml:space="preserve"> </t>
        </is>
      </c>
    </row>
    <row r="149">
      <c r="A149" s="4" t="inlineStr">
        <is>
          <t>Background</t>
        </is>
      </c>
      <c r="B149" s="4" t="inlineStr">
        <is>
          <t>●    A New York corporation ●    Incorporated on June 2, 2023 ●    A retail store</t>
        </is>
      </c>
    </row>
    <row r="150">
      <c r="A150" s="4" t="inlineStr">
        <is>
          <t>Ownership</t>
        </is>
      </c>
      <c r="B150" s="4" t="inlineStr">
        <is>
          <t>100% owned by Fly E-Bike, Inc.</t>
        </is>
      </c>
    </row>
    <row r="151">
      <c r="A151" s="4" t="inlineStr">
        <is>
          <t>FLYBX745 INC. [Member]</t>
        </is>
      </c>
      <c r="B151" s="4" t="inlineStr">
        <is>
          <t xml:space="preserve"> </t>
        </is>
      </c>
    </row>
    <row r="152">
      <c r="A152" s="3" t="inlineStr">
        <is>
          <t>Subsidiary of Limited Liability Company or Limited Partnership [Line Items]</t>
        </is>
      </c>
      <c r="B152" s="4" t="inlineStr">
        <is>
          <t xml:space="preserve"> </t>
        </is>
      </c>
    </row>
    <row r="153">
      <c r="A153" s="4" t="inlineStr">
        <is>
          <t>Background</t>
        </is>
      </c>
      <c r="B153" s="4" t="inlineStr">
        <is>
          <t>●    A New York corporation ●    Incorporated on June 15, 2023 ●    A retail store</t>
        </is>
      </c>
    </row>
    <row r="154">
      <c r="A154" s="4" t="inlineStr">
        <is>
          <t>Ownership</t>
        </is>
      </c>
      <c r="B154" s="4" t="inlineStr">
        <is>
          <t>100% owned by Fly E-Bike, Inc.</t>
        </is>
      </c>
    </row>
    <row r="155">
      <c r="A155" s="4" t="inlineStr">
        <is>
          <t>FLYJH8509 INC. [Member]</t>
        </is>
      </c>
      <c r="B155" s="4" t="inlineStr">
        <is>
          <t xml:space="preserve"> </t>
        </is>
      </c>
    </row>
    <row r="156">
      <c r="A156" s="3" t="inlineStr">
        <is>
          <t>Subsidiary of Limited Liability Company or Limited Partnership [Line Items]</t>
        </is>
      </c>
      <c r="B156" s="4" t="inlineStr">
        <is>
          <t xml:space="preserve"> </t>
        </is>
      </c>
    </row>
    <row r="157">
      <c r="A157" s="4" t="inlineStr">
        <is>
          <t>Background</t>
        </is>
      </c>
      <c r="B157" s="4" t="inlineStr">
        <is>
          <t>●    A New York corporation ●    Incorporated on August 30, 2023 ●    A retail store</t>
        </is>
      </c>
    </row>
    <row r="158">
      <c r="A158" s="4" t="inlineStr">
        <is>
          <t>Ownership</t>
        </is>
      </c>
      <c r="B158" s="4" t="inlineStr">
        <is>
          <t>100% owned by Fly E-Bike, Inc.</t>
        </is>
      </c>
    </row>
    <row r="159">
      <c r="A159" s="4" t="inlineStr">
        <is>
          <t>FLYBX2381 INC. [Member]</t>
        </is>
      </c>
      <c r="B159" s="4" t="inlineStr">
        <is>
          <t xml:space="preserve"> </t>
        </is>
      </c>
    </row>
    <row r="160">
      <c r="A160" s="3" t="inlineStr">
        <is>
          <t>Subsidiary of Limited Liability Company or Limited Partnership [Line Items]</t>
        </is>
      </c>
      <c r="B160" s="4" t="inlineStr">
        <is>
          <t xml:space="preserve"> </t>
        </is>
      </c>
    </row>
    <row r="161">
      <c r="A161" s="4" t="inlineStr">
        <is>
          <t>Background</t>
        </is>
      </c>
      <c r="B161" s="4" t="inlineStr">
        <is>
          <t>●    A New York corporation ●    Incorporated on August 30, 2023 ●    A retail store</t>
        </is>
      </c>
    </row>
    <row r="162">
      <c r="A162" s="4" t="inlineStr">
        <is>
          <t>Ownership</t>
        </is>
      </c>
      <c r="B162" s="4" t="inlineStr">
        <is>
          <t>100% owned by Fly E-Bike, Inc.</t>
        </is>
      </c>
    </row>
    <row r="163">
      <c r="A163" s="4" t="inlineStr">
        <is>
          <t>FLYNJ4 INC. [Member]</t>
        </is>
      </c>
      <c r="B163" s="4" t="inlineStr">
        <is>
          <t xml:space="preserve"> </t>
        </is>
      </c>
    </row>
    <row r="164">
      <c r="A164" s="3" t="inlineStr">
        <is>
          <t>Subsidiary of Limited Liability Company or Limited Partnership [Line Items]</t>
        </is>
      </c>
      <c r="B164" s="4" t="inlineStr">
        <is>
          <t xml:space="preserve"> </t>
        </is>
      </c>
    </row>
    <row r="165">
      <c r="A165" s="4" t="inlineStr">
        <is>
          <t>Background</t>
        </is>
      </c>
      <c r="B165" s="4" t="inlineStr">
        <is>
          <t>●    A New York corporation ●    Incorporated on October 4, 2023 ●    A retail store</t>
        </is>
      </c>
    </row>
    <row r="166">
      <c r="A166" s="4" t="inlineStr">
        <is>
          <t>Ownership</t>
        </is>
      </c>
      <c r="B166" s="4" t="inlineStr">
        <is>
          <t>100% owned by Fly E-Bike, Inc.</t>
        </is>
      </c>
    </row>
    <row r="167">
      <c r="A167" s="4" t="inlineStr">
        <is>
          <t>FLYTORONTO Corp. [Member]</t>
        </is>
      </c>
      <c r="B167" s="4" t="inlineStr">
        <is>
          <t xml:space="preserve"> </t>
        </is>
      </c>
    </row>
    <row r="168">
      <c r="A168" s="3" t="inlineStr">
        <is>
          <t>Subsidiary of Limited Liability Company or Limited Partnership [Line Items]</t>
        </is>
      </c>
      <c r="B168" s="4" t="inlineStr">
        <is>
          <t xml:space="preserve"> </t>
        </is>
      </c>
    </row>
    <row r="169">
      <c r="A169" s="4" t="inlineStr">
        <is>
          <t>Background</t>
        </is>
      </c>
      <c r="B169" s="4" t="inlineStr">
        <is>
          <t>●    A Toronto corporation ●    Incorporated on October 18, 2023 ●    A retail store</t>
        </is>
      </c>
    </row>
    <row r="170">
      <c r="A170" s="4" t="inlineStr">
        <is>
          <t>Ownership</t>
        </is>
      </c>
      <c r="B170" s="4" t="inlineStr">
        <is>
          <t>100% owned by Fly E-Bike, Inc.</t>
        </is>
      </c>
    </row>
    <row r="171">
      <c r="A171" s="4" t="inlineStr">
        <is>
          <t>FLYLA INC. [Member]</t>
        </is>
      </c>
      <c r="B171" s="4" t="inlineStr">
        <is>
          <t xml:space="preserve"> </t>
        </is>
      </c>
    </row>
    <row r="172">
      <c r="A172" s="3" t="inlineStr">
        <is>
          <t>Subsidiary of Limited Liability Company or Limited Partnership [Line Items]</t>
        </is>
      </c>
      <c r="B172" s="4" t="inlineStr">
        <is>
          <t xml:space="preserve"> </t>
        </is>
      </c>
    </row>
    <row r="173">
      <c r="A173" s="4" t="inlineStr">
        <is>
          <t>Background</t>
        </is>
      </c>
      <c r="B173" s="4" t="inlineStr">
        <is>
          <t>●    A California corporation ●    Incorporated on December 1, 2023 ●    A retail and rental store</t>
        </is>
      </c>
    </row>
    <row r="174">
      <c r="A174" s="4" t="inlineStr">
        <is>
          <t>Ownership</t>
        </is>
      </c>
      <c r="B174" s="4" t="inlineStr">
        <is>
          <t>100% owned by Fly E-Bike, Inc.</t>
        </is>
      </c>
    </row>
    <row r="175">
      <c r="A175" s="4" t="inlineStr">
        <is>
          <t>FWMOTOR INC. [Member]</t>
        </is>
      </c>
      <c r="B175" s="4" t="inlineStr">
        <is>
          <t xml:space="preserve"> </t>
        </is>
      </c>
    </row>
    <row r="176">
      <c r="A176" s="3" t="inlineStr">
        <is>
          <t>Subsidiary of Limited Liability Company or Limited Partnership [Line Items]</t>
        </is>
      </c>
      <c r="B176" s="4" t="inlineStr">
        <is>
          <t xml:space="preserve"> </t>
        </is>
      </c>
    </row>
    <row r="177">
      <c r="A177" s="4" t="inlineStr">
        <is>
          <t>Background</t>
        </is>
      </c>
      <c r="B177" s="4" t="inlineStr">
        <is>
          <t>●    A New York corporation ●    Incorporated on April 3, 2024 ●    A retail store</t>
        </is>
      </c>
    </row>
    <row r="178">
      <c r="A178" s="4" t="inlineStr">
        <is>
          <t>Ownership</t>
        </is>
      </c>
      <c r="B178" s="4" t="inlineStr">
        <is>
          <t>100% owned by Fly E-Bike, Inc.</t>
        </is>
      </c>
    </row>
    <row r="179">
      <c r="A179" s="4" t="inlineStr">
        <is>
          <t>DCMOTOR INC. [Member]</t>
        </is>
      </c>
      <c r="B179" s="4" t="inlineStr">
        <is>
          <t xml:space="preserve"> </t>
        </is>
      </c>
    </row>
    <row r="180">
      <c r="A180" s="3" t="inlineStr">
        <is>
          <t>Subsidiary of Limited Liability Company or Limited Partnership [Line Items]</t>
        </is>
      </c>
      <c r="B180" s="4" t="inlineStr">
        <is>
          <t xml:space="preserve"> </t>
        </is>
      </c>
    </row>
    <row r="181">
      <c r="A181" s="4" t="inlineStr">
        <is>
          <t>Background</t>
        </is>
      </c>
      <c r="B181" s="4" t="inlineStr">
        <is>
          <t>●    A Maryland corporation ●    Incorporated on April 9, 2024 ●    A retail store</t>
        </is>
      </c>
    </row>
    <row r="182">
      <c r="A182" s="4" t="inlineStr">
        <is>
          <t>Ownership</t>
        </is>
      </c>
      <c r="B182" s="4" t="inlineStr">
        <is>
          <t>100% owned by Fly E-Bike, Inc.</t>
        </is>
      </c>
    </row>
    <row r="183">
      <c r="A183" s="4" t="inlineStr">
        <is>
          <t>AOFL LLC [Member]</t>
        </is>
      </c>
      <c r="B183" s="4" t="inlineStr">
        <is>
          <t xml:space="preserve"> </t>
        </is>
      </c>
    </row>
    <row r="184">
      <c r="A184" s="3" t="inlineStr">
        <is>
          <t>Subsidiary of Limited Liability Company or Limited Partnership [Line Items]</t>
        </is>
      </c>
      <c r="B184" s="4" t="inlineStr">
        <is>
          <t xml:space="preserve"> </t>
        </is>
      </c>
    </row>
    <row r="185">
      <c r="A185" s="4" t="inlineStr">
        <is>
          <t>Background</t>
        </is>
      </c>
      <c r="B185" s="4" t="inlineStr">
        <is>
          <t>●    A New York corporation ●    Incorporated on June 25, 2024 ●    A holding company</t>
        </is>
      </c>
    </row>
    <row r="186">
      <c r="A186" s="4" t="inlineStr">
        <is>
          <t>Ownership</t>
        </is>
      </c>
      <c r="B186" s="4" t="inlineStr">
        <is>
          <t>100% owned by Fly E-Bike, Inc.</t>
        </is>
      </c>
    </row>
    <row r="187">
      <c r="A187" s="4" t="inlineStr">
        <is>
          <t>GOBIKE INC [Member]</t>
        </is>
      </c>
      <c r="B187" s="4" t="inlineStr">
        <is>
          <t xml:space="preserve"> </t>
        </is>
      </c>
    </row>
    <row r="188">
      <c r="A188" s="3" t="inlineStr">
        <is>
          <t>Subsidiary of Limited Liability Company or Limited Partnership [Line Items]</t>
        </is>
      </c>
      <c r="B188" s="4" t="inlineStr">
        <is>
          <t xml:space="preserve"> </t>
        </is>
      </c>
    </row>
    <row r="189">
      <c r="A189" s="4" t="inlineStr">
        <is>
          <t>Background</t>
        </is>
      </c>
      <c r="B189" s="4" t="inlineStr">
        <is>
          <t>●    A New York corporation ●    Incorporated on July 16, 2024 ●    A rental store</t>
        </is>
      </c>
    </row>
    <row r="190">
      <c r="A190" s="4" t="inlineStr">
        <is>
          <t>Ownership</t>
        </is>
      </c>
      <c r="B190" s="4" t="inlineStr">
        <is>
          <t>100% owned by Fly E-Bike, Inc.</t>
        </is>
      </c>
    </row>
    <row r="191">
      <c r="A191" s="4" t="inlineStr">
        <is>
          <t>FLYEBIKE BOSTON INC. [Member]</t>
        </is>
      </c>
      <c r="B191" s="4" t="inlineStr">
        <is>
          <t xml:space="preserve"> </t>
        </is>
      </c>
    </row>
    <row r="192">
      <c r="A192" s="3" t="inlineStr">
        <is>
          <t>Subsidiary of Limited Liability Company or Limited Partnership [Line Items]</t>
        </is>
      </c>
      <c r="B192" s="4" t="inlineStr">
        <is>
          <t xml:space="preserve"> </t>
        </is>
      </c>
    </row>
    <row r="193">
      <c r="A193" s="4" t="inlineStr">
        <is>
          <t>Background</t>
        </is>
      </c>
      <c r="B193" s="4" t="inlineStr">
        <is>
          <t>●    A Massachusetts corporation ●    Incorporated on September 1, 2024 ●    A retail store</t>
        </is>
      </c>
    </row>
    <row r="194">
      <c r="A194" s="4" t="inlineStr">
        <is>
          <t>Ownership</t>
        </is>
      </c>
      <c r="B194" s="4" t="inlineStr">
        <is>
          <t>100% owned by Fly E-Bike, In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Summary of Significant Accounting Policies (Details)</t>
        </is>
      </c>
      <c r="B1" s="2" t="inlineStr">
        <is>
          <t>3 Months Ended</t>
        </is>
      </c>
      <c r="D1" s="2" t="inlineStr">
        <is>
          <t>9 Months Ended</t>
        </is>
      </c>
      <c r="F1" s="2" t="inlineStr">
        <is>
          <t>12 Months Ended</t>
        </is>
      </c>
    </row>
    <row r="2">
      <c r="B2" s="2" t="inlineStr">
        <is>
          <t>Dec. 31, 2024 USD ($)</t>
        </is>
      </c>
      <c r="C2" s="2" t="inlineStr">
        <is>
          <t>Dec. 31, 2023 USD ($)</t>
        </is>
      </c>
      <c r="D2" s="2" t="inlineStr">
        <is>
          <t>Dec. 31, 2024 USD ($)</t>
        </is>
      </c>
      <c r="E2" s="2" t="inlineStr">
        <is>
          <t>Dec. 31, 2023 USD ($)</t>
        </is>
      </c>
      <c r="F2" s="2" t="inlineStr">
        <is>
          <t>Mar. 31, 2024 USD ($)</t>
        </is>
      </c>
      <c r="G2" s="2" t="inlineStr">
        <is>
          <t>Jun. 30, 2024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ederally insured limit</t>
        </is>
      </c>
      <c r="B5" s="6" t="n">
        <v>250000</v>
      </c>
      <c r="C5" s="4" t="inlineStr">
        <is>
          <t xml:space="preserve"> </t>
        </is>
      </c>
      <c r="D5" s="6" t="n">
        <v>250000</v>
      </c>
      <c r="E5" s="4" t="inlineStr">
        <is>
          <t xml:space="preserve"> </t>
        </is>
      </c>
      <c r="F5" s="4" t="inlineStr">
        <is>
          <t xml:space="preserve"> </t>
        </is>
      </c>
      <c r="G5" s="4" t="inlineStr">
        <is>
          <t xml:space="preserve"> </t>
        </is>
      </c>
    </row>
    <row r="6">
      <c r="A6" s="4" t="inlineStr">
        <is>
          <t>Uninsured cash depos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t>
        </is>
      </c>
      <c r="B8" s="5" t="n">
        <v>347333</v>
      </c>
      <c r="C8" s="6" t="n">
        <v>128095</v>
      </c>
      <c r="D8" s="5" t="n">
        <v>678157</v>
      </c>
      <c r="E8" s="6" t="n">
        <v>287946</v>
      </c>
      <c r="F8" s="4" t="inlineStr">
        <is>
          <t xml:space="preserve"> </t>
        </is>
      </c>
      <c r="G8" s="4" t="inlineStr">
        <is>
          <t xml:space="preserve"> </t>
        </is>
      </c>
    </row>
    <row r="9">
      <c r="A9" s="4" t="inlineStr">
        <is>
          <t>Construction in progress</t>
        </is>
      </c>
      <c r="B9" s="5" t="n">
        <v>1910000</v>
      </c>
      <c r="C9" s="4" t="inlineStr">
        <is>
          <t xml:space="preserve"> </t>
        </is>
      </c>
      <c r="D9" s="5" t="n">
        <v>1910000</v>
      </c>
      <c r="E9" s="4" t="inlineStr">
        <is>
          <t xml:space="preserve"> </t>
        </is>
      </c>
      <c r="F9" s="5" t="n">
        <v>275000</v>
      </c>
      <c r="G9" s="4" t="inlineStr">
        <is>
          <t xml:space="preserve"> </t>
        </is>
      </c>
    </row>
    <row r="10">
      <c r="A10" s="4" t="inlineStr">
        <is>
          <t>Impairment of long-lived assets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offering cost</t>
        </is>
      </c>
      <c r="B11" s="5" t="n">
        <v>502198</v>
      </c>
      <c r="C11" s="4" t="inlineStr">
        <is>
          <t xml:space="preserve"> </t>
        </is>
      </c>
      <c r="D11" s="5" t="n">
        <v>502198</v>
      </c>
      <c r="E11" s="4" t="inlineStr">
        <is>
          <t xml:space="preserve"> </t>
        </is>
      </c>
      <c r="F11" s="4" t="inlineStr">
        <is>
          <t xml:space="preserve"> </t>
        </is>
      </c>
      <c r="G11" s="4" t="inlineStr">
        <is>
          <t xml:space="preserve"> </t>
        </is>
      </c>
    </row>
    <row r="12">
      <c r="A12" s="4" t="inlineStr">
        <is>
          <t>Warranty reserves under accrued expenses and other payables</t>
        </is>
      </c>
      <c r="B12" s="5" t="n">
        <v>37363</v>
      </c>
      <c r="C12" s="4" t="inlineStr">
        <is>
          <t xml:space="preserve"> </t>
        </is>
      </c>
      <c r="D12" s="5" t="n">
        <v>37363</v>
      </c>
      <c r="E12" s="4" t="inlineStr">
        <is>
          <t xml:space="preserve"> </t>
        </is>
      </c>
      <c r="F12" s="5" t="n">
        <v>27714</v>
      </c>
      <c r="G12" s="4" t="inlineStr">
        <is>
          <t xml:space="preserve"> </t>
        </is>
      </c>
    </row>
    <row r="13">
      <c r="A13" s="4" t="inlineStr">
        <is>
          <t>Advertising expenses</t>
        </is>
      </c>
      <c r="B13" s="5" t="n">
        <v>32681</v>
      </c>
      <c r="C13" s="5" t="n">
        <v>6629</v>
      </c>
      <c r="D13" s="5" t="n">
        <v>230742</v>
      </c>
      <c r="E13" s="5" t="n">
        <v>32695</v>
      </c>
      <c r="F13" s="4" t="inlineStr">
        <is>
          <t xml:space="preserve"> </t>
        </is>
      </c>
      <c r="G13" s="4" t="inlineStr">
        <is>
          <t xml:space="preserve"> </t>
        </is>
      </c>
    </row>
    <row r="14">
      <c r="A14" s="4" t="inlineStr">
        <is>
          <t>Development costs</t>
        </is>
      </c>
      <c r="B14" s="5" t="n">
        <v>125312</v>
      </c>
      <c r="C14" s="5" t="n">
        <v>89420</v>
      </c>
      <c r="D14" s="6" t="n">
        <v>434760</v>
      </c>
      <c r="E14" s="5" t="n">
        <v>96880</v>
      </c>
      <c r="F14" s="4" t="inlineStr">
        <is>
          <t xml:space="preserve"> </t>
        </is>
      </c>
      <c r="G14" s="4" t="inlineStr">
        <is>
          <t xml:space="preserve"> </t>
        </is>
      </c>
    </row>
    <row r="15">
      <c r="A15" s="4" t="inlineStr">
        <is>
          <t>Tax benefit</t>
        </is>
      </c>
      <c r="B15" s="4" t="inlineStr">
        <is>
          <t xml:space="preserve"> </t>
        </is>
      </c>
      <c r="C15" s="4" t="inlineStr">
        <is>
          <t xml:space="preserve"> </t>
        </is>
      </c>
      <c r="D15" s="9" t="n">
        <v>0.5</v>
      </c>
      <c r="E15" s="4" t="inlineStr">
        <is>
          <t xml:space="preserve"> </t>
        </is>
      </c>
      <c r="F15" s="4" t="inlineStr">
        <is>
          <t xml:space="preserve"> </t>
        </is>
      </c>
      <c r="G15" s="4" t="inlineStr">
        <is>
          <t xml:space="preserve"> </t>
        </is>
      </c>
    </row>
    <row r="16">
      <c r="A16" s="4" t="inlineStr">
        <is>
          <t>Accrued income tax related penalty</t>
        </is>
      </c>
      <c r="B16" s="4" t="inlineStr">
        <is>
          <t xml:space="preserve"> </t>
        </is>
      </c>
      <c r="C16" s="4" t="inlineStr">
        <is>
          <t xml:space="preserve"> </t>
        </is>
      </c>
      <c r="D16" s="6" t="n">
        <v>63812</v>
      </c>
      <c r="E16" s="6" t="n">
        <v>55604</v>
      </c>
      <c r="F16" s="4" t="inlineStr">
        <is>
          <t xml:space="preserve"> </t>
        </is>
      </c>
      <c r="G16" s="4" t="inlineStr">
        <is>
          <t xml:space="preserve"> </t>
        </is>
      </c>
    </row>
    <row r="17">
      <c r="A17" s="4" t="inlineStr">
        <is>
          <t>Carrying amount of right-of-use assets</t>
        </is>
      </c>
      <c r="B17" s="5" t="n">
        <v>14318422</v>
      </c>
      <c r="C17" s="4" t="inlineStr">
        <is>
          <t xml:space="preserve"> </t>
        </is>
      </c>
      <c r="D17" s="5" t="n">
        <v>14318422</v>
      </c>
      <c r="E17" s="4" t="inlineStr">
        <is>
          <t xml:space="preserve"> </t>
        </is>
      </c>
      <c r="F17" s="6" t="n">
        <v>16000742</v>
      </c>
      <c r="G17" s="4" t="inlineStr">
        <is>
          <t xml:space="preserve"> </t>
        </is>
      </c>
    </row>
    <row r="18">
      <c r="A18" s="4" t="inlineStr">
        <is>
          <t>Right-of-Us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amount of right-of-use assets</t>
        </is>
      </c>
      <c r="B20" s="6" t="n">
        <v>0</v>
      </c>
      <c r="C20" s="4" t="inlineStr">
        <is>
          <t xml:space="preserve"> </t>
        </is>
      </c>
      <c r="D20" s="6" t="n">
        <v>0</v>
      </c>
      <c r="E20" s="4" t="inlineStr">
        <is>
          <t xml:space="preserve"> </t>
        </is>
      </c>
      <c r="F20" s="4" t="inlineStr">
        <is>
          <t xml:space="preserve"> </t>
        </is>
      </c>
      <c r="G20" s="4" t="inlineStr">
        <is>
          <t xml:space="preserve"> </t>
        </is>
      </c>
    </row>
    <row r="21">
      <c r="A21" s="4" t="inlineStr">
        <is>
          <t>Supplier Concentration Risk [Member] | Total Purchases [Member] | One Suppli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0.5</v>
      </c>
      <c r="C23" s="9" t="n">
        <v>0.59</v>
      </c>
      <c r="D23" s="9" t="n">
        <v>0.45</v>
      </c>
      <c r="E23" s="9" t="n">
        <v>0.35</v>
      </c>
      <c r="F23" s="4" t="inlineStr">
        <is>
          <t xml:space="preserve"> </t>
        </is>
      </c>
      <c r="G23" s="4" t="inlineStr">
        <is>
          <t xml:space="preserve"> </t>
        </is>
      </c>
    </row>
    <row r="24">
      <c r="A24" s="4" t="inlineStr">
        <is>
          <t>Supplier Concentration Risk [Member] | Total Purchases [Member] | Two Suppli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9" t="n">
        <v>0.25</v>
      </c>
      <c r="C26" s="9" t="n">
        <v>0.34</v>
      </c>
      <c r="D26" s="9" t="n">
        <v>0.29</v>
      </c>
      <c r="E26" s="9" t="n">
        <v>0.2</v>
      </c>
      <c r="F26" s="4" t="inlineStr">
        <is>
          <t xml:space="preserve"> </t>
        </is>
      </c>
      <c r="G26" s="4" t="inlineStr">
        <is>
          <t xml:space="preserve"> </t>
        </is>
      </c>
    </row>
    <row r="27">
      <c r="A27" s="4" t="inlineStr">
        <is>
          <t>Supplier Concentration Risk [Member] | Total Purchases [Member] | Three Suppli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9" t="n">
        <v>0.17</v>
      </c>
      <c r="D29" s="9" t="n">
        <v>0.1</v>
      </c>
      <c r="E29" s="9" t="n">
        <v>0.13</v>
      </c>
      <c r="F29" s="4" t="inlineStr">
        <is>
          <t xml:space="preserve"> </t>
        </is>
      </c>
      <c r="G29" s="4" t="inlineStr">
        <is>
          <t xml:space="preserve"> </t>
        </is>
      </c>
    </row>
    <row r="30">
      <c r="A30" s="4" t="inlineStr">
        <is>
          <t>Supplier Concentration Risk [Member] | Accounts Payable [Member] | One Suppli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9" t="n">
        <v>0.58</v>
      </c>
      <c r="E32" s="4" t="inlineStr">
        <is>
          <t xml:space="preserve"> </t>
        </is>
      </c>
      <c r="F32" s="9" t="n">
        <v>0.31</v>
      </c>
      <c r="G32" s="4" t="inlineStr">
        <is>
          <t xml:space="preserve"> </t>
        </is>
      </c>
    </row>
    <row r="33">
      <c r="A33" s="4" t="inlineStr">
        <is>
          <t>Supplier Concentration Risk [Member] | Accounts Payable [Member] | Two Suppli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9" t="n">
        <v>0.24</v>
      </c>
      <c r="E35" s="4" t="inlineStr">
        <is>
          <t xml:space="preserve"> </t>
        </is>
      </c>
      <c r="F35" s="9" t="n">
        <v>0.26</v>
      </c>
      <c r="G35" s="4" t="inlineStr">
        <is>
          <t xml:space="preserve"> </t>
        </is>
      </c>
    </row>
    <row r="36">
      <c r="A36" s="4" t="inlineStr">
        <is>
          <t>Supplier Concentration Risk [Member] | Accounts Payable [Member] | Three Suppli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23</v>
      </c>
      <c r="G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o purchase common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93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achinery and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Motor vehicle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Building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0 years</t>
        </is>
      </c>
    </row>
    <row r="14">
      <c r="A14" s="4" t="inlineStr">
        <is>
          <t>Properties used for lease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2 years</t>
        </is>
      </c>
    </row>
    <row r="17">
      <c r="A17" s="4" t="inlineStr">
        <is>
          <t>Minimum [Member] | Leasehold improvements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3 years</t>
        </is>
      </c>
    </row>
    <row r="20">
      <c r="A20" s="4" t="inlineStr">
        <is>
          <t>Maximum [Member] | Leasehold improvements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Income - USD ($)</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5678010</v>
      </c>
      <c r="D4" s="6" t="n">
        <v>7428212</v>
      </c>
      <c r="E4" s="6" t="n">
        <v>20375842</v>
      </c>
      <c r="F4" s="6" t="n">
        <v>24034397</v>
      </c>
    </row>
    <row r="5">
      <c r="A5" s="4" t="inlineStr">
        <is>
          <t>Cost of Revenues</t>
        </is>
      </c>
      <c r="C5" s="5" t="n">
        <v>3116940</v>
      </c>
      <c r="D5" s="5" t="n">
        <v>4455399</v>
      </c>
      <c r="E5" s="5" t="n">
        <v>11810684</v>
      </c>
      <c r="F5" s="5" t="n">
        <v>14577570</v>
      </c>
    </row>
    <row r="6">
      <c r="A6" s="4" t="inlineStr">
        <is>
          <t>Gross Profit</t>
        </is>
      </c>
      <c r="C6" s="5" t="n">
        <v>2561070</v>
      </c>
      <c r="D6" s="5" t="n">
        <v>2972813</v>
      </c>
      <c r="E6" s="5" t="n">
        <v>8565158</v>
      </c>
      <c r="F6" s="5" t="n">
        <v>945682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1943633</v>
      </c>
      <c r="D8" s="5" t="n">
        <v>1935498</v>
      </c>
      <c r="E8" s="5" t="n">
        <v>5597563</v>
      </c>
      <c r="F8" s="5" t="n">
        <v>4637043</v>
      </c>
    </row>
    <row r="9">
      <c r="A9" s="4" t="inlineStr">
        <is>
          <t>General and Administrative Expenses</t>
        </is>
      </c>
      <c r="C9" s="5" t="n">
        <v>1557716</v>
      </c>
      <c r="D9" s="5" t="n">
        <v>843326</v>
      </c>
      <c r="E9" s="5" t="n">
        <v>5184432</v>
      </c>
      <c r="F9" s="5" t="n">
        <v>2773626</v>
      </c>
    </row>
    <row r="10">
      <c r="A10" s="4" t="inlineStr">
        <is>
          <t>Total Operating Expenses</t>
        </is>
      </c>
      <c r="C10" s="5" t="n">
        <v>3501349</v>
      </c>
      <c r="D10" s="5" t="n">
        <v>2778824</v>
      </c>
      <c r="E10" s="5" t="n">
        <v>10781995</v>
      </c>
      <c r="F10" s="5" t="n">
        <v>7410669</v>
      </c>
    </row>
    <row r="11">
      <c r="A11" s="4" t="inlineStr">
        <is>
          <t>Income (Loss) from Operations</t>
        </is>
      </c>
      <c r="C11" s="5" t="n">
        <v>-940279</v>
      </c>
      <c r="D11" s="5" t="n">
        <v>193989</v>
      </c>
      <c r="E11" s="5" t="n">
        <v>-2216837</v>
      </c>
      <c r="F11" s="5" t="n">
        <v>2046158</v>
      </c>
    </row>
    <row r="12">
      <c r="A12" s="4" t="inlineStr">
        <is>
          <t>Other Expenses, net</t>
        </is>
      </c>
      <c r="C12" s="5" t="n">
        <v>-16699</v>
      </c>
      <c r="D12" s="5" t="n">
        <v>-53824</v>
      </c>
      <c r="E12" s="5" t="n">
        <v>-64110</v>
      </c>
      <c r="F12" s="5" t="n">
        <v>-24123</v>
      </c>
    </row>
    <row r="13">
      <c r="A13" s="4" t="inlineStr">
        <is>
          <t>Interest Expenses, net</t>
        </is>
      </c>
      <c r="C13" s="5" t="n">
        <v>-155673</v>
      </c>
      <c r="D13" s="5" t="n">
        <v>-31558</v>
      </c>
      <c r="E13" s="5" t="n">
        <v>-247550</v>
      </c>
      <c r="F13" s="5" t="n">
        <v>-82150</v>
      </c>
    </row>
    <row r="14">
      <c r="A14" s="4" t="inlineStr">
        <is>
          <t>Income (Loss) Before Income Taxes</t>
        </is>
      </c>
      <c r="C14" s="5" t="n">
        <v>-1112651</v>
      </c>
      <c r="D14" s="5" t="n">
        <v>108607</v>
      </c>
      <c r="E14" s="5" t="n">
        <v>-2528497</v>
      </c>
      <c r="F14" s="5" t="n">
        <v>1939885</v>
      </c>
    </row>
    <row r="15">
      <c r="A15" s="4" t="inlineStr">
        <is>
          <t>Income Tax Benefit (Expense)</t>
        </is>
      </c>
      <c r="C15" s="5" t="n">
        <v>428164</v>
      </c>
      <c r="D15" s="5" t="n">
        <v>-87718</v>
      </c>
      <c r="E15" s="5" t="n">
        <v>521654</v>
      </c>
      <c r="F15" s="5" t="n">
        <v>-731997</v>
      </c>
    </row>
    <row r="16">
      <c r="A16" s="4" t="inlineStr">
        <is>
          <t>Net Income (Loss)</t>
        </is>
      </c>
      <c r="C16" s="5" t="n">
        <v>-684487</v>
      </c>
      <c r="D16" s="5" t="n">
        <v>20889</v>
      </c>
      <c r="E16" s="5" t="n">
        <v>-2006843</v>
      </c>
      <c r="F16" s="5" t="n">
        <v>1207888</v>
      </c>
    </row>
    <row r="17">
      <c r="A17" s="3" t="inlineStr">
        <is>
          <t>Other Comprehensive Income (Loss)</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C18" s="5" t="n">
        <v>-22516</v>
      </c>
      <c r="D18" s="5" t="n">
        <v>3101</v>
      </c>
      <c r="E18" s="5" t="n">
        <v>-19542</v>
      </c>
      <c r="F18" s="5" t="n">
        <v>3101</v>
      </c>
    </row>
    <row r="19">
      <c r="A19" s="4" t="inlineStr">
        <is>
          <t>Total Comprehensive Income (Loss)</t>
        </is>
      </c>
      <c r="C19" s="6" t="n">
        <v>-707003</v>
      </c>
      <c r="D19" s="6" t="n">
        <v>23990</v>
      </c>
      <c r="E19" s="6" t="n">
        <v>-2026385</v>
      </c>
      <c r="F19" s="6" t="n">
        <v>1210989</v>
      </c>
    </row>
    <row r="20">
      <c r="A20" s="4" t="inlineStr">
        <is>
          <t>Earnings (Losses) per Share (in Dollars per share)</t>
        </is>
      </c>
      <c r="B20" s="4" t="inlineStr">
        <is>
          <t>[1]</t>
        </is>
      </c>
      <c r="C20" s="7" t="n">
        <v>-0.03</v>
      </c>
      <c r="D20" s="8" t="n">
        <v>0.001</v>
      </c>
      <c r="E20" s="7" t="n">
        <v>-0.08</v>
      </c>
      <c r="F20" s="7" t="n">
        <v>0.05</v>
      </c>
    </row>
    <row r="21">
      <c r="A21" s="3" t="inlineStr">
        <is>
          <t>Weighted Average Number of Common Stock</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1]</t>
        </is>
      </c>
      <c r="C22" s="5" t="n">
        <v>24587500</v>
      </c>
      <c r="D22" s="5" t="n">
        <v>22000000</v>
      </c>
      <c r="E22" s="5" t="n">
        <v>23946578</v>
      </c>
      <c r="F22" s="5" t="n">
        <v>22000000</v>
      </c>
    </row>
    <row r="23">
      <c r="A23" s="4" t="inlineStr">
        <is>
          <t>Diluted (in Shares)</t>
        </is>
      </c>
      <c r="B23" s="4" t="inlineStr">
        <is>
          <t>[1]</t>
        </is>
      </c>
      <c r="C23" s="5" t="n">
        <v>24587500</v>
      </c>
      <c r="D23" s="5" t="n">
        <v>22000000</v>
      </c>
      <c r="E23" s="5" t="n">
        <v>23946578</v>
      </c>
      <c r="F23" s="5" t="n">
        <v>22000000</v>
      </c>
    </row>
    <row r="24"/>
    <row r="25">
      <c r="A25" s="4" t="inlineStr">
        <is>
          <t>[1]Shares and per share data are presented on a retroactive basis to reflect the nominal share issuance on December 21, 2022 and to give effect to the stock split completed on April 2, 2024.</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s Assets (Details)</t>
        </is>
      </c>
      <c r="B1" s="2" t="inlineStr">
        <is>
          <t>Dec. 31, 2024</t>
        </is>
      </c>
    </row>
    <row r="2">
      <c r="A2" s="4" t="inlineStr">
        <is>
          <t>Software [Member]</t>
        </is>
      </c>
      <c r="B2" s="4" t="inlineStr">
        <is>
          <t xml:space="preserve"> </t>
        </is>
      </c>
    </row>
    <row r="3">
      <c r="A3" s="3" t="inlineStr">
        <is>
          <t>Schedule of Estimated Useful Lives of Intangibles Assets [Line Items]</t>
        </is>
      </c>
      <c r="B3" s="4" t="inlineStr">
        <is>
          <t xml:space="preserve"> </t>
        </is>
      </c>
    </row>
    <row r="4">
      <c r="A4" s="4" t="inlineStr">
        <is>
          <t>Estimated useful lives of intangibles assets</t>
        </is>
      </c>
      <c r="B4" s="4" t="inlineStr">
        <is>
          <t>5 years</t>
        </is>
      </c>
    </row>
    <row r="5">
      <c r="A5" s="4" t="inlineStr">
        <is>
          <t>Minimum [Member] | Property rights [Member]</t>
        </is>
      </c>
      <c r="B5" s="4" t="inlineStr">
        <is>
          <t xml:space="preserve"> </t>
        </is>
      </c>
    </row>
    <row r="6">
      <c r="A6" s="3" t="inlineStr">
        <is>
          <t>Schedule of Estimated Useful Lives of Intangibles Assets [Line Items]</t>
        </is>
      </c>
      <c r="B6" s="4" t="inlineStr">
        <is>
          <t xml:space="preserve"> </t>
        </is>
      </c>
    </row>
    <row r="7">
      <c r="A7" s="4" t="inlineStr">
        <is>
          <t>Estimated useful lives of intangibles assets</t>
        </is>
      </c>
      <c r="B7" s="4" t="inlineStr">
        <is>
          <t>5 years</t>
        </is>
      </c>
    </row>
    <row r="8">
      <c r="A8" s="4" t="inlineStr">
        <is>
          <t>Maximum [Member] | Property rights [Member]</t>
        </is>
      </c>
      <c r="B8" s="4" t="inlineStr">
        <is>
          <t xml:space="preserve"> </t>
        </is>
      </c>
    </row>
    <row r="9">
      <c r="A9" s="3" t="inlineStr">
        <is>
          <t>Schedule of Estimated Useful Lives of Intangibles Assets [Line Items]</t>
        </is>
      </c>
      <c r="B9" s="4" t="inlineStr">
        <is>
          <t xml:space="preserve"> </t>
        </is>
      </c>
    </row>
    <row r="10">
      <c r="A10" s="4" t="inlineStr">
        <is>
          <t>Estimated useful lives of intangibles assets</t>
        </is>
      </c>
      <c r="B10"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Information of Revenu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Disaggregated Information of Revenue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678010</v>
      </c>
      <c r="C4" s="6" t="n">
        <v>7428212</v>
      </c>
      <c r="D4" s="6" t="n">
        <v>20375842</v>
      </c>
      <c r="E4" s="6" t="n">
        <v>24034397</v>
      </c>
    </row>
    <row r="5">
      <c r="A5" s="4" t="inlineStr">
        <is>
          <t>Product revenues - retail (ASC 606) [Member]</t>
        </is>
      </c>
      <c r="B5" s="4" t="inlineStr">
        <is>
          <t xml:space="preserve"> </t>
        </is>
      </c>
      <c r="C5" s="4" t="inlineStr">
        <is>
          <t xml:space="preserve"> </t>
        </is>
      </c>
      <c r="D5" s="4" t="inlineStr">
        <is>
          <t xml:space="preserve"> </t>
        </is>
      </c>
      <c r="E5" s="4" t="inlineStr">
        <is>
          <t xml:space="preserve"> </t>
        </is>
      </c>
    </row>
    <row r="6">
      <c r="A6" s="3" t="inlineStr">
        <is>
          <t>Schedule of Disaggregated Information of Revenues [Line Items]</t>
        </is>
      </c>
      <c r="B6" s="4" t="inlineStr">
        <is>
          <t xml:space="preserve"> </t>
        </is>
      </c>
      <c r="C6" s="4" t="inlineStr">
        <is>
          <t xml:space="preserve"> </t>
        </is>
      </c>
      <c r="D6" s="4" t="inlineStr">
        <is>
          <t xml:space="preserve"> </t>
        </is>
      </c>
      <c r="E6" s="4" t="inlineStr">
        <is>
          <t xml:space="preserve"> </t>
        </is>
      </c>
    </row>
    <row r="7">
      <c r="A7" s="4" t="inlineStr">
        <is>
          <t>Revenues</t>
        </is>
      </c>
      <c r="B7" s="5" t="n">
        <v>4914741</v>
      </c>
      <c r="C7" s="5" t="n">
        <v>6292490</v>
      </c>
      <c r="D7" s="5" t="n">
        <v>17708735</v>
      </c>
      <c r="E7" s="5" t="n">
        <v>19229491</v>
      </c>
    </row>
    <row r="8">
      <c r="A8" s="4" t="inlineStr">
        <is>
          <t>Product revenues - wholesale (ASC 606) [Member]</t>
        </is>
      </c>
      <c r="B8" s="4" t="inlineStr">
        <is>
          <t xml:space="preserve"> </t>
        </is>
      </c>
      <c r="C8" s="4" t="inlineStr">
        <is>
          <t xml:space="preserve"> </t>
        </is>
      </c>
      <c r="D8" s="4" t="inlineStr">
        <is>
          <t xml:space="preserve"> </t>
        </is>
      </c>
      <c r="E8" s="4" t="inlineStr">
        <is>
          <t xml:space="preserve"> </t>
        </is>
      </c>
    </row>
    <row r="9">
      <c r="A9" s="3" t="inlineStr">
        <is>
          <t>Schedule of Disaggregated Information of Revenu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14308</v>
      </c>
      <c r="C10" s="5" t="n">
        <v>1135722</v>
      </c>
      <c r="D10" s="5" t="n">
        <v>2618146</v>
      </c>
      <c r="E10" s="5" t="n">
        <v>4804906</v>
      </c>
    </row>
    <row r="11">
      <c r="A11" s="4" t="inlineStr">
        <is>
          <t>Revenues - rental services (ASC 842) [Member]</t>
        </is>
      </c>
      <c r="B11" s="4" t="inlineStr">
        <is>
          <t xml:space="preserve"> </t>
        </is>
      </c>
      <c r="C11" s="4" t="inlineStr">
        <is>
          <t xml:space="preserve"> </t>
        </is>
      </c>
      <c r="D11" s="4" t="inlineStr">
        <is>
          <t xml:space="preserve"> </t>
        </is>
      </c>
      <c r="E11" s="4" t="inlineStr">
        <is>
          <t xml:space="preserve"> </t>
        </is>
      </c>
    </row>
    <row r="12">
      <c r="A12" s="3" t="inlineStr">
        <is>
          <t>Schedule of Disaggregated Information of Revenu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8961</v>
      </c>
      <c r="C13" s="4" t="inlineStr">
        <is>
          <t xml:space="preserve"> </t>
        </is>
      </c>
      <c r="D13" s="6" t="n">
        <v>48961</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Ne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row>
    <row r="3">
      <c r="A3" s="3" t="inlineStr">
        <is>
          <t>Inventori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allowance</t>
        </is>
      </c>
      <c r="B4" s="6" t="n">
        <v>936030</v>
      </c>
      <c r="C4" s="6" t="n">
        <v>403031</v>
      </c>
      <c r="D4" s="6" t="n">
        <v>936030</v>
      </c>
      <c r="E4" s="6" t="n">
        <v>403031</v>
      </c>
      <c r="F4" s="6" t="n">
        <v>514021</v>
      </c>
      <c r="G4" s="6" t="n">
        <v>431363</v>
      </c>
    </row>
    <row r="5">
      <c r="A5" s="4" t="inlineStr">
        <is>
          <t>Impairment loss</t>
        </is>
      </c>
      <c r="B5" s="6" t="n">
        <v>347333</v>
      </c>
      <c r="C5" s="6" t="n">
        <v>128095</v>
      </c>
      <c r="D5" s="6" t="n">
        <v>678157</v>
      </c>
      <c r="E5" s="6" t="n">
        <v>287946</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ntories, Net - Schedule of Inventories, Net (Details) - USD ($)</t>
        </is>
      </c>
      <c r="B1" s="2" t="inlineStr">
        <is>
          <t>Dec. 31, 2024</t>
        </is>
      </c>
      <c r="C1" s="2" t="inlineStr">
        <is>
          <t>Mar. 31, 2024</t>
        </is>
      </c>
      <c r="D1" s="2" t="inlineStr">
        <is>
          <t>Dec. 31, 2023</t>
        </is>
      </c>
      <c r="E1" s="2" t="inlineStr">
        <is>
          <t>Mar. 31, 2023</t>
        </is>
      </c>
    </row>
    <row r="2">
      <c r="A2" s="3" t="inlineStr">
        <is>
          <t>Schedule of Inventories, Net [Line Items]</t>
        </is>
      </c>
      <c r="B2" s="4" t="inlineStr">
        <is>
          <t xml:space="preserve"> </t>
        </is>
      </c>
      <c r="C2" s="4" t="inlineStr">
        <is>
          <t xml:space="preserve"> </t>
        </is>
      </c>
      <c r="D2" s="4" t="inlineStr">
        <is>
          <t xml:space="preserve"> </t>
        </is>
      </c>
      <c r="E2" s="4" t="inlineStr">
        <is>
          <t xml:space="preserve"> </t>
        </is>
      </c>
    </row>
    <row r="3">
      <c r="A3" s="4" t="inlineStr">
        <is>
          <t>Inventories</t>
        </is>
      </c>
      <c r="B3" s="6" t="n">
        <v>9541658</v>
      </c>
      <c r="C3" s="6" t="n">
        <v>5878081</v>
      </c>
      <c r="D3" s="4" t="inlineStr">
        <is>
          <t xml:space="preserve"> </t>
        </is>
      </c>
      <c r="E3" s="4" t="inlineStr">
        <is>
          <t xml:space="preserve"> </t>
        </is>
      </c>
    </row>
    <row r="4">
      <c r="A4" s="4" t="inlineStr">
        <is>
          <t>Inventory reserves</t>
        </is>
      </c>
      <c r="B4" s="5" t="n">
        <v>-936030</v>
      </c>
      <c r="C4" s="5" t="n">
        <v>-514021</v>
      </c>
      <c r="D4" s="6" t="n">
        <v>-403031</v>
      </c>
      <c r="E4" s="6" t="n">
        <v>-431363</v>
      </c>
    </row>
    <row r="5">
      <c r="A5" s="4" t="inlineStr">
        <is>
          <t>Inventories, net</t>
        </is>
      </c>
      <c r="B5" s="5" t="n">
        <v>8605628</v>
      </c>
      <c r="C5" s="5" t="n">
        <v>5364060</v>
      </c>
      <c r="D5" s="4" t="inlineStr">
        <is>
          <t xml:space="preserve"> </t>
        </is>
      </c>
      <c r="E5" s="4" t="inlineStr">
        <is>
          <t xml:space="preserve"> </t>
        </is>
      </c>
    </row>
    <row r="6">
      <c r="A6" s="4" t="inlineStr">
        <is>
          <t>Batteries [Member]</t>
        </is>
      </c>
      <c r="B6" s="4" t="inlineStr">
        <is>
          <t xml:space="preserve"> </t>
        </is>
      </c>
      <c r="C6" s="4" t="inlineStr">
        <is>
          <t xml:space="preserve"> </t>
        </is>
      </c>
      <c r="D6" s="4" t="inlineStr">
        <is>
          <t xml:space="preserve"> </t>
        </is>
      </c>
      <c r="E6" s="4" t="inlineStr">
        <is>
          <t xml:space="preserve"> </t>
        </is>
      </c>
    </row>
    <row r="7">
      <c r="A7" s="3" t="inlineStr">
        <is>
          <t>Schedule of Inventories, Net [Line Items]</t>
        </is>
      </c>
      <c r="B7" s="4" t="inlineStr">
        <is>
          <t xml:space="preserve"> </t>
        </is>
      </c>
      <c r="C7" s="4" t="inlineStr">
        <is>
          <t xml:space="preserve"> </t>
        </is>
      </c>
      <c r="D7" s="4" t="inlineStr">
        <is>
          <t xml:space="preserve"> </t>
        </is>
      </c>
      <c r="E7" s="4" t="inlineStr">
        <is>
          <t xml:space="preserve"> </t>
        </is>
      </c>
    </row>
    <row r="8">
      <c r="A8" s="4" t="inlineStr">
        <is>
          <t>Inventories</t>
        </is>
      </c>
      <c r="B8" s="5" t="n">
        <v>2893576</v>
      </c>
      <c r="C8" s="5" t="n">
        <v>1009228</v>
      </c>
      <c r="D8" s="4" t="inlineStr">
        <is>
          <t xml:space="preserve"> </t>
        </is>
      </c>
      <c r="E8" s="4" t="inlineStr">
        <is>
          <t xml:space="preserve"> </t>
        </is>
      </c>
    </row>
    <row r="9">
      <c r="A9" s="4" t="inlineStr">
        <is>
          <t>Electric Vehicles [Member]</t>
        </is>
      </c>
      <c r="B9" s="4" t="inlineStr">
        <is>
          <t xml:space="preserve"> </t>
        </is>
      </c>
      <c r="C9" s="4" t="inlineStr">
        <is>
          <t xml:space="preserve"> </t>
        </is>
      </c>
      <c r="D9" s="4" t="inlineStr">
        <is>
          <t xml:space="preserve"> </t>
        </is>
      </c>
      <c r="E9" s="4" t="inlineStr">
        <is>
          <t xml:space="preserve"> </t>
        </is>
      </c>
    </row>
    <row r="10">
      <c r="A10" s="3" t="inlineStr">
        <is>
          <t>Schedule of Inventories, Net [Line Items]</t>
        </is>
      </c>
      <c r="B10" s="4" t="inlineStr">
        <is>
          <t xml:space="preserve"> </t>
        </is>
      </c>
      <c r="C10" s="4" t="inlineStr">
        <is>
          <t xml:space="preserve"> </t>
        </is>
      </c>
      <c r="D10" s="4" t="inlineStr">
        <is>
          <t xml:space="preserve"> </t>
        </is>
      </c>
      <c r="E10" s="4" t="inlineStr">
        <is>
          <t xml:space="preserve"> </t>
        </is>
      </c>
    </row>
    <row r="11">
      <c r="A11" s="4" t="inlineStr">
        <is>
          <t>Inventories</t>
        </is>
      </c>
      <c r="B11" s="5" t="n">
        <v>4665639</v>
      </c>
      <c r="C11" s="5" t="n">
        <v>2634643</v>
      </c>
      <c r="D11" s="4" t="inlineStr">
        <is>
          <t xml:space="preserve"> </t>
        </is>
      </c>
      <c r="E11" s="4" t="inlineStr">
        <is>
          <t xml:space="preserve"> </t>
        </is>
      </c>
    </row>
    <row r="12">
      <c r="A12" s="4" t="inlineStr">
        <is>
          <t>Tires [Member]</t>
        </is>
      </c>
      <c r="B12" s="4" t="inlineStr">
        <is>
          <t xml:space="preserve"> </t>
        </is>
      </c>
      <c r="C12" s="4" t="inlineStr">
        <is>
          <t xml:space="preserve"> </t>
        </is>
      </c>
      <c r="D12" s="4" t="inlineStr">
        <is>
          <t xml:space="preserve"> </t>
        </is>
      </c>
      <c r="E12" s="4" t="inlineStr">
        <is>
          <t xml:space="preserve"> </t>
        </is>
      </c>
    </row>
    <row r="13">
      <c r="A13" s="3" t="inlineStr">
        <is>
          <t>Schedule of Inventories, Net [Line Items]</t>
        </is>
      </c>
      <c r="B13" s="4" t="inlineStr">
        <is>
          <t xml:space="preserve"> </t>
        </is>
      </c>
      <c r="C13" s="4" t="inlineStr">
        <is>
          <t xml:space="preserve"> </t>
        </is>
      </c>
      <c r="D13" s="4" t="inlineStr">
        <is>
          <t xml:space="preserve"> </t>
        </is>
      </c>
      <c r="E13" s="4" t="inlineStr">
        <is>
          <t xml:space="preserve"> </t>
        </is>
      </c>
    </row>
    <row r="14">
      <c r="A14" s="4" t="inlineStr">
        <is>
          <t>Inventories</t>
        </is>
      </c>
      <c r="B14" s="5" t="n">
        <v>608145</v>
      </c>
      <c r="C14" s="5" t="n">
        <v>687927</v>
      </c>
      <c r="D14" s="4" t="inlineStr">
        <is>
          <t xml:space="preserve"> </t>
        </is>
      </c>
      <c r="E14" s="4" t="inlineStr">
        <is>
          <t xml:space="preserve"> </t>
        </is>
      </c>
    </row>
    <row r="15">
      <c r="A15" s="4" t="inlineStr">
        <is>
          <t>Accessories [Member]</t>
        </is>
      </c>
      <c r="B15" s="4" t="inlineStr">
        <is>
          <t xml:space="preserve"> </t>
        </is>
      </c>
      <c r="C15" s="4" t="inlineStr">
        <is>
          <t xml:space="preserve"> </t>
        </is>
      </c>
      <c r="D15" s="4" t="inlineStr">
        <is>
          <t xml:space="preserve"> </t>
        </is>
      </c>
      <c r="E15" s="4" t="inlineStr">
        <is>
          <t xml:space="preserve"> </t>
        </is>
      </c>
    </row>
    <row r="16">
      <c r="A16" s="3" t="inlineStr">
        <is>
          <t>Schedule of Inventories, Net [Line Items]</t>
        </is>
      </c>
      <c r="B16" s="4" t="inlineStr">
        <is>
          <t xml:space="preserve"> </t>
        </is>
      </c>
      <c r="C16" s="4" t="inlineStr">
        <is>
          <t xml:space="preserve"> </t>
        </is>
      </c>
      <c r="D16" s="4" t="inlineStr">
        <is>
          <t xml:space="preserve"> </t>
        </is>
      </c>
      <c r="E16" s="4" t="inlineStr">
        <is>
          <t xml:space="preserve"> </t>
        </is>
      </c>
    </row>
    <row r="17">
      <c r="A17" s="4" t="inlineStr">
        <is>
          <t>Inventories</t>
        </is>
      </c>
      <c r="B17" s="6" t="n">
        <v>1374298</v>
      </c>
      <c r="C17" s="6" t="n">
        <v>1546283</v>
      </c>
      <c r="D17" s="4" t="inlineStr">
        <is>
          <t xml:space="preserve"> </t>
        </is>
      </c>
      <c r="E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 Schedule of Movements of Inventory Reserves (Details) - USD ($)</t>
        </is>
      </c>
      <c r="B1" s="2" t="inlineStr">
        <is>
          <t>9 Months Ended</t>
        </is>
      </c>
    </row>
    <row r="2">
      <c r="B2" s="2" t="inlineStr">
        <is>
          <t>Dec. 31, 2024</t>
        </is>
      </c>
      <c r="C2" s="2" t="inlineStr">
        <is>
          <t>Dec. 31, 2023</t>
        </is>
      </c>
    </row>
    <row r="3">
      <c r="A3" s="3" t="inlineStr">
        <is>
          <t>Schedule of Movements of Inventory Reserves [Abstract]</t>
        </is>
      </c>
      <c r="B3" s="4" t="inlineStr">
        <is>
          <t xml:space="preserve"> </t>
        </is>
      </c>
      <c r="C3" s="4" t="inlineStr">
        <is>
          <t xml:space="preserve"> </t>
        </is>
      </c>
    </row>
    <row r="4">
      <c r="A4" s="4" t="inlineStr">
        <is>
          <t>Beginning balance</t>
        </is>
      </c>
      <c r="B4" s="6" t="n">
        <v>514021</v>
      </c>
      <c r="C4" s="6" t="n">
        <v>431363</v>
      </c>
    </row>
    <row r="5">
      <c r="A5" s="4" t="inlineStr">
        <is>
          <t>Addition</t>
        </is>
      </c>
      <c r="B5" s="5" t="n">
        <v>678157</v>
      </c>
      <c r="C5" s="5" t="n">
        <v>287946</v>
      </c>
    </row>
    <row r="6">
      <c r="A6" s="4" t="inlineStr">
        <is>
          <t>Write off</t>
        </is>
      </c>
      <c r="B6" s="5" t="n">
        <v>-256147</v>
      </c>
      <c r="C6" s="5" t="n">
        <v>-316278</v>
      </c>
    </row>
    <row r="7">
      <c r="A7" s="4" t="inlineStr">
        <is>
          <t>Ending Balance</t>
        </is>
      </c>
      <c r="B7" s="6" t="n">
        <v>936030</v>
      </c>
      <c r="C7" s="6" t="n">
        <v>4030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yments and Other Receivables (Details) - USD ($) $ in Millions</t>
        </is>
      </c>
      <c r="B1" s="2" t="inlineStr">
        <is>
          <t>Dec. 31, 2024</t>
        </is>
      </c>
      <c r="C1" s="2" t="inlineStr">
        <is>
          <t>Mar. 31, 2024</t>
        </is>
      </c>
    </row>
    <row r="2">
      <c r="A2" s="3" t="inlineStr">
        <is>
          <t>Schedule of Prepayments and Other Current Assets [Abstract]</t>
        </is>
      </c>
      <c r="B2" s="4" t="inlineStr">
        <is>
          <t xml:space="preserve"> </t>
        </is>
      </c>
      <c r="C2" s="4" t="inlineStr">
        <is>
          <t xml:space="preserve"> </t>
        </is>
      </c>
    </row>
    <row r="3">
      <c r="A3" s="4" t="inlineStr">
        <is>
          <t>Prepayments to vendors</t>
        </is>
      </c>
      <c r="B3" s="10" t="n">
        <v>1.6</v>
      </c>
      <c r="C3" s="10"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Current Assets (Details) - USD ($)</t>
        </is>
      </c>
      <c r="B1" s="2" t="inlineStr">
        <is>
          <t>Dec. 31, 2024</t>
        </is>
      </c>
      <c r="C1" s="2" t="inlineStr">
        <is>
          <t>Mar. 31, 2024</t>
        </is>
      </c>
    </row>
    <row r="2">
      <c r="A2" s="3" t="inlineStr">
        <is>
          <t>Schedule of Prepayments and Other Current Assets [Abstract]</t>
        </is>
      </c>
      <c r="B2" s="4" t="inlineStr">
        <is>
          <t xml:space="preserve"> </t>
        </is>
      </c>
      <c r="C2" s="4" t="inlineStr">
        <is>
          <t xml:space="preserve"> </t>
        </is>
      </c>
    </row>
    <row r="3">
      <c r="A3" s="4" t="inlineStr">
        <is>
          <t>Prepaid rent</t>
        </is>
      </c>
      <c r="B3" s="6" t="n">
        <v>70766</v>
      </c>
      <c r="C3" s="6" t="n">
        <v>179792</v>
      </c>
    </row>
    <row r="4">
      <c r="A4" s="4" t="inlineStr">
        <is>
          <t>Prepayments to vendors</t>
        </is>
      </c>
      <c r="B4" s="5" t="n">
        <v>1580417</v>
      </c>
      <c r="C4" s="5" t="n">
        <v>143018</v>
      </c>
    </row>
    <row r="5">
      <c r="A5" s="4" t="inlineStr">
        <is>
          <t>Prepaid iCloud Server</t>
        </is>
      </c>
      <c r="B5" s="4" t="inlineStr">
        <is>
          <t xml:space="preserve"> </t>
        </is>
      </c>
      <c r="C5" s="5" t="n">
        <v>1747</v>
      </c>
    </row>
    <row r="6">
      <c r="A6" s="4" t="inlineStr">
        <is>
          <t>Prepaid insurance</t>
        </is>
      </c>
      <c r="B6" s="5" t="n">
        <v>293294</v>
      </c>
      <c r="C6" s="5" t="n">
        <v>237207</v>
      </c>
    </row>
    <row r="7">
      <c r="A7" s="4" t="inlineStr">
        <is>
          <t>Prepaid income tax</t>
        </is>
      </c>
      <c r="B7" s="5" t="n">
        <v>86705</v>
      </c>
      <c r="C7" s="4" t="inlineStr">
        <is>
          <t xml:space="preserve"> </t>
        </is>
      </c>
    </row>
    <row r="8">
      <c r="A8" s="4" t="inlineStr">
        <is>
          <t>Prepayments to other service providers</t>
        </is>
      </c>
      <c r="B8" s="5" t="n">
        <v>275510</v>
      </c>
      <c r="C8" s="5" t="n">
        <v>26896</v>
      </c>
    </row>
    <row r="9">
      <c r="A9" s="4" t="inlineStr">
        <is>
          <t>Total Prepayment and Other Receivables</t>
        </is>
      </c>
      <c r="B9" s="6" t="n">
        <v>2306692</v>
      </c>
      <c r="C9" s="6" t="n">
        <v>588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Property and Equipment, Net (Details) - USD ($)</t>
        </is>
      </c>
      <c r="D1" s="2" t="inlineStr">
        <is>
          <t>3 Months Ended</t>
        </is>
      </c>
      <c r="F1" s="2" t="inlineStr">
        <is>
          <t>9 Months Ended</t>
        </is>
      </c>
      <c r="H1" s="2" t="inlineStr">
        <is>
          <t>12 Months Ended</t>
        </is>
      </c>
    </row>
    <row r="2">
      <c r="B2" s="2" t="inlineStr">
        <is>
          <t>Aug. 13, 2024</t>
        </is>
      </c>
      <c r="C2" s="2" t="inlineStr">
        <is>
          <t>Aug. 12, 2024</t>
        </is>
      </c>
      <c r="D2" s="2" t="inlineStr">
        <is>
          <t>Dec. 31, 2024</t>
        </is>
      </c>
      <c r="E2" s="2" t="inlineStr">
        <is>
          <t>Dec. 31, 2023</t>
        </is>
      </c>
      <c r="F2" s="2" t="inlineStr">
        <is>
          <t>Dec. 31, 2024</t>
        </is>
      </c>
      <c r="G2" s="2" t="inlineStr">
        <is>
          <t>Dec. 31, 2023</t>
        </is>
      </c>
      <c r="H2" s="2" t="inlineStr">
        <is>
          <t>Mar. 31, 2024</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4" t="inlineStr">
        <is>
          <t xml:space="preserve"> </t>
        </is>
      </c>
      <c r="D4" s="6" t="n">
        <v>130000</v>
      </c>
      <c r="E4" s="6" t="n">
        <v>13229</v>
      </c>
      <c r="F4" s="6" t="n">
        <v>310910</v>
      </c>
      <c r="G4" s="6" t="n">
        <v>203788</v>
      </c>
      <c r="H4" s="4" t="inlineStr">
        <is>
          <t xml:space="preserve"> </t>
        </is>
      </c>
    </row>
    <row r="5">
      <c r="A5" s="4" t="inlineStr">
        <is>
          <t>Contract price</t>
        </is>
      </c>
      <c r="B5" s="4" t="inlineStr">
        <is>
          <t xml:space="preserve"> </t>
        </is>
      </c>
      <c r="C5" s="4" t="inlineStr">
        <is>
          <t xml:space="preserve"> </t>
        </is>
      </c>
      <c r="D5" s="5" t="n">
        <v>8200000</v>
      </c>
      <c r="E5" s="4" t="inlineStr">
        <is>
          <t xml:space="preserve"> </t>
        </is>
      </c>
      <c r="F5" s="5" t="n">
        <v>8200000</v>
      </c>
      <c r="G5" s="4" t="inlineStr">
        <is>
          <t xml:space="preserve"> </t>
        </is>
      </c>
      <c r="H5" s="4" t="inlineStr">
        <is>
          <t xml:space="preserve"> </t>
        </is>
      </c>
    </row>
    <row r="6">
      <c r="A6" s="4" t="inlineStr">
        <is>
          <t>Payments to DFT for development</t>
        </is>
      </c>
      <c r="B6" s="4" t="inlineStr">
        <is>
          <t xml:space="preserve"> </t>
        </is>
      </c>
      <c r="C6" s="4" t="inlineStr">
        <is>
          <t xml:space="preserve"> </t>
        </is>
      </c>
      <c r="D6" s="4" t="inlineStr">
        <is>
          <t xml:space="preserve"> </t>
        </is>
      </c>
      <c r="E6" s="4" t="inlineStr">
        <is>
          <t xml:space="preserve"> </t>
        </is>
      </c>
      <c r="F6" s="5" t="n">
        <v>2446580</v>
      </c>
      <c r="G6" s="4" t="inlineStr">
        <is>
          <t xml:space="preserve"> </t>
        </is>
      </c>
      <c r="H6" s="6" t="n">
        <v>1554000</v>
      </c>
    </row>
    <row r="7">
      <c r="A7" s="4" t="inlineStr">
        <is>
          <t>Construction in progress</t>
        </is>
      </c>
      <c r="B7" s="4" t="inlineStr">
        <is>
          <t xml:space="preserve"> </t>
        </is>
      </c>
      <c r="C7" s="4" t="inlineStr">
        <is>
          <t xml:space="preserve"> </t>
        </is>
      </c>
      <c r="D7" s="5" t="n">
        <v>1910000</v>
      </c>
      <c r="E7" s="4" t="inlineStr">
        <is>
          <t xml:space="preserve"> </t>
        </is>
      </c>
      <c r="F7" s="5" t="n">
        <v>1910000</v>
      </c>
      <c r="G7" s="4" t="inlineStr">
        <is>
          <t xml:space="preserve"> </t>
        </is>
      </c>
      <c r="H7" s="5" t="n">
        <v>275000</v>
      </c>
    </row>
    <row r="8">
      <c r="A8" s="4" t="inlineStr">
        <is>
          <t>Cash</t>
        </is>
      </c>
      <c r="B8" s="4" t="inlineStr">
        <is>
          <t xml:space="preserve"> </t>
        </is>
      </c>
      <c r="C8" s="4" t="inlineStr">
        <is>
          <t xml:space="preserve"> </t>
        </is>
      </c>
      <c r="D8" s="5" t="n">
        <v>1400000</v>
      </c>
      <c r="E8" s="4" t="inlineStr">
        <is>
          <t xml:space="preserve"> </t>
        </is>
      </c>
      <c r="F8" s="5" t="n">
        <v>1400000</v>
      </c>
      <c r="G8" s="4" t="inlineStr">
        <is>
          <t xml:space="preserve"> </t>
        </is>
      </c>
      <c r="H8" s="4" t="inlineStr">
        <is>
          <t xml:space="preserve"> </t>
        </is>
      </c>
    </row>
    <row r="9">
      <c r="A9" s="4" t="inlineStr">
        <is>
          <t>Short-term loan</t>
        </is>
      </c>
      <c r="B9" s="6" t="n">
        <v>1800000</v>
      </c>
      <c r="C9" s="4" t="inlineStr">
        <is>
          <t xml:space="preserve"> </t>
        </is>
      </c>
      <c r="D9" s="5" t="n">
        <v>4909982</v>
      </c>
      <c r="E9" s="4" t="inlineStr">
        <is>
          <t xml:space="preserve"> </t>
        </is>
      </c>
      <c r="F9" s="5" t="n">
        <v>4909982</v>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and Equipment,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prepayment for software development– related parties</t>
        </is>
      </c>
      <c r="B12" s="4" t="inlineStr">
        <is>
          <t xml:space="preserve"> </t>
        </is>
      </c>
      <c r="C12" s="4" t="inlineStr">
        <is>
          <t xml:space="preserve"> </t>
        </is>
      </c>
      <c r="D12" s="5" t="n">
        <v>536580</v>
      </c>
      <c r="E12" s="4" t="inlineStr">
        <is>
          <t xml:space="preserve"> </t>
        </is>
      </c>
      <c r="F12" s="5" t="n">
        <v>536580</v>
      </c>
      <c r="G12" s="4" t="inlineStr">
        <is>
          <t xml:space="preserve"> </t>
        </is>
      </c>
      <c r="H12" s="6" t="n">
        <v>1279000</v>
      </c>
    </row>
    <row r="13">
      <c r="A13" s="4" t="inlineStr">
        <is>
          <t>Realty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and Equipment,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ing cost</t>
        </is>
      </c>
      <c r="B15" s="4" t="inlineStr">
        <is>
          <t xml:space="preserve"> </t>
        </is>
      </c>
      <c r="C15" s="6" t="n">
        <v>692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5" t="n">
        <v>6282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RP Syste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and Equipment,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price</t>
        </is>
      </c>
      <c r="B19" s="4" t="inlineStr">
        <is>
          <t xml:space="preserve"> </t>
        </is>
      </c>
      <c r="C19" s="4" t="inlineStr">
        <is>
          <t xml:space="preserve"> </t>
        </is>
      </c>
      <c r="D19" s="6" t="n">
        <v>2500000</v>
      </c>
      <c r="E19" s="4" t="inlineStr">
        <is>
          <t xml:space="preserve"> </t>
        </is>
      </c>
      <c r="F19" s="6" t="n">
        <v>2500000</v>
      </c>
      <c r="G19" s="4" t="inlineStr">
        <is>
          <t xml:space="preserve"> </t>
        </is>
      </c>
      <c r="H19" s="4" t="inlineStr">
        <is>
          <t xml:space="preserve"> </t>
        </is>
      </c>
    </row>
    <row r="20">
      <c r="A20" s="4" t="inlineStr">
        <is>
          <t>Office Property [Member] | Realty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urchase price</t>
        </is>
      </c>
      <c r="B22" s="4" t="inlineStr">
        <is>
          <t xml:space="preserve"> </t>
        </is>
      </c>
      <c r="C22" s="5" t="n">
        <v>359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e's Realty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nnual interest rate</t>
        </is>
      </c>
      <c r="B25" s="11" t="n">
        <v>0.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OF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 interest</t>
        </is>
      </c>
      <c r="B28" s="6" t="n">
        <v>9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and Equipment,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borrowing</t>
        </is>
      </c>
      <c r="B31" s="4" t="inlineStr">
        <is>
          <t xml:space="preserve"> </t>
        </is>
      </c>
      <c r="C31" s="5" t="n">
        <v>12350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ed the remaining balance</t>
        </is>
      </c>
      <c r="B32" s="4" t="inlineStr">
        <is>
          <t xml:space="preserve"> </t>
        </is>
      </c>
      <c r="C32" s="6" t="n">
        <v>1800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Mar.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7959928</v>
      </c>
      <c r="C3" s="6" t="n">
        <v>2171352</v>
      </c>
    </row>
    <row r="4">
      <c r="A4" s="4" t="inlineStr">
        <is>
          <t>Less: Accumulated depreciation</t>
        </is>
      </c>
      <c r="B4" s="5" t="n">
        <v>-727239</v>
      </c>
      <c r="C4" s="5" t="n">
        <v>-416330</v>
      </c>
    </row>
    <row r="5">
      <c r="A5" s="4" t="inlineStr">
        <is>
          <t>Property and Equipment, net</t>
        </is>
      </c>
      <c r="B5" s="5" t="n">
        <v>7232689</v>
      </c>
      <c r="C5" s="5" t="n">
        <v>1755022</v>
      </c>
    </row>
    <row r="6">
      <c r="A6" s="4" t="inlineStr">
        <is>
          <t>Furniture &amp;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419950</v>
      </c>
      <c r="C8" s="5" t="n">
        <v>400558</v>
      </c>
    </row>
    <row r="9">
      <c r="A9" s="4" t="inlineStr">
        <is>
          <t>Machinery &amp;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67477</v>
      </c>
      <c r="C11" s="5" t="n">
        <v>212317</v>
      </c>
    </row>
    <row r="12">
      <c r="A12" s="4" t="inlineStr">
        <is>
          <t>Automobil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69909</v>
      </c>
      <c r="C14" s="5" t="n">
        <v>306607</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963759</v>
      </c>
      <c r="C17" s="5" t="n">
        <v>976870</v>
      </c>
    </row>
    <row r="18">
      <c r="A18" s="4" t="inlineStr">
        <is>
          <t>Building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3663215</v>
      </c>
      <c r="C20" s="4" t="inlineStr">
        <is>
          <t xml:space="preserve"> </t>
        </is>
      </c>
    </row>
    <row r="21">
      <c r="A21" s="4" t="inlineStr">
        <is>
          <t>Construction in progress-Software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1910000</v>
      </c>
      <c r="C23" s="5" t="n">
        <v>275000</v>
      </c>
    </row>
    <row r="24">
      <c r="A24" s="4" t="inlineStr">
        <is>
          <t>Properties for rental busines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6" t="n">
        <v>65618</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Ne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Sep. 05, 2024</t>
        </is>
      </c>
      <c r="G2" s="2" t="inlineStr">
        <is>
          <t>Mar. 31, 2024</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6" t="n">
        <v>21985</v>
      </c>
      <c r="C4" s="4" t="inlineStr">
        <is>
          <t xml:space="preserve"> </t>
        </is>
      </c>
      <c r="D4" s="6" t="n">
        <v>30831</v>
      </c>
      <c r="E4" s="4" t="inlineStr">
        <is>
          <t xml:space="preserve"> </t>
        </is>
      </c>
      <c r="F4" s="4" t="inlineStr">
        <is>
          <t xml:space="preserve"> </t>
        </is>
      </c>
      <c r="G4" s="4" t="inlineStr">
        <is>
          <t xml:space="preserve"> </t>
        </is>
      </c>
    </row>
    <row r="5">
      <c r="A5" s="4" t="inlineStr">
        <is>
          <t>Total contract price</t>
        </is>
      </c>
      <c r="B5" s="5" t="n">
        <v>592604</v>
      </c>
      <c r="C5" s="4" t="inlineStr">
        <is>
          <t xml:space="preserve"> </t>
        </is>
      </c>
      <c r="D5" s="5" t="n">
        <v>592604</v>
      </c>
      <c r="E5" s="4" t="inlineStr">
        <is>
          <t xml:space="preserve"> </t>
        </is>
      </c>
      <c r="F5" s="4" t="inlineStr">
        <is>
          <t xml:space="preserve"> </t>
        </is>
      </c>
      <c r="G5" s="6" t="n">
        <v>38032</v>
      </c>
    </row>
    <row r="6">
      <c r="A6" s="4" t="inlineStr">
        <is>
          <t>GO FLY AP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tract price</t>
        </is>
      </c>
      <c r="B8" s="6" t="n">
        <v>500000</v>
      </c>
      <c r="C8" s="4" t="inlineStr">
        <is>
          <t xml:space="preserve"> </t>
        </is>
      </c>
      <c r="D8" s="6" t="n">
        <v>500000</v>
      </c>
      <c r="E8" s="4" t="inlineStr">
        <is>
          <t xml:space="preserve"> </t>
        </is>
      </c>
      <c r="F8" s="6" t="n">
        <v>500000</v>
      </c>
      <c r="G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32" customWidth="1" min="7" max="7"/>
    <col width="18" customWidth="1" min="8" max="8"/>
    <col width="13" customWidth="1" min="9" max="9"/>
  </cols>
  <sheetData>
    <row r="1">
      <c r="A1" s="1" t="inlineStr">
        <is>
          <t>Unaudited Condensed Consolidated Statements of Changes in Stockholders’ Equity - USD ($)</t>
        </is>
      </c>
      <c r="C1" s="2" t="inlineStr">
        <is>
          <t>Preferred Stock</t>
        </is>
      </c>
      <c r="D1" s="2" t="inlineStr">
        <is>
          <t>Common Stock</t>
        </is>
      </c>
      <c r="E1" s="2" t="inlineStr">
        <is>
          <t>Additional Paid-in Capital</t>
        </is>
      </c>
      <c r="F1" s="2" t="inlineStr">
        <is>
          <t>Shares Subscription Receivables</t>
        </is>
      </c>
      <c r="G1" s="2" t="inlineStr">
        <is>
          <t>Accumulated Other Comprehensive</t>
        </is>
      </c>
      <c r="H1" s="2" t="inlineStr">
        <is>
          <t>Retained Earnings</t>
        </is>
      </c>
      <c r="I1" s="2" t="inlineStr">
        <is>
          <t>Total</t>
        </is>
      </c>
    </row>
    <row r="2">
      <c r="A2" s="4" t="inlineStr">
        <is>
          <t>Balance at Mar. 31, 2023</t>
        </is>
      </c>
      <c r="C2" s="4" t="inlineStr">
        <is>
          <t xml:space="preserve"> </t>
        </is>
      </c>
      <c r="D2" s="6" t="n">
        <v>220000</v>
      </c>
      <c r="E2" s="4" t="inlineStr">
        <is>
          <t xml:space="preserve"> </t>
        </is>
      </c>
      <c r="F2" s="6" t="n">
        <v>-219998</v>
      </c>
      <c r="G2" s="4" t="inlineStr">
        <is>
          <t xml:space="preserve"> </t>
        </is>
      </c>
      <c r="H2" s="6" t="n">
        <v>2500427</v>
      </c>
      <c r="I2" s="6" t="n">
        <v>2500429</v>
      </c>
    </row>
    <row r="3">
      <c r="A3" s="4" t="inlineStr">
        <is>
          <t>Balance (in Shares) at Mar. 31, 2023</t>
        </is>
      </c>
      <c r="B3" s="4" t="inlineStr">
        <is>
          <t>[1]</t>
        </is>
      </c>
      <c r="C3" s="4" t="inlineStr">
        <is>
          <t xml:space="preserve"> </t>
        </is>
      </c>
      <c r="D3" s="5" t="n">
        <v>2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5" t="n">
        <v>440443</v>
      </c>
      <c r="I4" s="5" t="n">
        <v>440443</v>
      </c>
    </row>
    <row r="5">
      <c r="A5" s="4" t="inlineStr">
        <is>
          <t>Capital Contribution</t>
        </is>
      </c>
      <c r="C5" s="4" t="inlineStr">
        <is>
          <t xml:space="preserve"> </t>
        </is>
      </c>
      <c r="D5" s="4" t="inlineStr">
        <is>
          <t xml:space="preserve"> </t>
        </is>
      </c>
      <c r="E5" s="5" t="n">
        <v>2400000</v>
      </c>
      <c r="F5" s="4" t="inlineStr">
        <is>
          <t xml:space="preserve"> </t>
        </is>
      </c>
      <c r="G5" s="4" t="inlineStr">
        <is>
          <t xml:space="preserve"> </t>
        </is>
      </c>
      <c r="H5" s="4" t="inlineStr">
        <is>
          <t xml:space="preserve"> </t>
        </is>
      </c>
      <c r="I5" s="5" t="n">
        <v>2400000</v>
      </c>
    </row>
    <row r="6">
      <c r="A6" s="4" t="inlineStr">
        <is>
          <t>Balance at Jun. 30, 2023</t>
        </is>
      </c>
      <c r="C6" s="4" t="inlineStr">
        <is>
          <t xml:space="preserve"> </t>
        </is>
      </c>
      <c r="D6" s="6" t="n">
        <v>220000</v>
      </c>
      <c r="E6" s="5" t="n">
        <v>2400000</v>
      </c>
      <c r="F6" s="5" t="n">
        <v>-219998</v>
      </c>
      <c r="G6" s="4" t="inlineStr">
        <is>
          <t xml:space="preserve"> </t>
        </is>
      </c>
      <c r="H6" s="5" t="n">
        <v>2940870</v>
      </c>
      <c r="I6" s="5" t="n">
        <v>5340872</v>
      </c>
    </row>
    <row r="7">
      <c r="A7" s="4" t="inlineStr">
        <is>
          <t>Balance (in Shares) at Jun. 30, 2023</t>
        </is>
      </c>
      <c r="B7" s="4" t="inlineStr">
        <is>
          <t>[1]</t>
        </is>
      </c>
      <c r="C7" s="4" t="inlineStr">
        <is>
          <t xml:space="preserve"> </t>
        </is>
      </c>
      <c r="D7" s="5" t="n">
        <v>2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Mar. 31, 2023</t>
        </is>
      </c>
      <c r="C8" s="4" t="inlineStr">
        <is>
          <t xml:space="preserve"> </t>
        </is>
      </c>
      <c r="D8" s="6" t="n">
        <v>220000</v>
      </c>
      <c r="E8" s="4" t="inlineStr">
        <is>
          <t xml:space="preserve"> </t>
        </is>
      </c>
      <c r="F8" s="5" t="n">
        <v>-219998</v>
      </c>
      <c r="G8" s="4" t="inlineStr">
        <is>
          <t xml:space="preserve"> </t>
        </is>
      </c>
      <c r="H8" s="5" t="n">
        <v>2500427</v>
      </c>
      <c r="I8" s="5" t="n">
        <v>2500429</v>
      </c>
    </row>
    <row r="9">
      <c r="A9" s="4" t="inlineStr">
        <is>
          <t>Balance (in Shares) at Mar. 31, 2023</t>
        </is>
      </c>
      <c r="B9" s="4" t="inlineStr">
        <is>
          <t>[1]</t>
        </is>
      </c>
      <c r="C9" s="4" t="inlineStr">
        <is>
          <t xml:space="preserve"> </t>
        </is>
      </c>
      <c r="D9" s="5" t="n">
        <v>2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7888</v>
      </c>
    </row>
    <row r="11">
      <c r="A11" s="4" t="inlineStr">
        <is>
          <t>Balance at Dec. 31, 2023</t>
        </is>
      </c>
      <c r="C11" s="4" t="inlineStr">
        <is>
          <t xml:space="preserve"> </t>
        </is>
      </c>
      <c r="D11" s="6" t="n">
        <v>220000</v>
      </c>
      <c r="E11" s="5" t="n">
        <v>2400000</v>
      </c>
      <c r="F11" s="5" t="n">
        <v>-219998</v>
      </c>
      <c r="G11" s="5" t="n">
        <v>3101</v>
      </c>
      <c r="H11" s="5" t="n">
        <v>3708315</v>
      </c>
      <c r="I11" s="5" t="n">
        <v>6111418</v>
      </c>
    </row>
    <row r="12">
      <c r="A12" s="4" t="inlineStr">
        <is>
          <t>Balance (in Shares) at Dec. 31, 2023</t>
        </is>
      </c>
      <c r="B12" s="4" t="inlineStr">
        <is>
          <t>[1]</t>
        </is>
      </c>
      <c r="C12" s="4" t="inlineStr">
        <is>
          <t xml:space="preserve"> </t>
        </is>
      </c>
      <c r="D12" s="5" t="n">
        <v>2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3</t>
        </is>
      </c>
      <c r="C13" s="4" t="inlineStr">
        <is>
          <t xml:space="preserve"> </t>
        </is>
      </c>
      <c r="D13" s="6" t="n">
        <v>220000</v>
      </c>
      <c r="E13" s="5" t="n">
        <v>2400000</v>
      </c>
      <c r="F13" s="5" t="n">
        <v>-219998</v>
      </c>
      <c r="G13" s="4" t="inlineStr">
        <is>
          <t xml:space="preserve"> </t>
        </is>
      </c>
      <c r="H13" s="5" t="n">
        <v>2940870</v>
      </c>
      <c r="I13" s="5" t="n">
        <v>5340872</v>
      </c>
    </row>
    <row r="14">
      <c r="A14" s="4" t="inlineStr">
        <is>
          <t>Balance (in Shares) at Jun. 30, 2023</t>
        </is>
      </c>
      <c r="B14" s="4" t="inlineStr">
        <is>
          <t>[1]</t>
        </is>
      </c>
      <c r="C14" s="4" t="inlineStr">
        <is>
          <t xml:space="preserve"> </t>
        </is>
      </c>
      <c r="D14" s="5" t="n">
        <v>2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C15" s="4" t="inlineStr">
        <is>
          <t xml:space="preserve"> </t>
        </is>
      </c>
      <c r="D15" s="4" t="inlineStr">
        <is>
          <t xml:space="preserve"> </t>
        </is>
      </c>
      <c r="E15" s="4" t="inlineStr">
        <is>
          <t xml:space="preserve"> </t>
        </is>
      </c>
      <c r="F15" s="4" t="inlineStr">
        <is>
          <t xml:space="preserve"> </t>
        </is>
      </c>
      <c r="G15" s="4" t="inlineStr">
        <is>
          <t xml:space="preserve"> </t>
        </is>
      </c>
      <c r="H15" s="5" t="n">
        <v>746556</v>
      </c>
      <c r="I15" s="5" t="n">
        <v>746556</v>
      </c>
    </row>
    <row r="16">
      <c r="A16" s="4" t="inlineStr">
        <is>
          <t>Balance at Sep. 30, 2023</t>
        </is>
      </c>
      <c r="C16" s="4" t="inlineStr">
        <is>
          <t xml:space="preserve"> </t>
        </is>
      </c>
      <c r="D16" s="6" t="n">
        <v>220000</v>
      </c>
      <c r="E16" s="5" t="n">
        <v>2400000</v>
      </c>
      <c r="F16" s="5" t="n">
        <v>-219998</v>
      </c>
      <c r="G16" s="4" t="inlineStr">
        <is>
          <t xml:space="preserve"> </t>
        </is>
      </c>
      <c r="H16" s="5" t="n">
        <v>3687426</v>
      </c>
      <c r="I16" s="5" t="n">
        <v>6087428</v>
      </c>
    </row>
    <row r="17">
      <c r="A17" s="4" t="inlineStr">
        <is>
          <t>Balance (in Shares) at Sep. 30, 2023</t>
        </is>
      </c>
      <c r="B17" s="4" t="inlineStr">
        <is>
          <t>[1]</t>
        </is>
      </c>
      <c r="C17" s="4" t="inlineStr">
        <is>
          <t xml:space="preserve"> </t>
        </is>
      </c>
      <c r="D17" s="5" t="n">
        <v>2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5" t="n">
        <v>20889</v>
      </c>
      <c r="I18" s="5" t="n">
        <v>20889</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5" t="n">
        <v>3101</v>
      </c>
      <c r="H19" s="4" t="inlineStr">
        <is>
          <t xml:space="preserve"> </t>
        </is>
      </c>
      <c r="I19" s="5" t="n">
        <v>3101</v>
      </c>
    </row>
    <row r="20">
      <c r="A20" s="4" t="inlineStr">
        <is>
          <t>Balance at Dec. 31, 2023</t>
        </is>
      </c>
      <c r="C20" s="4" t="inlineStr">
        <is>
          <t xml:space="preserve"> </t>
        </is>
      </c>
      <c r="D20" s="6" t="n">
        <v>220000</v>
      </c>
      <c r="E20" s="5" t="n">
        <v>2400000</v>
      </c>
      <c r="F20" s="5" t="n">
        <v>-219998</v>
      </c>
      <c r="G20" s="5" t="n">
        <v>3101</v>
      </c>
      <c r="H20" s="5" t="n">
        <v>3708315</v>
      </c>
      <c r="I20" s="5" t="n">
        <v>6111418</v>
      </c>
    </row>
    <row r="21">
      <c r="A21" s="4" t="inlineStr">
        <is>
          <t>Balance (in Shares) at Dec. 31, 2023</t>
        </is>
      </c>
      <c r="B21" s="4" t="inlineStr">
        <is>
          <t>[1]</t>
        </is>
      </c>
      <c r="C21" s="4" t="inlineStr">
        <is>
          <t xml:space="preserve"> </t>
        </is>
      </c>
      <c r="D21" s="5" t="n">
        <v>22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4</t>
        </is>
      </c>
      <c r="C22" s="4" t="inlineStr">
        <is>
          <t xml:space="preserve"> </t>
        </is>
      </c>
      <c r="D22" s="6" t="n">
        <v>220000</v>
      </c>
      <c r="E22" s="5" t="n">
        <v>2400000</v>
      </c>
      <c r="F22" s="5" t="n">
        <v>-219998</v>
      </c>
      <c r="G22" s="5" t="n">
        <v>-13829</v>
      </c>
      <c r="H22" s="5" t="n">
        <v>4395649</v>
      </c>
      <c r="I22" s="5" t="n">
        <v>6781822</v>
      </c>
    </row>
    <row r="23">
      <c r="A23" s="4" t="inlineStr">
        <is>
          <t>Balance (in Shares) at Mar. 31, 2024</t>
        </is>
      </c>
      <c r="B23" s="4" t="inlineStr">
        <is>
          <t>[1]</t>
        </is>
      </c>
      <c r="C23" s="4" t="inlineStr">
        <is>
          <t xml:space="preserve"> </t>
        </is>
      </c>
      <c r="D23" s="5" t="n">
        <v>2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C24" s="4" t="inlineStr">
        <is>
          <t xml:space="preserve"> </t>
        </is>
      </c>
      <c r="D24" s="4" t="inlineStr">
        <is>
          <t xml:space="preserve"> </t>
        </is>
      </c>
      <c r="E24" s="4" t="inlineStr">
        <is>
          <t xml:space="preserve"> </t>
        </is>
      </c>
      <c r="F24" s="4" t="inlineStr">
        <is>
          <t xml:space="preserve"> </t>
        </is>
      </c>
      <c r="G24" s="4" t="inlineStr">
        <is>
          <t xml:space="preserve"> </t>
        </is>
      </c>
      <c r="H24" s="5" t="n">
        <v>-179508</v>
      </c>
      <c r="I24" s="5" t="n">
        <v>-179508</v>
      </c>
    </row>
    <row r="25">
      <c r="A25" s="4" t="inlineStr">
        <is>
          <t>Issuance of common stock upon initial public offering, net</t>
        </is>
      </c>
      <c r="C25" s="4" t="inlineStr">
        <is>
          <t xml:space="preserve"> </t>
        </is>
      </c>
      <c r="D25" s="6" t="n">
        <v>25875</v>
      </c>
      <c r="E25" s="5" t="n">
        <v>8344024</v>
      </c>
      <c r="F25" s="4" t="inlineStr">
        <is>
          <t xml:space="preserve"> </t>
        </is>
      </c>
      <c r="G25" s="4" t="inlineStr">
        <is>
          <t xml:space="preserve"> </t>
        </is>
      </c>
      <c r="H25" s="4" t="inlineStr">
        <is>
          <t xml:space="preserve"> </t>
        </is>
      </c>
      <c r="I25" s="5" t="n">
        <v>8369899</v>
      </c>
    </row>
    <row r="26">
      <c r="A26" s="4" t="inlineStr">
        <is>
          <t>Issuance of common stock upon initial public offering, net (in Shares)</t>
        </is>
      </c>
      <c r="B26" s="4" t="inlineStr">
        <is>
          <t>[1]</t>
        </is>
      </c>
      <c r="C26" s="4" t="inlineStr">
        <is>
          <t xml:space="preserve"> </t>
        </is>
      </c>
      <c r="D26" s="5" t="n">
        <v>2587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translation adjustment</t>
        </is>
      </c>
      <c r="C27" s="4" t="inlineStr">
        <is>
          <t xml:space="preserve"> </t>
        </is>
      </c>
      <c r="D27" s="4" t="inlineStr">
        <is>
          <t xml:space="preserve"> </t>
        </is>
      </c>
      <c r="E27" s="4" t="inlineStr">
        <is>
          <t xml:space="preserve"> </t>
        </is>
      </c>
      <c r="F27" s="4" t="inlineStr">
        <is>
          <t xml:space="preserve"> </t>
        </is>
      </c>
      <c r="G27" s="5" t="n">
        <v>-1324</v>
      </c>
      <c r="H27" s="4" t="inlineStr">
        <is>
          <t xml:space="preserve"> </t>
        </is>
      </c>
      <c r="I27" s="5" t="n">
        <v>-1324</v>
      </c>
    </row>
    <row r="28">
      <c r="A28" s="4" t="inlineStr">
        <is>
          <t>Balance at Jun. 30, 2024</t>
        </is>
      </c>
      <c r="C28" s="4" t="inlineStr">
        <is>
          <t xml:space="preserve"> </t>
        </is>
      </c>
      <c r="D28" s="6" t="n">
        <v>245875</v>
      </c>
      <c r="E28" s="5" t="n">
        <v>10744024</v>
      </c>
      <c r="F28" s="5" t="n">
        <v>-219998</v>
      </c>
      <c r="G28" s="5" t="n">
        <v>-15153</v>
      </c>
      <c r="H28" s="5" t="n">
        <v>4216141</v>
      </c>
      <c r="I28" s="5" t="n">
        <v>14970889</v>
      </c>
    </row>
    <row r="29">
      <c r="A29" s="4" t="inlineStr">
        <is>
          <t>Balance (in Shares) at Jun. 30, 2024</t>
        </is>
      </c>
      <c r="B29" s="4" t="inlineStr">
        <is>
          <t>[1]</t>
        </is>
      </c>
      <c r="C29" s="4" t="inlineStr">
        <is>
          <t xml:space="preserve"> </t>
        </is>
      </c>
      <c r="D29" s="5" t="n">
        <v>24587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Mar. 31, 2024</t>
        </is>
      </c>
      <c r="C30" s="4" t="inlineStr">
        <is>
          <t xml:space="preserve"> </t>
        </is>
      </c>
      <c r="D30" s="6" t="n">
        <v>220000</v>
      </c>
      <c r="E30" s="5" t="n">
        <v>2400000</v>
      </c>
      <c r="F30" s="5" t="n">
        <v>-219998</v>
      </c>
      <c r="G30" s="5" t="n">
        <v>-13829</v>
      </c>
      <c r="H30" s="5" t="n">
        <v>4395649</v>
      </c>
      <c r="I30" s="5" t="n">
        <v>6781822</v>
      </c>
    </row>
    <row r="31">
      <c r="A31" s="4" t="inlineStr">
        <is>
          <t>Balance (in Shares) at Mar. 31, 2024</t>
        </is>
      </c>
      <c r="B31" s="4" t="inlineStr">
        <is>
          <t>[1]</t>
        </is>
      </c>
      <c r="C31" s="4" t="inlineStr">
        <is>
          <t xml:space="preserve"> </t>
        </is>
      </c>
      <c r="D31" s="5" t="n">
        <v>22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6843</v>
      </c>
    </row>
    <row r="33">
      <c r="A33" s="4" t="inlineStr">
        <is>
          <t>Balance at Dec. 31, 2024</t>
        </is>
      </c>
      <c r="C33" s="4" t="inlineStr">
        <is>
          <t xml:space="preserve"> </t>
        </is>
      </c>
      <c r="D33" s="6" t="n">
        <v>245875</v>
      </c>
      <c r="E33" s="5" t="n">
        <v>10744024</v>
      </c>
      <c r="F33" s="5" t="n">
        <v>-219998</v>
      </c>
      <c r="G33" s="5" t="n">
        <v>-33371</v>
      </c>
      <c r="H33" s="5" t="n">
        <v>2388806</v>
      </c>
      <c r="I33" s="5" t="n">
        <v>13125336</v>
      </c>
    </row>
    <row r="34">
      <c r="A34" s="4" t="inlineStr">
        <is>
          <t>Balance (in Shares) at Dec. 31, 2024</t>
        </is>
      </c>
      <c r="B34" s="4" t="inlineStr">
        <is>
          <t>[1]</t>
        </is>
      </c>
      <c r="C34" s="4" t="inlineStr">
        <is>
          <t xml:space="preserve"> </t>
        </is>
      </c>
      <c r="D34" s="5" t="n">
        <v>24587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4</t>
        </is>
      </c>
      <c r="C35" s="4" t="inlineStr">
        <is>
          <t xml:space="preserve"> </t>
        </is>
      </c>
      <c r="D35" s="6" t="n">
        <v>245875</v>
      </c>
      <c r="E35" s="5" t="n">
        <v>10744024</v>
      </c>
      <c r="F35" s="5" t="n">
        <v>-219998</v>
      </c>
      <c r="G35" s="5" t="n">
        <v>-15153</v>
      </c>
      <c r="H35" s="5" t="n">
        <v>4216141</v>
      </c>
      <c r="I35" s="5" t="n">
        <v>14970889</v>
      </c>
    </row>
    <row r="36">
      <c r="A36" s="4" t="inlineStr">
        <is>
          <t>Balance (in Shares) at Jun. 30, 2024</t>
        </is>
      </c>
      <c r="B36" s="4" t="inlineStr">
        <is>
          <t>[1]</t>
        </is>
      </c>
      <c r="C36" s="4" t="inlineStr">
        <is>
          <t xml:space="preserve"> </t>
        </is>
      </c>
      <c r="D36" s="5" t="n">
        <v>24587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C37" s="4" t="inlineStr">
        <is>
          <t xml:space="preserve"> </t>
        </is>
      </c>
      <c r="D37" s="4" t="inlineStr">
        <is>
          <t xml:space="preserve"> </t>
        </is>
      </c>
      <c r="E37" s="4" t="inlineStr">
        <is>
          <t xml:space="preserve"> </t>
        </is>
      </c>
      <c r="F37" s="4" t="inlineStr">
        <is>
          <t xml:space="preserve"> </t>
        </is>
      </c>
      <c r="G37" s="4" t="inlineStr">
        <is>
          <t xml:space="preserve"> </t>
        </is>
      </c>
      <c r="H37" s="5" t="n">
        <v>-1142848</v>
      </c>
      <c r="I37" s="5" t="n">
        <v>-1142848</v>
      </c>
    </row>
    <row r="38">
      <c r="A38" s="4" t="inlineStr">
        <is>
          <t>Foreign currency translation adjustment</t>
        </is>
      </c>
      <c r="C38" s="4" t="inlineStr">
        <is>
          <t xml:space="preserve"> </t>
        </is>
      </c>
      <c r="D38" s="4" t="inlineStr">
        <is>
          <t xml:space="preserve"> </t>
        </is>
      </c>
      <c r="E38" s="4" t="inlineStr">
        <is>
          <t xml:space="preserve"> </t>
        </is>
      </c>
      <c r="F38" s="4" t="inlineStr">
        <is>
          <t xml:space="preserve"> </t>
        </is>
      </c>
      <c r="G38" s="5" t="n">
        <v>4298</v>
      </c>
      <c r="H38" s="4" t="inlineStr">
        <is>
          <t xml:space="preserve"> </t>
        </is>
      </c>
      <c r="I38" s="5" t="n">
        <v>4298</v>
      </c>
    </row>
    <row r="39">
      <c r="A39" s="4" t="inlineStr">
        <is>
          <t>Balance at Sep. 30, 2024</t>
        </is>
      </c>
      <c r="C39" s="4" t="inlineStr">
        <is>
          <t xml:space="preserve"> </t>
        </is>
      </c>
      <c r="D39" s="6" t="n">
        <v>245875</v>
      </c>
      <c r="E39" s="5" t="n">
        <v>10744024</v>
      </c>
      <c r="F39" s="5" t="n">
        <v>-219998</v>
      </c>
      <c r="G39" s="5" t="n">
        <v>-10855</v>
      </c>
      <c r="H39" s="5" t="n">
        <v>3073293</v>
      </c>
      <c r="I39" s="5" t="n">
        <v>13832339</v>
      </c>
    </row>
    <row r="40">
      <c r="A40" s="4" t="inlineStr">
        <is>
          <t>Balance (in Shares) at Sep. 30, 2024</t>
        </is>
      </c>
      <c r="B40" s="4" t="inlineStr">
        <is>
          <t>[1]</t>
        </is>
      </c>
      <c r="C40" s="4" t="inlineStr">
        <is>
          <t xml:space="preserve"> </t>
        </is>
      </c>
      <c r="D40" s="5" t="n">
        <v>24587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C41" s="4" t="inlineStr">
        <is>
          <t xml:space="preserve"> </t>
        </is>
      </c>
      <c r="D41" s="4" t="inlineStr">
        <is>
          <t xml:space="preserve"> </t>
        </is>
      </c>
      <c r="E41" s="4" t="inlineStr">
        <is>
          <t xml:space="preserve"> </t>
        </is>
      </c>
      <c r="F41" s="4" t="inlineStr">
        <is>
          <t xml:space="preserve"> </t>
        </is>
      </c>
      <c r="G41" s="4" t="inlineStr">
        <is>
          <t xml:space="preserve"> </t>
        </is>
      </c>
      <c r="H41" s="5" t="n">
        <v>-684487</v>
      </c>
      <c r="I41" s="5" t="n">
        <v>-684487</v>
      </c>
    </row>
    <row r="42">
      <c r="A42" s="4" t="inlineStr">
        <is>
          <t>Foreign currency translation adjustment</t>
        </is>
      </c>
      <c r="C42" s="4" t="inlineStr">
        <is>
          <t xml:space="preserve"> </t>
        </is>
      </c>
      <c r="D42" s="4" t="inlineStr">
        <is>
          <t xml:space="preserve"> </t>
        </is>
      </c>
      <c r="E42" s="4" t="inlineStr">
        <is>
          <t xml:space="preserve"> </t>
        </is>
      </c>
      <c r="F42" s="4" t="inlineStr">
        <is>
          <t xml:space="preserve"> </t>
        </is>
      </c>
      <c r="G42" s="5" t="n">
        <v>-22516</v>
      </c>
      <c r="H42" s="4" t="inlineStr">
        <is>
          <t xml:space="preserve"> </t>
        </is>
      </c>
      <c r="I42" s="5" t="n">
        <v>-22516</v>
      </c>
    </row>
    <row r="43">
      <c r="A43" s="4" t="inlineStr">
        <is>
          <t>Balance at Dec. 31, 2024</t>
        </is>
      </c>
      <c r="C43" s="4" t="inlineStr">
        <is>
          <t xml:space="preserve"> </t>
        </is>
      </c>
      <c r="D43" s="6" t="n">
        <v>245875</v>
      </c>
      <c r="E43" s="6" t="n">
        <v>10744024</v>
      </c>
      <c r="F43" s="6" t="n">
        <v>-219998</v>
      </c>
      <c r="G43" s="6" t="n">
        <v>-33371</v>
      </c>
      <c r="H43" s="6" t="n">
        <v>2388806</v>
      </c>
      <c r="I43" s="6" t="n">
        <v>13125336</v>
      </c>
    </row>
    <row r="44">
      <c r="A44" s="4" t="inlineStr">
        <is>
          <t>Balance (in Shares) at Dec. 31, 2024</t>
        </is>
      </c>
      <c r="B44" s="4" t="inlineStr">
        <is>
          <t>[1]</t>
        </is>
      </c>
      <c r="C44" s="4" t="inlineStr">
        <is>
          <t xml:space="preserve"> </t>
        </is>
      </c>
      <c r="D44" s="5" t="n">
        <v>24587500</v>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 Shares and per share data are presented on a retroactive basis to reflect the stock split completed on April 2, 2024.</t>
        </is>
      </c>
    </row>
  </sheetData>
  <mergeCells count="3">
    <mergeCell ref="A1:B1"/>
    <mergeCell ref="A45:H45"/>
    <mergeCell ref="A46:H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Net - Schedule of Intangible Assets (Details) - USD ($)</t>
        </is>
      </c>
      <c r="B1" s="2" t="inlineStr">
        <is>
          <t>Dec. 31, 2024</t>
        </is>
      </c>
      <c r="C1" s="2" t="inlineStr">
        <is>
          <t>Sep. 05, 2024</t>
        </is>
      </c>
      <c r="D1" s="2" t="inlineStr">
        <is>
          <t>Mar. 31, 2024</t>
        </is>
      </c>
    </row>
    <row r="2">
      <c r="A2" s="3" t="inlineStr">
        <is>
          <t>Schedule of Intangible Assets [Line Items]</t>
        </is>
      </c>
      <c r="B2" s="4" t="inlineStr">
        <is>
          <t xml:space="preserve"> </t>
        </is>
      </c>
      <c r="C2" s="4" t="inlineStr">
        <is>
          <t xml:space="preserve"> </t>
        </is>
      </c>
      <c r="D2" s="4" t="inlineStr">
        <is>
          <t xml:space="preserve"> </t>
        </is>
      </c>
    </row>
    <row r="3">
      <c r="A3" s="4" t="inlineStr">
        <is>
          <t>Total Intangible assets</t>
        </is>
      </c>
      <c r="B3" s="6" t="n">
        <v>592604</v>
      </c>
      <c r="C3" s="4" t="inlineStr">
        <is>
          <t xml:space="preserve"> </t>
        </is>
      </c>
      <c r="D3" s="6" t="n">
        <v>38032</v>
      </c>
    </row>
    <row r="4">
      <c r="A4" s="4" t="inlineStr">
        <is>
          <t>Less: Accumulated Amortization</t>
        </is>
      </c>
      <c r="B4" s="5" t="n">
        <v>-32479</v>
      </c>
      <c r="C4" s="4" t="inlineStr">
        <is>
          <t xml:space="preserve"> </t>
        </is>
      </c>
      <c r="D4" s="5" t="n">
        <v>-1648</v>
      </c>
    </row>
    <row r="5">
      <c r="A5" s="4" t="inlineStr">
        <is>
          <t>Intangible assets, net</t>
        </is>
      </c>
      <c r="B5" s="5" t="n">
        <v>560125</v>
      </c>
      <c r="C5" s="4" t="inlineStr">
        <is>
          <t xml:space="preserve"> </t>
        </is>
      </c>
      <c r="D5" s="5" t="n">
        <v>36384</v>
      </c>
    </row>
    <row r="6">
      <c r="A6" s="4" t="inlineStr">
        <is>
          <t>Property right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Total Intangible assets</t>
        </is>
      </c>
      <c r="B8" s="5" t="n">
        <v>92604</v>
      </c>
      <c r="C8" s="4" t="inlineStr">
        <is>
          <t xml:space="preserve"> </t>
        </is>
      </c>
      <c r="D8" s="5" t="n">
        <v>38032</v>
      </c>
    </row>
    <row r="9">
      <c r="A9" s="4" t="inlineStr">
        <is>
          <t>GO FLY APP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Total Intangible assets</t>
        </is>
      </c>
      <c r="B11" s="6" t="n">
        <v>500000</v>
      </c>
      <c r="C11" s="6" t="n">
        <v>500000</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4</t>
        </is>
      </c>
      <c r="C1" s="2" t="inlineStr">
        <is>
          <t>Mar. 31, 2024</t>
        </is>
      </c>
    </row>
    <row r="2">
      <c r="A2" s="3" t="inlineStr">
        <is>
          <t>Schedule of Accrued Expenses and Other Payables [Abstract]</t>
        </is>
      </c>
      <c r="B2" s="4" t="inlineStr">
        <is>
          <t xml:space="preserve"> </t>
        </is>
      </c>
      <c r="C2" s="4" t="inlineStr">
        <is>
          <t xml:space="preserve"> </t>
        </is>
      </c>
    </row>
    <row r="3">
      <c r="A3" s="4" t="inlineStr">
        <is>
          <t>Accrued payroll</t>
        </is>
      </c>
      <c r="B3" s="6" t="n">
        <v>42196</v>
      </c>
      <c r="C3" s="6" t="n">
        <v>121120</v>
      </c>
    </row>
    <row r="4">
      <c r="A4" s="4" t="inlineStr">
        <is>
          <t>Advances from customers</t>
        </is>
      </c>
      <c r="B4" s="5" t="n">
        <v>26445</v>
      </c>
      <c r="C4" s="5" t="n">
        <v>25099</v>
      </c>
    </row>
    <row r="5">
      <c r="A5" s="4" t="inlineStr">
        <is>
          <t>Advances from IGH Holding Inc</t>
        </is>
      </c>
      <c r="B5" s="5" t="n">
        <v>49000</v>
      </c>
      <c r="C5" s="5" t="n">
        <v>49000</v>
      </c>
    </row>
    <row r="6">
      <c r="A6" s="4" t="inlineStr">
        <is>
          <t>Accrued warranty</t>
        </is>
      </c>
      <c r="B6" s="5" t="n">
        <v>37363</v>
      </c>
      <c r="C6" s="5" t="n">
        <v>27714</v>
      </c>
    </row>
    <row r="7">
      <c r="A7" s="4" t="inlineStr">
        <is>
          <t>Payroll tax and sales tax payable</t>
        </is>
      </c>
      <c r="B7" s="5" t="n">
        <v>112068</v>
      </c>
      <c r="C7" s="5" t="n">
        <v>245226</v>
      </c>
    </row>
    <row r="8">
      <c r="A8" s="4" t="inlineStr">
        <is>
          <t>Accrued store expenses</t>
        </is>
      </c>
      <c r="B8" s="5" t="n">
        <v>51077</v>
      </c>
      <c r="C8" s="5" t="n">
        <v>21975</v>
      </c>
    </row>
    <row r="9">
      <c r="A9" s="4" t="inlineStr">
        <is>
          <t>Accrued IPO offering cost</t>
        </is>
      </c>
      <c r="B9" s="4" t="inlineStr">
        <is>
          <t xml:space="preserve"> </t>
        </is>
      </c>
      <c r="C9" s="5" t="n">
        <v>225000</v>
      </c>
    </row>
    <row r="10">
      <c r="A10" s="4" t="inlineStr">
        <is>
          <t>Accrued freight in cost</t>
        </is>
      </c>
      <c r="B10" s="5" t="n">
        <v>94650</v>
      </c>
      <c r="C10" s="5" t="n">
        <v>107255</v>
      </c>
    </row>
    <row r="11">
      <c r="A11" s="4" t="inlineStr">
        <is>
          <t>Accrued interest expense</t>
        </is>
      </c>
      <c r="B11" s="5" t="n">
        <v>19670</v>
      </c>
      <c r="C11" s="4" t="inlineStr">
        <is>
          <t xml:space="preserve"> </t>
        </is>
      </c>
    </row>
    <row r="12">
      <c r="A12" s="4" t="inlineStr">
        <is>
          <t>Accrued professional fee</t>
        </is>
      </c>
      <c r="B12" s="4" t="inlineStr">
        <is>
          <t xml:space="preserve"> </t>
        </is>
      </c>
      <c r="C12" s="5" t="n">
        <v>103000</v>
      </c>
    </row>
    <row r="13">
      <c r="A13" s="4" t="inlineStr">
        <is>
          <t>Accrued Expenses and Other Current Liabilities</t>
        </is>
      </c>
      <c r="B13" s="6" t="n">
        <v>432469</v>
      </c>
      <c r="C13" s="6" t="n">
        <v>925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Loan Payable (Details) - USD ($)</t>
        </is>
      </c>
      <c r="J1" s="2" t="inlineStr">
        <is>
          <t>2 Months Ended</t>
        </is>
      </c>
      <c r="K1" s="2" t="inlineStr">
        <is>
          <t>3 Months Ended</t>
        </is>
      </c>
      <c r="M1" s="2" t="inlineStr">
        <is>
          <t>9 Months Ended</t>
        </is>
      </c>
    </row>
    <row r="2">
      <c r="B2" s="2" t="inlineStr">
        <is>
          <t>Aug. 11, 2025</t>
        </is>
      </c>
      <c r="C2" s="2" t="inlineStr">
        <is>
          <t>Nov. 27, 2024</t>
        </is>
      </c>
      <c r="D2" s="2" t="inlineStr">
        <is>
          <t>Aug. 19, 2024</t>
        </is>
      </c>
      <c r="E2" s="2" t="inlineStr">
        <is>
          <t>Aug. 13, 2024</t>
        </is>
      </c>
      <c r="F2" s="2" t="inlineStr">
        <is>
          <t>Aug. 09, 2024</t>
        </is>
      </c>
      <c r="G2" s="2" t="inlineStr">
        <is>
          <t>Dec. 12, 2023</t>
        </is>
      </c>
      <c r="H2" s="2" t="inlineStr">
        <is>
          <t>Sep. 22, 2023</t>
        </is>
      </c>
      <c r="I2" s="2" t="inlineStr">
        <is>
          <t>Sep. 20, 2023</t>
        </is>
      </c>
      <c r="J2" s="2" t="inlineStr">
        <is>
          <t>Feb. 19, 2025</t>
        </is>
      </c>
      <c r="K2" s="2" t="inlineStr">
        <is>
          <t>Dec. 31, 2024</t>
        </is>
      </c>
      <c r="L2" s="2" t="inlineStr">
        <is>
          <t>Dec. 31, 2023</t>
        </is>
      </c>
      <c r="M2" s="2" t="inlineStr">
        <is>
          <t>Dec. 31, 2024</t>
        </is>
      </c>
      <c r="N2" s="2" t="inlineStr">
        <is>
          <t>Dec. 31, 2023</t>
        </is>
      </c>
      <c r="O2" s="2" t="inlineStr">
        <is>
          <t>Aug. 22, 2024</t>
        </is>
      </c>
      <c r="P2" s="2" t="inlineStr">
        <is>
          <t>Aug. 06, 2024</t>
        </is>
      </c>
      <c r="Q2" s="2" t="inlineStr">
        <is>
          <t>Aug. 05, 2024</t>
        </is>
      </c>
      <c r="R2" s="2" t="inlineStr">
        <is>
          <t>Jul. 26, 2024</t>
        </is>
      </c>
      <c r="S2" s="2" t="inlineStr">
        <is>
          <t>Oct. 02, 2023</t>
        </is>
      </c>
      <c r="T2" s="2" t="inlineStr">
        <is>
          <t>Jun. 12, 2023</t>
        </is>
      </c>
      <c r="U2" s="2" t="inlineStr">
        <is>
          <t>Jan. 12, 2023</t>
        </is>
      </c>
      <c r="V2" s="2" t="inlineStr">
        <is>
          <t>Jan. 03, 2023</t>
        </is>
      </c>
      <c r="W2" s="2" t="inlineStr">
        <is>
          <t>Oct. 25, 2022</t>
        </is>
      </c>
      <c r="X2" s="2" t="inlineStr">
        <is>
          <t>Aug. 24, 2022</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109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an settlement fees</t>
        </is>
      </c>
      <c r="B5" s="4" t="inlineStr">
        <is>
          <t xml:space="preserve"> </t>
        </is>
      </c>
      <c r="C5" s="6" t="n">
        <v>1709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an term value</t>
        </is>
      </c>
      <c r="B6" s="4" t="inlineStr">
        <is>
          <t xml:space="preserve"> </t>
        </is>
      </c>
      <c r="C6" s="6" t="n">
        <v>1709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5673</v>
      </c>
      <c r="L7" s="6" t="n">
        <v>31558</v>
      </c>
      <c r="M7" s="5" t="n">
        <v>247550</v>
      </c>
      <c r="N7" s="6" t="n">
        <v>8215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JPMorgan Chase Bank, 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Loan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ayment on principal and interest of debt</t>
        </is>
      </c>
      <c r="B10" s="4" t="inlineStr">
        <is>
          <t xml:space="preserve"> </t>
        </is>
      </c>
      <c r="C10" s="4" t="inlineStr">
        <is>
          <t xml:space="preserve"> </t>
        </is>
      </c>
      <c r="D10" s="4" t="inlineStr">
        <is>
          <t xml:space="preserve"> </t>
        </is>
      </c>
      <c r="E10" s="4" t="inlineStr">
        <is>
          <t xml:space="preserve"> </t>
        </is>
      </c>
      <c r="F10" s="6" t="n">
        <v>520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ilea Truck Sales of Quee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oan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ong-term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9650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0.070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eapack-Gladstone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Loan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0879999999999999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OF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an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nnual interest rate</t>
        </is>
      </c>
      <c r="B20" s="4" t="inlineStr">
        <is>
          <t xml:space="preserve"> </t>
        </is>
      </c>
      <c r="C20" s="11" t="n">
        <v>0.11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He's Realty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an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nnual interest rate</t>
        </is>
      </c>
      <c r="B23" s="4" t="inlineStr">
        <is>
          <t xml:space="preserve"> </t>
        </is>
      </c>
      <c r="C23" s="4" t="inlineStr">
        <is>
          <t xml:space="preserve"> </t>
        </is>
      </c>
      <c r="D23" s="4" t="inlineStr">
        <is>
          <t xml:space="preserve"> </t>
        </is>
      </c>
      <c r="E23" s="11" t="n">
        <v>0.0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apack-Gladstone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an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nk of Hop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oan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ithdrew to pay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99647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JPMorgan Chase Bank, 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oan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ithdrew to pay 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14905</v>
      </c>
      <c r="Q32" s="6" t="n">
        <v>208601</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r. Zhou O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oan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ne of credit facility, withdrew</t>
        </is>
      </c>
      <c r="B35" s="4" t="inlineStr">
        <is>
          <t xml:space="preserve"> </t>
        </is>
      </c>
      <c r="C35" s="4" t="inlineStr">
        <is>
          <t xml:space="preserve"> </t>
        </is>
      </c>
      <c r="D35" s="6" t="n">
        <v>349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oans Payable [Member] | JPMorgan Chase Bank, 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oan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ong-term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40000</v>
      </c>
      <c r="T38" s="4" t="inlineStr">
        <is>
          <t xml:space="preserve"> </t>
        </is>
      </c>
      <c r="U38" s="6" t="n">
        <v>70000</v>
      </c>
      <c r="V38" s="4" t="inlineStr">
        <is>
          <t xml:space="preserve"> </t>
        </is>
      </c>
      <c r="W38" s="6" t="n">
        <v>230000</v>
      </c>
      <c r="X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1" t="n">
        <v>0.104</v>
      </c>
      <c r="T39" s="4" t="inlineStr">
        <is>
          <t xml:space="preserve"> </t>
        </is>
      </c>
      <c r="U39" s="11" t="n">
        <v>0.098</v>
      </c>
      <c r="V39" s="4" t="inlineStr">
        <is>
          <t xml:space="preserve"> </t>
        </is>
      </c>
      <c r="W39" s="11" t="n">
        <v>0.1035</v>
      </c>
      <c r="X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ans Payable [Member] | Leaf Capital Fundi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an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ong-term 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63674</v>
      </c>
    </row>
    <row r="44">
      <c r="A44" s="4" t="inlineStr">
        <is>
          <t>Annu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9" t="n">
        <v>0.07000000000000001</v>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84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oans Payable [Member] | Sinoelite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oan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ng-term 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00000</v>
      </c>
      <c r="W48" s="4" t="inlineStr">
        <is>
          <t xml:space="preserve"> </t>
        </is>
      </c>
      <c r="X48" s="4" t="inlineStr">
        <is>
          <t xml:space="preserve"> </t>
        </is>
      </c>
    </row>
    <row r="49">
      <c r="A49" s="4" t="inlineStr">
        <is>
          <t>Loans Payable [Member] | AutoNation Honda Miami Lak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oan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ong-term loa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4974</v>
      </c>
      <c r="U51" s="4" t="inlineStr">
        <is>
          <t xml:space="preserve"> </t>
        </is>
      </c>
      <c r="V51" s="4" t="inlineStr">
        <is>
          <t xml:space="preserve"> </t>
        </is>
      </c>
      <c r="W51" s="4" t="inlineStr">
        <is>
          <t xml:space="preserve"> </t>
        </is>
      </c>
      <c r="X51" s="4" t="inlineStr">
        <is>
          <t xml:space="preserve"> </t>
        </is>
      </c>
    </row>
    <row r="52">
      <c r="A52" s="4" t="inlineStr">
        <is>
          <t>Annual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0398</v>
      </c>
      <c r="U52" s="4" t="inlineStr">
        <is>
          <t xml:space="preserve"> </t>
        </is>
      </c>
      <c r="V52" s="4" t="inlineStr">
        <is>
          <t xml:space="preserve"> </t>
        </is>
      </c>
      <c r="W52" s="4" t="inlineStr">
        <is>
          <t xml:space="preserve"> </t>
        </is>
      </c>
      <c r="X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463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oans Payable [Member] | Milea Truck Sales of Queen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Loan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Long-term 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28132</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nnual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099</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506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oans Payable [Member] | He's Realty Holding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Loan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nnual interest rate</t>
        </is>
      </c>
      <c r="B61" s="4" t="inlineStr">
        <is>
          <t xml:space="preserve"> </t>
        </is>
      </c>
      <c r="C61" s="4" t="inlineStr">
        <is>
          <t xml:space="preserve"> </t>
        </is>
      </c>
      <c r="D61" s="4" t="inlineStr">
        <is>
          <t xml:space="preserve"> </t>
        </is>
      </c>
      <c r="E61" s="11" t="n">
        <v>0.06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hort-term loan</t>
        </is>
      </c>
      <c r="B62" s="4" t="inlineStr">
        <is>
          <t xml:space="preserve"> </t>
        </is>
      </c>
      <c r="C62" s="4" t="inlineStr">
        <is>
          <t xml:space="preserve"> </t>
        </is>
      </c>
      <c r="D62" s="4" t="inlineStr">
        <is>
          <t xml:space="preserve"> </t>
        </is>
      </c>
      <c r="E62" s="6" t="n">
        <v>1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ne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Loan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ng-term loan amount</t>
        </is>
      </c>
      <c r="B65" s="4" t="inlineStr">
        <is>
          <t xml:space="preserve"> </t>
        </is>
      </c>
      <c r="C65" s="6" t="n">
        <v>52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wo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Loan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ong-term loan amount</t>
        </is>
      </c>
      <c r="B68" s="4" t="inlineStr">
        <is>
          <t xml:space="preserve"> </t>
        </is>
      </c>
      <c r="C68" s="5" t="n">
        <v>56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hree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Loan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ong-term loan amount</t>
        </is>
      </c>
      <c r="B71" s="4" t="inlineStr">
        <is>
          <t xml:space="preserve"> </t>
        </is>
      </c>
      <c r="C71" s="5" t="n">
        <v>59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our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Loan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Long-term loan amount</t>
        </is>
      </c>
      <c r="B74" s="4" t="inlineStr">
        <is>
          <t xml:space="preserve"> </t>
        </is>
      </c>
      <c r="C74" s="6" t="n">
        <v>42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ine of Credit [Member] | Loans Payable [Member] | Bank of Hop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Loan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nnual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8500000000000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ay off the loan balance</t>
        </is>
      </c>
      <c r="B79" s="4" t="inlineStr">
        <is>
          <t xml:space="preserve"> </t>
        </is>
      </c>
      <c r="C79" s="4" t="inlineStr">
        <is>
          <t xml:space="preserve"> </t>
        </is>
      </c>
      <c r="D79" s="4" t="inlineStr">
        <is>
          <t xml:space="preserve"> </t>
        </is>
      </c>
      <c r="E79" s="4" t="inlineStr">
        <is>
          <t xml:space="preserve"> </t>
        </is>
      </c>
      <c r="F79" s="4" t="inlineStr">
        <is>
          <t xml:space="preserve"> </t>
        </is>
      </c>
      <c r="G79" s="6" t="n">
        <v>205000</v>
      </c>
      <c r="H79" s="6" t="n">
        <v>400000</v>
      </c>
      <c r="I79" s="6" t="n">
        <v>39122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Loan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aid interes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249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incipal and interest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076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ubsequent Event [Member] | Milea Truck Sales of Queen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Loan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ayment on principal and interes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96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ubsequent Event [Member] | Loans Payable [Member] | JPMorgan Chase Bank, N.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Loan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ayment on principal and interes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2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ubsequent Event [Member] | Loans Payable [Member] | AutoNation Honda Miami Lak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Loan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ayment on principal and interes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57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ubsequent Event [Member] | Loans Payable [Member] | Milea Truck Sales of Queen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Loan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ayment on principal and interes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8257</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orecast [Member] | Loans Payable [Member] | He's Realty Holding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Loan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Monthly interest payment</t>
        </is>
      </c>
      <c r="B98" s="6" t="n">
        <v>975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sheetData>
  <mergeCells count="3">
    <mergeCell ref="A1:A2"/>
    <mergeCell ref="K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ayable - Schedule of Company’s Loans (Details) - Loans Payable [Member] - USD ($)</t>
        </is>
      </c>
      <c r="C1" s="2" t="inlineStr">
        <is>
          <t>9 Months Ended</t>
        </is>
      </c>
    </row>
    <row r="2">
      <c r="C2" s="2" t="inlineStr">
        <is>
          <t>Dec. 31, 2024</t>
        </is>
      </c>
      <c r="D2" s="2" t="inlineStr">
        <is>
          <t>Mar. 31, 2024</t>
        </is>
      </c>
    </row>
    <row r="3">
      <c r="A3" s="3" t="inlineStr">
        <is>
          <t>Schedule of Company’s Loans [Line Items]</t>
        </is>
      </c>
      <c r="C3" s="4" t="inlineStr">
        <is>
          <t xml:space="preserve"> </t>
        </is>
      </c>
      <c r="D3" s="4" t="inlineStr">
        <is>
          <t xml:space="preserve"> </t>
        </is>
      </c>
    </row>
    <row r="4">
      <c r="A4" s="4" t="inlineStr">
        <is>
          <t>Total loan payables</t>
        </is>
      </c>
      <c r="C4" s="6" t="n">
        <v>7099795</v>
      </c>
      <c r="D4" s="6" t="n">
        <v>1626059</v>
      </c>
    </row>
    <row r="5">
      <c r="A5" s="4" t="inlineStr">
        <is>
          <t>Short-term loan payables</t>
        </is>
      </c>
      <c r="C5" s="5" t="n">
        <v>-4909982</v>
      </c>
      <c r="D5" s="4" t="inlineStr">
        <is>
          <t xml:space="preserve"> </t>
        </is>
      </c>
    </row>
    <row r="6">
      <c r="A6" s="4" t="inlineStr">
        <is>
          <t>Current portion of long-term loan payables</t>
        </is>
      </c>
      <c r="C6" s="5" t="n">
        <v>-99079</v>
      </c>
      <c r="D6" s="5" t="n">
        <v>-1213242</v>
      </c>
    </row>
    <row r="7">
      <c r="A7" s="4" t="inlineStr">
        <is>
          <t>Long-term loan payables</t>
        </is>
      </c>
      <c r="C7" s="6" t="n">
        <v>2090734</v>
      </c>
      <c r="D7" s="5" t="n">
        <v>412817</v>
      </c>
    </row>
    <row r="8">
      <c r="A8" s="4" t="inlineStr">
        <is>
          <t>Chase Bank [Member]</t>
        </is>
      </c>
      <c r="C8" s="4" t="inlineStr">
        <is>
          <t xml:space="preserve"> </t>
        </is>
      </c>
      <c r="D8" s="4" t="inlineStr">
        <is>
          <t xml:space="preserve"> </t>
        </is>
      </c>
    </row>
    <row r="9">
      <c r="A9" s="3" t="inlineStr">
        <is>
          <t>Schedule of Company’s Loans [Line Items]</t>
        </is>
      </c>
      <c r="C9" s="4" t="inlineStr">
        <is>
          <t xml:space="preserve"> </t>
        </is>
      </c>
      <c r="D9" s="4" t="inlineStr">
        <is>
          <t xml:space="preserve"> </t>
        </is>
      </c>
    </row>
    <row r="10">
      <c r="A10" s="4" t="inlineStr">
        <is>
          <t>Due Date</t>
        </is>
      </c>
      <c r="B10" s="4" t="inlineStr">
        <is>
          <t>[1]</t>
        </is>
      </c>
      <c r="C10" s="4" t="inlineStr">
        <is>
          <t>Oct. 25,  2027</t>
        </is>
      </c>
      <c r="D10" s="4" t="inlineStr">
        <is>
          <t xml:space="preserve"> </t>
        </is>
      </c>
    </row>
    <row r="11">
      <c r="A11" s="4" t="inlineStr">
        <is>
          <t>Total loan payables</t>
        </is>
      </c>
      <c r="B11" s="4" t="inlineStr">
        <is>
          <t>[1]</t>
        </is>
      </c>
      <c r="C11" s="4" t="inlineStr">
        <is>
          <t xml:space="preserve"> </t>
        </is>
      </c>
      <c r="D11" s="5" t="n">
        <v>176366</v>
      </c>
    </row>
    <row r="12">
      <c r="A12" s="4" t="inlineStr">
        <is>
          <t>Chase Bank [Member]</t>
        </is>
      </c>
      <c r="C12" s="4" t="inlineStr">
        <is>
          <t xml:space="preserve"> </t>
        </is>
      </c>
      <c r="D12" s="4" t="inlineStr">
        <is>
          <t xml:space="preserve"> </t>
        </is>
      </c>
    </row>
    <row r="13">
      <c r="A13" s="3" t="inlineStr">
        <is>
          <t>Schedule of Company’s Loans [Line Items]</t>
        </is>
      </c>
      <c r="C13" s="4" t="inlineStr">
        <is>
          <t xml:space="preserve"> </t>
        </is>
      </c>
      <c r="D13" s="4" t="inlineStr">
        <is>
          <t xml:space="preserve"> </t>
        </is>
      </c>
    </row>
    <row r="14">
      <c r="A14" s="4" t="inlineStr">
        <is>
          <t>Due Date</t>
        </is>
      </c>
      <c r="B14" s="4" t="inlineStr">
        <is>
          <t>[2]</t>
        </is>
      </c>
      <c r="C14" s="4" t="inlineStr">
        <is>
          <t>Jan. 12,  2028</t>
        </is>
      </c>
      <c r="D14" s="4" t="inlineStr">
        <is>
          <t xml:space="preserve"> </t>
        </is>
      </c>
    </row>
    <row r="15">
      <c r="A15" s="4" t="inlineStr">
        <is>
          <t>Total loan payables</t>
        </is>
      </c>
      <c r="B15" s="4" t="inlineStr">
        <is>
          <t>[2]</t>
        </is>
      </c>
      <c r="C15" s="6" t="n">
        <v>301</v>
      </c>
      <c r="D15" s="5" t="n">
        <v>56580</v>
      </c>
    </row>
    <row r="16">
      <c r="A16" s="4" t="inlineStr">
        <is>
          <t>Chase Bank [Member]</t>
        </is>
      </c>
      <c r="C16" s="4" t="inlineStr">
        <is>
          <t xml:space="preserve"> </t>
        </is>
      </c>
      <c r="D16" s="4" t="inlineStr">
        <is>
          <t xml:space="preserve"> </t>
        </is>
      </c>
    </row>
    <row r="17">
      <c r="A17" s="3" t="inlineStr">
        <is>
          <t>Schedule of Company’s Loans [Line Items]</t>
        </is>
      </c>
      <c r="C17" s="4" t="inlineStr">
        <is>
          <t xml:space="preserve"> </t>
        </is>
      </c>
      <c r="D17" s="4" t="inlineStr">
        <is>
          <t xml:space="preserve"> </t>
        </is>
      </c>
    </row>
    <row r="18">
      <c r="A18" s="4" t="inlineStr">
        <is>
          <t>Due Date</t>
        </is>
      </c>
      <c r="B18" s="4" t="inlineStr">
        <is>
          <t>[3]</t>
        </is>
      </c>
      <c r="C18" s="4" t="inlineStr">
        <is>
          <t>Sep. 28,  2028</t>
        </is>
      </c>
      <c r="D18" s="4" t="inlineStr">
        <is>
          <t xml:space="preserve"> </t>
        </is>
      </c>
    </row>
    <row r="19">
      <c r="A19" s="4" t="inlineStr">
        <is>
          <t>Total loan payables</t>
        </is>
      </c>
      <c r="B19" s="4" t="inlineStr">
        <is>
          <t>[3]</t>
        </is>
      </c>
      <c r="C19" s="4" t="inlineStr">
        <is>
          <t xml:space="preserve"> </t>
        </is>
      </c>
      <c r="D19" s="5" t="n">
        <v>221197</v>
      </c>
    </row>
    <row r="20">
      <c r="A20" s="4" t="inlineStr">
        <is>
          <t>Leaf Capital Funding, LLC [Member]</t>
        </is>
      </c>
      <c r="C20" s="4" t="inlineStr">
        <is>
          <t xml:space="preserve"> </t>
        </is>
      </c>
      <c r="D20" s="4" t="inlineStr">
        <is>
          <t xml:space="preserve"> </t>
        </is>
      </c>
    </row>
    <row r="21">
      <c r="A21" s="3" t="inlineStr">
        <is>
          <t>Schedule of Company’s Loans [Line Items]</t>
        </is>
      </c>
      <c r="C21" s="4" t="inlineStr">
        <is>
          <t xml:space="preserve"> </t>
        </is>
      </c>
      <c r="D21" s="4" t="inlineStr">
        <is>
          <t xml:space="preserve"> </t>
        </is>
      </c>
    </row>
    <row r="22">
      <c r="A22" s="4" t="inlineStr">
        <is>
          <t>Due Date</t>
        </is>
      </c>
      <c r="B22" s="4" t="inlineStr">
        <is>
          <t>[4]</t>
        </is>
      </c>
      <c r="C22" s="4" t="inlineStr">
        <is>
          <t>Sep. 30,  2027</t>
        </is>
      </c>
      <c r="D22" s="4" t="inlineStr">
        <is>
          <t xml:space="preserve"> </t>
        </is>
      </c>
    </row>
    <row r="23">
      <c r="A23" s="4" t="inlineStr">
        <is>
          <t>Total loan payables</t>
        </is>
      </c>
      <c r="B23" s="4" t="inlineStr">
        <is>
          <t>[4]</t>
        </is>
      </c>
      <c r="C23" s="6" t="n">
        <v>37759</v>
      </c>
      <c r="D23" s="5" t="n">
        <v>46856</v>
      </c>
    </row>
    <row r="24">
      <c r="A24" s="4" t="inlineStr">
        <is>
          <t>Sinoelite Corp [Member]</t>
        </is>
      </c>
      <c r="C24" s="4" t="inlineStr">
        <is>
          <t xml:space="preserve"> </t>
        </is>
      </c>
      <c r="D24" s="4" t="inlineStr">
        <is>
          <t xml:space="preserve"> </t>
        </is>
      </c>
    </row>
    <row r="25">
      <c r="A25" s="3" t="inlineStr">
        <is>
          <t>Schedule of Company’s Loans [Line Items]</t>
        </is>
      </c>
      <c r="C25" s="4" t="inlineStr">
        <is>
          <t xml:space="preserve"> </t>
        </is>
      </c>
      <c r="D25" s="4" t="inlineStr">
        <is>
          <t xml:space="preserve"> </t>
        </is>
      </c>
    </row>
    <row r="26">
      <c r="A26" s="4" t="inlineStr">
        <is>
          <t>Due Date</t>
        </is>
      </c>
      <c r="B26" s="4" t="inlineStr">
        <is>
          <t>[5]</t>
        </is>
      </c>
      <c r="C26" s="4" t="inlineStr">
        <is>
          <t>Apr.  03,  2024</t>
        </is>
      </c>
      <c r="D26" s="4" t="inlineStr">
        <is>
          <t xml:space="preserve"> </t>
        </is>
      </c>
    </row>
    <row r="27">
      <c r="A27" s="4" t="inlineStr">
        <is>
          <t>Total loan payables</t>
        </is>
      </c>
      <c r="B27" s="4" t="inlineStr">
        <is>
          <t>[5]</t>
        </is>
      </c>
      <c r="C27" s="4" t="inlineStr">
        <is>
          <t xml:space="preserve"> </t>
        </is>
      </c>
      <c r="D27" s="5" t="n">
        <v>100000</v>
      </c>
    </row>
    <row r="28">
      <c r="A28" s="4" t="inlineStr">
        <is>
          <t>Automobile Loan – Honda [Member]</t>
        </is>
      </c>
      <c r="C28" s="4" t="inlineStr">
        <is>
          <t xml:space="preserve"> </t>
        </is>
      </c>
      <c r="D28" s="4" t="inlineStr">
        <is>
          <t xml:space="preserve"> </t>
        </is>
      </c>
    </row>
    <row r="29">
      <c r="A29" s="3" t="inlineStr">
        <is>
          <t>Schedule of Company’s Loans [Line Items]</t>
        </is>
      </c>
      <c r="C29" s="4" t="inlineStr">
        <is>
          <t xml:space="preserve"> </t>
        </is>
      </c>
      <c r="D29" s="4" t="inlineStr">
        <is>
          <t xml:space="preserve"> </t>
        </is>
      </c>
    </row>
    <row r="30">
      <c r="A30" s="4" t="inlineStr">
        <is>
          <t>Due Date</t>
        </is>
      </c>
      <c r="B30" s="4" t="inlineStr">
        <is>
          <t>[6]</t>
        </is>
      </c>
      <c r="C30" s="4" t="inlineStr">
        <is>
          <t>Jun. 25,  2027</t>
        </is>
      </c>
      <c r="D30" s="4" t="inlineStr">
        <is>
          <t xml:space="preserve"> </t>
        </is>
      </c>
    </row>
    <row r="31">
      <c r="A31" s="4" t="inlineStr">
        <is>
          <t>Total loan payables</t>
        </is>
      </c>
      <c r="B31" s="4" t="inlineStr">
        <is>
          <t>[6]</t>
        </is>
      </c>
      <c r="C31" s="6" t="n">
        <v>22506</v>
      </c>
      <c r="D31" s="5" t="n">
        <v>28833</v>
      </c>
    </row>
    <row r="32">
      <c r="A32" s="4" t="inlineStr">
        <is>
          <t>Bank of Hope [Member]</t>
        </is>
      </c>
      <c r="C32" s="4" t="inlineStr">
        <is>
          <t xml:space="preserve"> </t>
        </is>
      </c>
      <c r="D32" s="4" t="inlineStr">
        <is>
          <t xml:space="preserve"> </t>
        </is>
      </c>
    </row>
    <row r="33">
      <c r="A33" s="3" t="inlineStr">
        <is>
          <t>Schedule of Company’s Loans [Line Items]</t>
        </is>
      </c>
      <c r="C33" s="4" t="inlineStr">
        <is>
          <t xml:space="preserve"> </t>
        </is>
      </c>
      <c r="D33" s="4" t="inlineStr">
        <is>
          <t xml:space="preserve"> </t>
        </is>
      </c>
    </row>
    <row r="34">
      <c r="A34" s="4" t="inlineStr">
        <is>
          <t>Due Date</t>
        </is>
      </c>
      <c r="B34" s="4" t="inlineStr">
        <is>
          <t>[7]</t>
        </is>
      </c>
      <c r="C34" s="4" t="inlineStr">
        <is>
          <t>Sep. 15,  2024</t>
        </is>
      </c>
      <c r="D34" s="4" t="inlineStr">
        <is>
          <t xml:space="preserve"> </t>
        </is>
      </c>
    </row>
    <row r="35">
      <c r="A35" s="4" t="inlineStr">
        <is>
          <t>Total loan payables</t>
        </is>
      </c>
      <c r="B35" s="4" t="inlineStr">
        <is>
          <t>[7]</t>
        </is>
      </c>
      <c r="C35" s="4" t="inlineStr">
        <is>
          <t xml:space="preserve"> </t>
        </is>
      </c>
      <c r="D35" s="5" t="n">
        <v>391227</v>
      </c>
    </row>
    <row r="36">
      <c r="A36" s="4" t="inlineStr">
        <is>
          <t>Bank of Hope [Member]</t>
        </is>
      </c>
      <c r="C36" s="4" t="inlineStr">
        <is>
          <t xml:space="preserve"> </t>
        </is>
      </c>
      <c r="D36" s="4" t="inlineStr">
        <is>
          <t xml:space="preserve"> </t>
        </is>
      </c>
    </row>
    <row r="37">
      <c r="A37" s="3" t="inlineStr">
        <is>
          <t>Schedule of Company’s Loans [Line Items]</t>
        </is>
      </c>
      <c r="C37" s="4" t="inlineStr">
        <is>
          <t xml:space="preserve"> </t>
        </is>
      </c>
      <c r="D37" s="4" t="inlineStr">
        <is>
          <t xml:space="preserve"> </t>
        </is>
      </c>
    </row>
    <row r="38">
      <c r="A38" s="4" t="inlineStr">
        <is>
          <t>Due Date</t>
        </is>
      </c>
      <c r="B38" s="4" t="inlineStr">
        <is>
          <t>[7]</t>
        </is>
      </c>
      <c r="C38" s="4" t="inlineStr">
        <is>
          <t>Sep. 22,  2024</t>
        </is>
      </c>
      <c r="D38" s="4" t="inlineStr">
        <is>
          <t xml:space="preserve"> </t>
        </is>
      </c>
    </row>
    <row r="39">
      <c r="A39" s="4" t="inlineStr">
        <is>
          <t>Total loan payables</t>
        </is>
      </c>
      <c r="B39" s="4" t="inlineStr">
        <is>
          <t>[7]</t>
        </is>
      </c>
      <c r="C39" s="4" t="inlineStr">
        <is>
          <t xml:space="preserve"> </t>
        </is>
      </c>
      <c r="D39" s="5" t="n">
        <v>400000</v>
      </c>
    </row>
    <row r="40">
      <c r="A40" s="4" t="inlineStr">
        <is>
          <t>Bank of Hope [Member]</t>
        </is>
      </c>
      <c r="C40" s="4" t="inlineStr">
        <is>
          <t xml:space="preserve"> </t>
        </is>
      </c>
      <c r="D40" s="4" t="inlineStr">
        <is>
          <t xml:space="preserve"> </t>
        </is>
      </c>
    </row>
    <row r="41">
      <c r="A41" s="3" t="inlineStr">
        <is>
          <t>Schedule of Company’s Loans [Line Items]</t>
        </is>
      </c>
      <c r="C41" s="4" t="inlineStr">
        <is>
          <t xml:space="preserve"> </t>
        </is>
      </c>
      <c r="D41" s="4" t="inlineStr">
        <is>
          <t xml:space="preserve"> </t>
        </is>
      </c>
    </row>
    <row r="42">
      <c r="A42" s="4" t="inlineStr">
        <is>
          <t>Due Date</t>
        </is>
      </c>
      <c r="B42" s="4" t="inlineStr">
        <is>
          <t>[7]</t>
        </is>
      </c>
      <c r="C42" s="4" t="inlineStr">
        <is>
          <t>Dec. 12,  2024</t>
        </is>
      </c>
      <c r="D42" s="4" t="inlineStr">
        <is>
          <t xml:space="preserve"> </t>
        </is>
      </c>
    </row>
    <row r="43">
      <c r="A43" s="4" t="inlineStr">
        <is>
          <t>Total loan payables</t>
        </is>
      </c>
      <c r="B43" s="4" t="inlineStr">
        <is>
          <t>[7]</t>
        </is>
      </c>
      <c r="C43" s="4" t="inlineStr">
        <is>
          <t xml:space="preserve"> </t>
        </is>
      </c>
      <c r="D43" s="5" t="n">
        <v>205000</v>
      </c>
    </row>
    <row r="44">
      <c r="A44" s="4" t="inlineStr">
        <is>
          <t>Milea Truck Sales of Queens Inc. [Member]</t>
        </is>
      </c>
      <c r="C44" s="4" t="inlineStr">
        <is>
          <t xml:space="preserve"> </t>
        </is>
      </c>
      <c r="D44" s="4" t="inlineStr">
        <is>
          <t xml:space="preserve"> </t>
        </is>
      </c>
    </row>
    <row r="45">
      <c r="A45" s="3" t="inlineStr">
        <is>
          <t>Schedule of Company’s Loans [Line Items]</t>
        </is>
      </c>
      <c r="C45" s="4" t="inlineStr">
        <is>
          <t xml:space="preserve"> </t>
        </is>
      </c>
      <c r="D45" s="4" t="inlineStr">
        <is>
          <t xml:space="preserve"> </t>
        </is>
      </c>
    </row>
    <row r="46">
      <c r="A46" s="4" t="inlineStr">
        <is>
          <t>Due Date</t>
        </is>
      </c>
      <c r="B46" s="4" t="inlineStr">
        <is>
          <t>[8]</t>
        </is>
      </c>
      <c r="C46" s="4" t="inlineStr">
        <is>
          <t>Aug. 22,  2027</t>
        </is>
      </c>
      <c r="D46" s="4" t="inlineStr">
        <is>
          <t xml:space="preserve"> </t>
        </is>
      </c>
    </row>
    <row r="47">
      <c r="A47" s="4" t="inlineStr">
        <is>
          <t>Total loan payables</t>
        </is>
      </c>
      <c r="B47" s="4" t="inlineStr">
        <is>
          <t>[8]</t>
        </is>
      </c>
      <c r="C47" s="6" t="n">
        <v>115694</v>
      </c>
      <c r="D47" s="4" t="inlineStr">
        <is>
          <t xml:space="preserve"> </t>
        </is>
      </c>
    </row>
    <row r="48">
      <c r="A48" s="4" t="inlineStr">
        <is>
          <t>Milea Truck Sales of Queens Inc. [Member]</t>
        </is>
      </c>
      <c r="C48" s="4" t="inlineStr">
        <is>
          <t xml:space="preserve"> </t>
        </is>
      </c>
      <c r="D48" s="4" t="inlineStr">
        <is>
          <t xml:space="preserve"> </t>
        </is>
      </c>
    </row>
    <row r="49">
      <c r="A49" s="3" t="inlineStr">
        <is>
          <t>Schedule of Company’s Loans [Line Items]</t>
        </is>
      </c>
      <c r="C49" s="4" t="inlineStr">
        <is>
          <t xml:space="preserve"> </t>
        </is>
      </c>
      <c r="D49" s="4" t="inlineStr">
        <is>
          <t xml:space="preserve"> </t>
        </is>
      </c>
    </row>
    <row r="50">
      <c r="A50" s="4" t="inlineStr">
        <is>
          <t>Due Date</t>
        </is>
      </c>
      <c r="B50" s="4" t="inlineStr">
        <is>
          <t>[8]</t>
        </is>
      </c>
      <c r="C50" s="4" t="inlineStr">
        <is>
          <t>Jul. 26,  2027</t>
        </is>
      </c>
      <c r="D50" s="4" t="inlineStr">
        <is>
          <t xml:space="preserve"> </t>
        </is>
      </c>
    </row>
    <row r="51">
      <c r="A51" s="4" t="inlineStr">
        <is>
          <t>Total loan payables</t>
        </is>
      </c>
      <c r="B51" s="4" t="inlineStr">
        <is>
          <t>[8]</t>
        </is>
      </c>
      <c r="C51" s="6" t="n">
        <v>84285</v>
      </c>
      <c r="D51" s="4" t="inlineStr">
        <is>
          <t xml:space="preserve"> </t>
        </is>
      </c>
    </row>
    <row r="52">
      <c r="A52" s="4" t="inlineStr">
        <is>
          <t>Peapack-Gladstone Bank [Member]</t>
        </is>
      </c>
      <c r="C52" s="4" t="inlineStr">
        <is>
          <t xml:space="preserve"> </t>
        </is>
      </c>
      <c r="D52" s="4" t="inlineStr">
        <is>
          <t xml:space="preserve"> </t>
        </is>
      </c>
    </row>
    <row r="53">
      <c r="A53" s="3" t="inlineStr">
        <is>
          <t>Schedule of Company’s Loans [Line Items]</t>
        </is>
      </c>
      <c r="C53" s="4" t="inlineStr">
        <is>
          <t xml:space="preserve"> </t>
        </is>
      </c>
      <c r="D53" s="4" t="inlineStr">
        <is>
          <t xml:space="preserve"> </t>
        </is>
      </c>
    </row>
    <row r="54">
      <c r="A54" s="4" t="inlineStr">
        <is>
          <t>Due Date</t>
        </is>
      </c>
      <c r="B54" s="4" t="inlineStr">
        <is>
          <t>[9]</t>
        </is>
      </c>
      <c r="C54" s="4" t="inlineStr">
        <is>
          <t>Aug. 31,  2025</t>
        </is>
      </c>
      <c r="D54" s="4" t="inlineStr">
        <is>
          <t xml:space="preserve"> </t>
        </is>
      </c>
    </row>
    <row r="55">
      <c r="A55" s="4" t="inlineStr">
        <is>
          <t>Total loan payables</t>
        </is>
      </c>
      <c r="B55" s="4" t="inlineStr">
        <is>
          <t>[9]</t>
        </is>
      </c>
      <c r="C55" s="6" t="n">
        <v>4909982</v>
      </c>
      <c r="D55" s="4" t="inlineStr">
        <is>
          <t xml:space="preserve"> </t>
        </is>
      </c>
    </row>
    <row r="56">
      <c r="A56" s="4" t="inlineStr">
        <is>
          <t>Veiocity Commercial Capital, LLC [Member]</t>
        </is>
      </c>
      <c r="C56" s="4" t="inlineStr">
        <is>
          <t xml:space="preserve"> </t>
        </is>
      </c>
      <c r="D56" s="4" t="inlineStr">
        <is>
          <t xml:space="preserve"> </t>
        </is>
      </c>
    </row>
    <row r="57">
      <c r="A57" s="3" t="inlineStr">
        <is>
          <t>Schedule of Company’s Loans [Line Items]</t>
        </is>
      </c>
      <c r="C57" s="4" t="inlineStr">
        <is>
          <t xml:space="preserve"> </t>
        </is>
      </c>
      <c r="D57" s="4" t="inlineStr">
        <is>
          <t xml:space="preserve"> </t>
        </is>
      </c>
    </row>
    <row r="58">
      <c r="A58" s="4" t="inlineStr">
        <is>
          <t>Due Date</t>
        </is>
      </c>
      <c r="B58" s="4" t="inlineStr">
        <is>
          <t>[10]</t>
        </is>
      </c>
      <c r="C58" s="4" t="inlineStr">
        <is>
          <t>Dec.  01,  2054</t>
        </is>
      </c>
      <c r="D58" s="4" t="inlineStr">
        <is>
          <t xml:space="preserve"> </t>
        </is>
      </c>
    </row>
    <row r="59">
      <c r="A59" s="4" t="inlineStr">
        <is>
          <t>Total loan payables</t>
        </is>
      </c>
      <c r="B59" s="4" t="inlineStr">
        <is>
          <t>[10]</t>
        </is>
      </c>
      <c r="C59" s="6" t="n">
        <v>1929268</v>
      </c>
      <c r="D59" s="4" t="inlineStr">
        <is>
          <t xml:space="preserve"> </t>
        </is>
      </c>
    </row>
    <row r="60"/>
    <row r="61">
      <c r="A61" s="4" t="inlineStr">
        <is>
          <t>[1]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On August 9, 2024, the Company paid off this loan in full.[2] 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On August 9, 2024, the Company paid $52,069 and as of December 31, 2024, the outstanding balance is $301. 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s, title and interest in all of its properties, whether now owned or hereinafter acquired and whether now existing or hereafter arising. On August 9, 2024, the Company paid off this loan in full. 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As of December 31, 2024, the outstanding balance is $40,845. From January 1 to February 19, 2025, the Company paid $2,523 on principal and interest of the loan. On January 3, 2023, Fly E-Bike, Inc. obtained a one-year and three-month long-term loan of $100,000 from Sinoelite Corp with no interest. On April 25, 2024, the Company paid off this loan in full. On June 12, 2023, Flyebikemiami Inc obtained a four-year long-term loan of $34,974 from AutoNation Honda Miami Lakes with an annual interest rate of 3.98%. The collateral provided was the Honda vehicle purchased by Flyebikemiami Inc. As of December 31, 2024, the outstanding balance is $24,635. From January 1 to February 19, 2025, the Company paid $1,579 on principal and interest of the loan. 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 On August 9, 2024, the Company paid off this loan in full. On August 22, 2024, Fly E-Bike, Inc. obtained a three-year long-term loan of $128,132 from Milea Truck Sales of Queens Inc. with an annual interest rate of 9.90%. The collateral provided was the FTR 2025 vehicle purchased by Fly E-Bike, Inc. As of December 31, 2024, the outstanding balance is $125,061. From January 1 to February 19, 2025, the Company paid $8,257 on principal and interest of the loan. On July 26, 2024, Fly E-Bike, Inc. obtained a three-year long-term loan of $96,506 from Milea Truck Sales of Queens Inc. with an annual interest rate of 7.03%. The collateral provided was the NRR-CAB 2025 vehicle purchased by Fly E-Bike, Inc. As of December 31, 2024, the outstanding balance is $91,095. From January 1 to February 19, 2025, the Company paid $5,962 on principal and interest of the loan. On August 5, 2024, Fly-E Group, Inc obtained a line of credit of $5 million from Peapack-Gladstone Bank with a floating annual interest rate and the current annual interest rate is 8.8%. On August 5, 2024, the Company withdrew from this line of credit to pay off the outstanding principal and interest of loans from Bank of Hope in total of $996,476 and the loan from JPMorgan Chase Bank, N.A obtained by Fly14 Corp in total of $208,601. On August 6, 2024, the Company withdrew in total $214,905 from this line of credit to pay off the outstanding principal and interest of loans from JPMorgan Chase Bank, N.A. From August 7, 2024 to August 19, 2024, the Company withdrew $3,490,000 from the line of credit. Mr. Zhou Ou, the Company’s Chief Executive Officer, and Mr. Ke Zhang, the Company’s Chief Human Resource Officer, provided a guarantee on this loan. To secure payment and performance of the liabilities, Fly-E Group granted Peapack-Gladstone Bank a continuing lien on and security interest in all assets of the Company, including accounts, chattel paper, documents, instruments, inventory, general intangibles, equipment, fixtures, deposit accounts, goods, letter-of-credit rights, supporting obligations, investment property, commercial tort claims, property in the Lender’s possession, additions, and proceeds of first 39 incorporated subsidiaries of the Company. From January 1 to February 19, 2025, the Company paid $102,492 on interest of the line of credit.</t>
        </is>
      </c>
    </row>
  </sheetData>
  <mergeCells count="3">
    <mergeCell ref="A1:B2"/>
    <mergeCell ref="A60:C60"/>
    <mergeCell ref="A61:C6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 USD ($)</t>
        </is>
      </c>
      <c r="F1" s="2" t="inlineStr">
        <is>
          <t>3 Months Ended</t>
        </is>
      </c>
      <c r="G1" s="2" t="inlineStr">
        <is>
          <t>9 Months Ended</t>
        </is>
      </c>
    </row>
    <row r="2">
      <c r="C2" s="2" t="inlineStr">
        <is>
          <t>Jun. 25, 2024</t>
        </is>
      </c>
      <c r="D2" s="2" t="inlineStr">
        <is>
          <t>Jun. 07, 2024</t>
        </is>
      </c>
      <c r="E2" s="2" t="inlineStr">
        <is>
          <t>Mar. 27, 2024</t>
        </is>
      </c>
      <c r="F2" s="2" t="inlineStr">
        <is>
          <t>Jun. 30, 2024</t>
        </is>
      </c>
      <c r="G2" s="2" t="inlineStr">
        <is>
          <t>Dec. 31, 2024</t>
        </is>
      </c>
      <c r="H2" s="2" t="inlineStr">
        <is>
          <t>Mar. 31, 2024</t>
        </is>
      </c>
      <c r="I2" s="2" t="inlineStr">
        <is>
          <t>Jun. 30,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5" t="n">
        <v>44000000</v>
      </c>
      <c r="H4" s="5" t="n">
        <v>44000000</v>
      </c>
      <c r="I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row>
    <row r="6">
      <c r="A6" s="4" t="inlineStr">
        <is>
          <t>Preferred stock, par value (in Dollars per share)</t>
        </is>
      </c>
      <c r="B6" s="4" t="inlineStr">
        <is>
          <t>[1]</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row>
    <row r="7">
      <c r="A7" s="4" t="inlineStr">
        <is>
          <t>Common stock, shares outstanding</t>
        </is>
      </c>
      <c r="B7" s="4" t="inlineStr">
        <is>
          <t>[1]</t>
        </is>
      </c>
      <c r="C7" s="4" t="inlineStr">
        <is>
          <t xml:space="preserve"> </t>
        </is>
      </c>
      <c r="D7" s="4" t="inlineStr">
        <is>
          <t xml:space="preserve"> </t>
        </is>
      </c>
      <c r="E7" s="4" t="inlineStr">
        <is>
          <t xml:space="preserve"> </t>
        </is>
      </c>
      <c r="F7" s="4" t="inlineStr">
        <is>
          <t xml:space="preserve"> </t>
        </is>
      </c>
      <c r="G7" s="5" t="n">
        <v>24587500</v>
      </c>
      <c r="H7" s="5" t="n">
        <v>22000000</v>
      </c>
      <c r="I7" s="4" t="inlineStr">
        <is>
          <t xml:space="preserve"> </t>
        </is>
      </c>
    </row>
    <row r="8">
      <c r="A8" s="4" t="inlineStr">
        <is>
          <t>Stock split of capital stock</t>
        </is>
      </c>
      <c r="C8" s="4" t="inlineStr">
        <is>
          <t xml:space="preserve"> </t>
        </is>
      </c>
      <c r="D8" s="4" t="inlineStr">
        <is>
          <t xml:space="preserve"> </t>
        </is>
      </c>
      <c r="E8" s="4" t="inlineStr">
        <is>
          <t>1-for-110,000</t>
        </is>
      </c>
      <c r="F8" s="4" t="inlineStr">
        <is>
          <t xml:space="preserve"> </t>
        </is>
      </c>
      <c r="G8" s="4" t="inlineStr">
        <is>
          <t xml:space="preserve"> </t>
        </is>
      </c>
      <c r="H8" s="4" t="inlineStr">
        <is>
          <t xml:space="preserve"> </t>
        </is>
      </c>
      <c r="I8" s="4" t="inlineStr">
        <is>
          <t xml:space="preserve"> </t>
        </is>
      </c>
    </row>
    <row r="9">
      <c r="A9" s="4" t="inlineStr">
        <is>
          <t>Net, proceeds received from initial public offering (in Dollars)</t>
        </is>
      </c>
      <c r="C9" s="6" t="n">
        <v>1200000</v>
      </c>
      <c r="D9" s="6" t="n">
        <v>9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 (in Dollars)</t>
        </is>
      </c>
      <c r="C10" s="4" t="inlineStr">
        <is>
          <t xml:space="preserve"> </t>
        </is>
      </c>
      <c r="D10" s="4" t="inlineStr">
        <is>
          <t xml:space="preserve"> </t>
        </is>
      </c>
      <c r="E10" s="4" t="inlineStr">
        <is>
          <t xml:space="preserve"> </t>
        </is>
      </c>
      <c r="F10" s="4" t="inlineStr">
        <is>
          <t xml:space="preserve"> </t>
        </is>
      </c>
      <c r="G10" s="6" t="n">
        <v>274472</v>
      </c>
      <c r="H10" s="4" t="inlineStr">
        <is>
          <t xml:space="preserve"> </t>
        </is>
      </c>
      <c r="I10" s="4" t="inlineStr">
        <is>
          <t xml:space="preserve"> </t>
        </is>
      </c>
    </row>
    <row r="11">
      <c r="A11" s="4" t="inlineStr">
        <is>
          <t>Shares subscription receivable (in Dollars)</t>
        </is>
      </c>
      <c r="C11" s="4" t="inlineStr">
        <is>
          <t xml:space="preserve"> </t>
        </is>
      </c>
      <c r="D11" s="4" t="inlineStr">
        <is>
          <t xml:space="preserve"> </t>
        </is>
      </c>
      <c r="E11" s="4" t="inlineStr">
        <is>
          <t xml:space="preserve"> </t>
        </is>
      </c>
      <c r="F11" s="4" t="inlineStr">
        <is>
          <t xml:space="preserve"> </t>
        </is>
      </c>
      <c r="G11" s="6" t="n">
        <v>219998</v>
      </c>
      <c r="H11" s="6" t="n">
        <v>219998</v>
      </c>
      <c r="I11" s="4" t="inlineStr">
        <is>
          <t xml:space="preserve"> </t>
        </is>
      </c>
    </row>
    <row r="12">
      <c r="A12" s="4" t="inlineStr">
        <is>
          <t>Accounts payable balance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60000</v>
      </c>
    </row>
    <row r="13">
      <c r="A13" s="4" t="inlineStr">
        <is>
          <t>Capital contribution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0000</v>
      </c>
    </row>
    <row r="14">
      <c r="A14" s="4" t="inlineStr">
        <is>
          <t>Warra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shares of common stock</t>
        </is>
      </c>
      <c r="C16" s="4" t="inlineStr">
        <is>
          <t xml:space="preserve"> </t>
        </is>
      </c>
      <c r="D16" s="4" t="inlineStr">
        <is>
          <t xml:space="preserve"> </t>
        </is>
      </c>
      <c r="E16" s="4" t="inlineStr">
        <is>
          <t xml:space="preserve"> </t>
        </is>
      </c>
      <c r="F16" s="4" t="inlineStr">
        <is>
          <t xml:space="preserve"> </t>
        </is>
      </c>
      <c r="G16" s="5" t="n">
        <v>129375</v>
      </c>
      <c r="H16" s="4" t="inlineStr">
        <is>
          <t xml:space="preserve"> </t>
        </is>
      </c>
      <c r="I16" s="4" t="inlineStr">
        <is>
          <t xml:space="preserve"> </t>
        </is>
      </c>
    </row>
    <row r="17">
      <c r="A17" s="4" t="inlineStr">
        <is>
          <t>Exercise price per share (in Dollars per share)</t>
        </is>
      </c>
      <c r="C17" s="4" t="inlineStr">
        <is>
          <t xml:space="preserve"> </t>
        </is>
      </c>
      <c r="D17" s="4" t="inlineStr">
        <is>
          <t xml:space="preserve"> </t>
        </is>
      </c>
      <c r="E17" s="4" t="inlineStr">
        <is>
          <t xml:space="preserve"> </t>
        </is>
      </c>
      <c r="F17" s="4" t="inlineStr">
        <is>
          <t xml:space="preserve"> </t>
        </is>
      </c>
      <c r="G17" s="6" t="n">
        <v>4</v>
      </c>
      <c r="H17" s="4" t="inlineStr">
        <is>
          <t xml:space="preserve"> </t>
        </is>
      </c>
      <c r="I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capital</t>
        </is>
      </c>
      <c r="C20" s="4" t="inlineStr">
        <is>
          <t xml:space="preserve"> </t>
        </is>
      </c>
      <c r="D20" s="4" t="inlineStr">
        <is>
          <t xml:space="preserve"> </t>
        </is>
      </c>
      <c r="E20" s="5" t="n">
        <v>40</v>
      </c>
      <c r="F20" s="4" t="inlineStr">
        <is>
          <t xml:space="preserve"> </t>
        </is>
      </c>
      <c r="G20" s="4" t="inlineStr">
        <is>
          <t xml:space="preserve"> </t>
        </is>
      </c>
      <c r="H20" s="4" t="inlineStr">
        <is>
          <t xml:space="preserve"> </t>
        </is>
      </c>
      <c r="I20" s="4" t="inlineStr">
        <is>
          <t xml:space="preserve"> </t>
        </is>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capital</t>
        </is>
      </c>
      <c r="C23" s="4" t="inlineStr">
        <is>
          <t xml:space="preserve"> </t>
        </is>
      </c>
      <c r="D23" s="4" t="inlineStr">
        <is>
          <t xml:space="preserve"> </t>
        </is>
      </c>
      <c r="E23" s="5" t="n">
        <v>4400000</v>
      </c>
      <c r="F23" s="4" t="inlineStr">
        <is>
          <t xml:space="preserve"> </t>
        </is>
      </c>
      <c r="G23" s="4" t="inlineStr">
        <is>
          <t xml:space="preserve"> </t>
        </is>
      </c>
      <c r="H23" s="4" t="inlineStr">
        <is>
          <t xml:space="preserve"> </t>
        </is>
      </c>
      <c r="I23" s="4" t="inlineStr">
        <is>
          <t xml:space="preserve"> </t>
        </is>
      </c>
    </row>
    <row r="24">
      <c r="A24" s="4" t="inlineStr">
        <is>
          <t>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t>
        </is>
      </c>
      <c r="C26" s="4" t="inlineStr">
        <is>
          <t xml:space="preserve"> </t>
        </is>
      </c>
      <c r="D26" s="4" t="inlineStr">
        <is>
          <t xml:space="preserve"> </t>
        </is>
      </c>
      <c r="E26" s="4" t="inlineStr">
        <is>
          <t xml:space="preserve"> </t>
        </is>
      </c>
      <c r="F26" s="4" t="inlineStr">
        <is>
          <t xml:space="preserve"> </t>
        </is>
      </c>
      <c r="G26" s="5" t="n">
        <v>400</v>
      </c>
      <c r="H26" s="4" t="inlineStr">
        <is>
          <t xml:space="preserve"> </t>
        </is>
      </c>
      <c r="I26" s="4" t="inlineStr">
        <is>
          <t xml:space="preserve"> </t>
        </is>
      </c>
    </row>
    <row r="27">
      <c r="A27" s="4" t="inlineStr">
        <is>
          <t>Common stock, par value (in Dollars per share)</t>
        </is>
      </c>
      <c r="C27" s="4" t="inlineStr">
        <is>
          <t xml:space="preserve"> </t>
        </is>
      </c>
      <c r="D27" s="4" t="inlineStr">
        <is>
          <t xml:space="preserve"> </t>
        </is>
      </c>
      <c r="E27" s="7" t="n">
        <v>0.01</v>
      </c>
      <c r="F27" s="4" t="inlineStr">
        <is>
          <t xml:space="preserve"> </t>
        </is>
      </c>
      <c r="G27" s="4" t="inlineStr">
        <is>
          <t xml:space="preserve"> </t>
        </is>
      </c>
      <c r="H27" s="4" t="inlineStr">
        <is>
          <t xml:space="preserve"> </t>
        </is>
      </c>
      <c r="I27" s="4" t="inlineStr">
        <is>
          <t xml:space="preserve"> </t>
        </is>
      </c>
    </row>
    <row r="28">
      <c r="A28" s="4" t="inlineStr">
        <is>
          <t>Common stock, shares issued</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4" t="inlineStr">
        <is>
          <t xml:space="preserve"> </t>
        </is>
      </c>
    </row>
    <row r="29">
      <c r="A29" s="4" t="inlineStr">
        <is>
          <t>Common stock, shares outstanding</t>
        </is>
      </c>
      <c r="C29" s="4" t="inlineStr">
        <is>
          <t xml:space="preserve"> </t>
        </is>
      </c>
      <c r="D29" s="4" t="inlineStr">
        <is>
          <t xml:space="preserve"> </t>
        </is>
      </c>
      <c r="E29" s="4" t="inlineStr">
        <is>
          <t xml:space="preserve"> </t>
        </is>
      </c>
      <c r="F29" s="4" t="inlineStr">
        <is>
          <t xml:space="preserve"> </t>
        </is>
      </c>
      <c r="G29" s="5" t="n">
        <v>200</v>
      </c>
      <c r="H29" s="4" t="inlineStr">
        <is>
          <t xml:space="preserve"> </t>
        </is>
      </c>
      <c r="I29" s="4" t="inlineStr">
        <is>
          <t xml:space="preserve"> </t>
        </is>
      </c>
    </row>
    <row r="30">
      <c r="A30" s="4" t="inlineStr">
        <is>
          <t>Number of Shares issued</t>
        </is>
      </c>
      <c r="B30" s="4" t="inlineStr">
        <is>
          <t>[2]</t>
        </is>
      </c>
      <c r="C30" s="4" t="inlineStr">
        <is>
          <t xml:space="preserve"> </t>
        </is>
      </c>
      <c r="D30" s="4" t="inlineStr">
        <is>
          <t xml:space="preserve"> </t>
        </is>
      </c>
      <c r="E30" s="4" t="inlineStr">
        <is>
          <t xml:space="preserve"> </t>
        </is>
      </c>
      <c r="F30" s="5" t="n">
        <v>2587500</v>
      </c>
      <c r="G30" s="4" t="inlineStr">
        <is>
          <t xml:space="preserve"> </t>
        </is>
      </c>
      <c r="H30" s="4" t="inlineStr">
        <is>
          <t xml:space="preserve"> </t>
        </is>
      </c>
      <c r="I30" s="4" t="inlineStr">
        <is>
          <t xml:space="preserve"> </t>
        </is>
      </c>
    </row>
    <row r="31">
      <c r="A31" s="4" t="inlineStr">
        <is>
          <t>Price per share (in Dollars per share)</t>
        </is>
      </c>
      <c r="C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capital</t>
        </is>
      </c>
      <c r="C34" s="4" t="inlineStr">
        <is>
          <t xml:space="preserve"> </t>
        </is>
      </c>
      <c r="D34" s="4" t="inlineStr">
        <is>
          <t xml:space="preserve"> </t>
        </is>
      </c>
      <c r="E34" s="5" t="n">
        <v>440</v>
      </c>
      <c r="F34" s="4" t="inlineStr">
        <is>
          <t xml:space="preserve"> </t>
        </is>
      </c>
      <c r="G34" s="4" t="inlineStr">
        <is>
          <t xml:space="preserve"> </t>
        </is>
      </c>
      <c r="H34" s="4" t="inlineStr">
        <is>
          <t xml:space="preserve"> </t>
        </is>
      </c>
      <c r="I34" s="4" t="inlineStr">
        <is>
          <t xml:space="preserve"> </t>
        </is>
      </c>
    </row>
    <row r="35">
      <c r="A35" s="4" t="inlineStr">
        <is>
          <t>Common Stock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capital</t>
        </is>
      </c>
      <c r="C37" s="4" t="inlineStr">
        <is>
          <t xml:space="preserve"> </t>
        </is>
      </c>
      <c r="D37" s="4" t="inlineStr">
        <is>
          <t xml:space="preserve"> </t>
        </is>
      </c>
      <c r="E37" s="5" t="n">
        <v>48400000</v>
      </c>
      <c r="F37" s="4" t="inlineStr">
        <is>
          <t xml:space="preserve"> </t>
        </is>
      </c>
      <c r="G37" s="4" t="inlineStr">
        <is>
          <t xml:space="preserve"> </t>
        </is>
      </c>
      <c r="H37" s="4" t="inlineStr">
        <is>
          <t xml:space="preserve"> </t>
        </is>
      </c>
      <c r="I37" s="4" t="inlineStr">
        <is>
          <t xml:space="preserve"> </t>
        </is>
      </c>
    </row>
    <row r="38">
      <c r="A38" s="4" t="inlineStr">
        <is>
          <t>Preferred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issued</t>
        </is>
      </c>
      <c r="C40" s="4" t="inlineStr">
        <is>
          <t xml:space="preserve"> </t>
        </is>
      </c>
      <c r="D40" s="4" t="inlineStr">
        <is>
          <t xml:space="preserve"> </t>
        </is>
      </c>
      <c r="E40" s="4" t="inlineStr">
        <is>
          <t xml:space="preserve"> </t>
        </is>
      </c>
      <c r="F40" s="4" t="inlineStr">
        <is>
          <t xml:space="preserve"> </t>
        </is>
      </c>
      <c r="G40" s="5" t="n">
        <v>40</v>
      </c>
      <c r="H40" s="4" t="inlineStr">
        <is>
          <t xml:space="preserve"> </t>
        </is>
      </c>
      <c r="I40" s="4" t="inlineStr">
        <is>
          <t xml:space="preserve"> </t>
        </is>
      </c>
    </row>
    <row r="41">
      <c r="A41" s="4" t="inlineStr">
        <is>
          <t>Preferred stock, par value (in Dollars per share)</t>
        </is>
      </c>
      <c r="C41" s="4" t="inlineStr">
        <is>
          <t xml:space="preserve"> </t>
        </is>
      </c>
      <c r="D41" s="4" t="inlineStr">
        <is>
          <t xml:space="preserve"> </t>
        </is>
      </c>
      <c r="E41" s="4" t="inlineStr">
        <is>
          <t xml:space="preserve"> </t>
        </is>
      </c>
      <c r="F41" s="4" t="inlineStr">
        <is>
          <t xml:space="preserve"> </t>
        </is>
      </c>
      <c r="G41" s="7" t="n">
        <v>0.01</v>
      </c>
      <c r="H41" s="4" t="inlineStr">
        <is>
          <t xml:space="preserve"> </t>
        </is>
      </c>
      <c r="I41" s="4" t="inlineStr">
        <is>
          <t xml:space="preserve"> </t>
        </is>
      </c>
    </row>
    <row r="42">
      <c r="A42" s="4" t="inlineStr">
        <is>
          <t>Number of Shares issued</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r. Zhou Ou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contribution (in Doll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0000</v>
      </c>
    </row>
    <row r="46">
      <c r="A46" s="4" t="inlineStr">
        <is>
          <t>Preferred Stock [Member] | Min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capital</t>
        </is>
      </c>
      <c r="C48" s="4" t="inlineStr">
        <is>
          <t xml:space="preserve"> </t>
        </is>
      </c>
      <c r="D48" s="4" t="inlineStr">
        <is>
          <t xml:space="preserve"> </t>
        </is>
      </c>
      <c r="E48" s="5" t="n">
        <v>400</v>
      </c>
      <c r="F48" s="4" t="inlineStr">
        <is>
          <t xml:space="preserve"> </t>
        </is>
      </c>
      <c r="G48" s="4" t="inlineStr">
        <is>
          <t xml:space="preserve"> </t>
        </is>
      </c>
      <c r="H48" s="4" t="inlineStr">
        <is>
          <t xml:space="preserve"> </t>
        </is>
      </c>
      <c r="I48" s="4" t="inlineStr">
        <is>
          <t xml:space="preserve"> </t>
        </is>
      </c>
    </row>
    <row r="49">
      <c r="A49" s="4" t="inlineStr">
        <is>
          <t>Preferred Stock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capital</t>
        </is>
      </c>
      <c r="C51" s="4" t="inlineStr">
        <is>
          <t xml:space="preserve"> </t>
        </is>
      </c>
      <c r="D51" s="4" t="inlineStr">
        <is>
          <t xml:space="preserve"> </t>
        </is>
      </c>
      <c r="E51" s="5" t="n">
        <v>44000000</v>
      </c>
      <c r="F51" s="4" t="inlineStr">
        <is>
          <t xml:space="preserve"> </t>
        </is>
      </c>
      <c r="G51" s="4" t="inlineStr">
        <is>
          <t xml:space="preserve"> </t>
        </is>
      </c>
      <c r="H51" s="4" t="inlineStr">
        <is>
          <t xml:space="preserve"> </t>
        </is>
      </c>
      <c r="I51" s="4" t="inlineStr">
        <is>
          <t xml:space="preserve"> </t>
        </is>
      </c>
    </row>
    <row r="52">
      <c r="A52" s="4" t="inlineStr">
        <is>
          <t>IP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C54" s="4" t="inlineStr">
        <is>
          <t xml:space="preserve"> </t>
        </is>
      </c>
      <c r="D54" s="5" t="n">
        <v>225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shares of common stock</t>
        </is>
      </c>
      <c r="C55" s="4" t="inlineStr">
        <is>
          <t xml:space="preserve"> </t>
        </is>
      </c>
      <c r="D55" s="5" t="n">
        <v>3375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PO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t>
        </is>
      </c>
      <c r="C58" s="4" t="inlineStr">
        <is>
          <t xml:space="preserve"> </t>
        </is>
      </c>
      <c r="D58" s="5" t="n">
        <v>225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ce per share (in Dollars per share)</t>
        </is>
      </c>
      <c r="C59" s="4" t="inlineStr">
        <is>
          <t xml:space="preserve"> </t>
        </is>
      </c>
      <c r="D59" s="6" t="n">
        <v>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ver-Allotment Opti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proceeds received from initial public offering (in Dollars)</t>
        </is>
      </c>
      <c r="C62" s="6" t="n">
        <v>9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shares of common stock</t>
        </is>
      </c>
      <c r="C63" s="5" t="n">
        <v>33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oss proceeds from exercise of underwriters (in Dollars)</t>
        </is>
      </c>
      <c r="C64" s="6" t="n">
        <v>14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row r="66">
      <c r="A66" s="4" t="inlineStr">
        <is>
          <t>[1] Shares and per share data are presented on a retroactive basis to reflect the stock split completed on April 2, 2024. Shares and per share data are presented on a retroactive basis to reflect the stock split completed on April 2, 2024.</t>
        </is>
      </c>
    </row>
  </sheetData>
  <mergeCells count="3">
    <mergeCell ref="A1:B2"/>
    <mergeCell ref="A65:H65"/>
    <mergeCell ref="A66:H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 of the Warrant, Using the Black-Scholes Model (Details)</t>
        </is>
      </c>
      <c r="B1" s="2" t="inlineStr">
        <is>
          <t>Jun. 07, 2024</t>
        </is>
      </c>
    </row>
    <row r="2">
      <c r="A2" s="4" t="inlineStr">
        <is>
          <t>Stock Price [Member]</t>
        </is>
      </c>
      <c r="B2" s="4" t="inlineStr">
        <is>
          <t xml:space="preserve"> </t>
        </is>
      </c>
    </row>
    <row r="3">
      <c r="A3" s="3" t="inlineStr">
        <is>
          <t>Schedule of Fair Value of the Warrant, Using the Black-Scholes Model [Line Items]</t>
        </is>
      </c>
      <c r="B3" s="4" t="inlineStr">
        <is>
          <t xml:space="preserve"> </t>
        </is>
      </c>
    </row>
    <row r="4">
      <c r="A4" s="4" t="inlineStr">
        <is>
          <t>Measurement input fair value of warrant</t>
        </is>
      </c>
      <c r="B4" s="5" t="n">
        <v>4</v>
      </c>
    </row>
    <row r="5">
      <c r="A5" s="4" t="inlineStr">
        <is>
          <t>Risk-Free Interest Rate [Member]</t>
        </is>
      </c>
      <c r="B5" s="4" t="inlineStr">
        <is>
          <t xml:space="preserve"> </t>
        </is>
      </c>
    </row>
    <row r="6">
      <c r="A6" s="3" t="inlineStr">
        <is>
          <t>Schedule of Fair Value of the Warrant, Using the Black-Scholes Model [Line Items]</t>
        </is>
      </c>
      <c r="B6" s="4" t="inlineStr">
        <is>
          <t xml:space="preserve"> </t>
        </is>
      </c>
    </row>
    <row r="7">
      <c r="A7" s="4" t="inlineStr">
        <is>
          <t>Measurement input fair value of warrant</t>
        </is>
      </c>
      <c r="B7" s="12" t="n">
        <v>4.46</v>
      </c>
    </row>
    <row r="8">
      <c r="A8" s="4" t="inlineStr">
        <is>
          <t>Volatility [Member]</t>
        </is>
      </c>
      <c r="B8" s="4" t="inlineStr">
        <is>
          <t xml:space="preserve"> </t>
        </is>
      </c>
    </row>
    <row r="9">
      <c r="A9" s="3" t="inlineStr">
        <is>
          <t>Schedule of Fair Value of the Warrant, Using the Black-Scholes Model [Line Items]</t>
        </is>
      </c>
      <c r="B9" s="4" t="inlineStr">
        <is>
          <t xml:space="preserve"> </t>
        </is>
      </c>
    </row>
    <row r="10">
      <c r="A10" s="4" t="inlineStr">
        <is>
          <t>Measurement input fair value of warrant</t>
        </is>
      </c>
      <c r="B10" s="12" t="n">
        <v>56.52</v>
      </c>
    </row>
    <row r="11">
      <c r="A11" s="4" t="inlineStr">
        <is>
          <t>Exercise Price [Member]</t>
        </is>
      </c>
      <c r="B11" s="4" t="inlineStr">
        <is>
          <t xml:space="preserve"> </t>
        </is>
      </c>
    </row>
    <row r="12">
      <c r="A12" s="3" t="inlineStr">
        <is>
          <t>Schedule of Fair Value of the Warrant, Using the Black-Scholes Model [Line Items]</t>
        </is>
      </c>
      <c r="B12" s="4" t="inlineStr">
        <is>
          <t xml:space="preserve"> </t>
        </is>
      </c>
    </row>
    <row r="13">
      <c r="A13" s="4" t="inlineStr">
        <is>
          <t>Measurement input fair value of warrant</t>
        </is>
      </c>
      <c r="B13" s="5" t="n">
        <v>4</v>
      </c>
    </row>
    <row r="14">
      <c r="A14" s="4" t="inlineStr">
        <is>
          <t>Dividend Yield [Member]</t>
        </is>
      </c>
      <c r="B14" s="4" t="inlineStr">
        <is>
          <t xml:space="preserve"> </t>
        </is>
      </c>
    </row>
    <row r="15">
      <c r="A15" s="3" t="inlineStr">
        <is>
          <t>Schedule of Fair Value of the Warrant, Using the Black-Scholes Model [Line Items]</t>
        </is>
      </c>
      <c r="B15" s="4" t="inlineStr">
        <is>
          <t xml:space="preserve"> </t>
        </is>
      </c>
    </row>
    <row r="16">
      <c r="A16" s="4" t="inlineStr">
        <is>
          <t>Measurement input fair value of warrant</t>
        </is>
      </c>
      <c r="B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Schedule of Activities and Status of the Representative’s Warrants (Details) - Warrant [Member] - $ / shares</t>
        </is>
      </c>
      <c r="C1" s="2" t="inlineStr">
        <is>
          <t>9 Months Ended</t>
        </is>
      </c>
    </row>
    <row r="2">
      <c r="B2" s="2" t="inlineStr">
        <is>
          <t>Mar. 31, 2024</t>
        </is>
      </c>
      <c r="C2" s="2" t="inlineStr">
        <is>
          <t>Dec. 31, 2024</t>
        </is>
      </c>
    </row>
    <row r="3">
      <c r="A3" s="3" t="inlineStr">
        <is>
          <t>Class of Warrant or Right [Line Items]</t>
        </is>
      </c>
      <c r="B3" s="4" t="inlineStr">
        <is>
          <t xml:space="preserve"> </t>
        </is>
      </c>
      <c r="C3" s="4" t="inlineStr">
        <is>
          <t xml:space="preserve"> </t>
        </is>
      </c>
    </row>
    <row r="4">
      <c r="A4" s="4" t="inlineStr">
        <is>
          <t>Number of Warrant, Issued</t>
        </is>
      </c>
      <c r="B4" s="4" t="inlineStr">
        <is>
          <t xml:space="preserve"> </t>
        </is>
      </c>
      <c r="C4" s="5" t="n">
        <v>129375</v>
      </c>
    </row>
    <row r="5">
      <c r="A5" s="4" t="inlineStr">
        <is>
          <t>Weighted Average Exercise Price, Issued</t>
        </is>
      </c>
      <c r="B5" s="4" t="inlineStr">
        <is>
          <t xml:space="preserve"> </t>
        </is>
      </c>
      <c r="C5" s="6" t="n">
        <v>4</v>
      </c>
    </row>
    <row r="6">
      <c r="A6" s="4" t="inlineStr">
        <is>
          <t>Weighted Average Remaining Term (Years), Issued</t>
        </is>
      </c>
      <c r="B6" s="4" t="inlineStr">
        <is>
          <t xml:space="preserve"> </t>
        </is>
      </c>
      <c r="C6" s="4" t="inlineStr">
        <is>
          <t>4 years 6 months</t>
        </is>
      </c>
    </row>
    <row r="7">
      <c r="A7" s="4" t="inlineStr">
        <is>
          <t>Number of Warrant,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Number of Warrant, Forfeited or expired</t>
        </is>
      </c>
      <c r="B9" s="4" t="inlineStr">
        <is>
          <t xml:space="preserve"> </t>
        </is>
      </c>
      <c r="C9" s="4" t="inlineStr">
        <is>
          <t xml:space="preserve"> </t>
        </is>
      </c>
    </row>
    <row r="10">
      <c r="A10" s="4" t="inlineStr">
        <is>
          <t>Weighted Average Exercise Price, Forfeited or expired</t>
        </is>
      </c>
      <c r="B10" s="4" t="inlineStr">
        <is>
          <t xml:space="preserve"> </t>
        </is>
      </c>
      <c r="C10" s="4" t="inlineStr">
        <is>
          <t xml:space="preserve"> </t>
        </is>
      </c>
    </row>
    <row r="11">
      <c r="A11" s="4" t="inlineStr">
        <is>
          <t>Number of Warrant, Outstanding</t>
        </is>
      </c>
      <c r="B11" s="4" t="inlineStr">
        <is>
          <t xml:space="preserve"> </t>
        </is>
      </c>
      <c r="C11" s="5" t="n">
        <v>129375</v>
      </c>
    </row>
    <row r="12">
      <c r="A12" s="4" t="inlineStr">
        <is>
          <t>Weighted Average Exercise Price, Outstanding</t>
        </is>
      </c>
      <c r="B12" s="4" t="inlineStr">
        <is>
          <t xml:space="preserve"> </t>
        </is>
      </c>
      <c r="C12" s="6" t="n">
        <v>4</v>
      </c>
    </row>
    <row r="13">
      <c r="A13" s="4" t="inlineStr">
        <is>
          <t>Weighted Average Remaining Term (Years), Outstanding</t>
        </is>
      </c>
      <c r="B13" s="4" t="inlineStr">
        <is>
          <t xml:space="preserve"> </t>
        </is>
      </c>
      <c r="C13" s="4" t="inlineStr">
        <is>
          <t>4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428164</v>
      </c>
      <c r="C4" s="6" t="n">
        <v>87718</v>
      </c>
      <c r="D4" s="6" t="n">
        <v>-521654</v>
      </c>
      <c r="E4" s="6" t="n">
        <v>731997</v>
      </c>
      <c r="F4" s="4" t="inlineStr">
        <is>
          <t xml:space="preserve"> </t>
        </is>
      </c>
    </row>
    <row r="5">
      <c r="A5" s="4" t="inlineStr">
        <is>
          <t>Pre-tax loss</t>
        </is>
      </c>
      <c r="B5" s="5" t="n">
        <v>-1100000</v>
      </c>
      <c r="C5" s="5" t="n">
        <v>100000</v>
      </c>
      <c r="D5" s="5" t="n">
        <v>2500000</v>
      </c>
      <c r="E5" s="5" t="n">
        <v>1900000</v>
      </c>
      <c r="F5" s="4" t="inlineStr">
        <is>
          <t xml:space="preserve"> </t>
        </is>
      </c>
    </row>
    <row r="6">
      <c r="A6" s="4" t="inlineStr">
        <is>
          <t>Accrued income tax related penalty</t>
        </is>
      </c>
      <c r="B6" s="4" t="inlineStr">
        <is>
          <t xml:space="preserve"> </t>
        </is>
      </c>
      <c r="C6" s="4" t="inlineStr">
        <is>
          <t xml:space="preserve"> </t>
        </is>
      </c>
      <c r="D6" s="5" t="n">
        <v>63812</v>
      </c>
      <c r="E6" s="5" t="n">
        <v>55604</v>
      </c>
      <c r="F6" s="4" t="inlineStr">
        <is>
          <t xml:space="preserve"> </t>
        </is>
      </c>
    </row>
    <row r="7">
      <c r="A7" s="4" t="inlineStr">
        <is>
          <t>Deferred tax liabilities</t>
        </is>
      </c>
      <c r="B7" s="5" t="n">
        <v>895206</v>
      </c>
      <c r="C7" s="4" t="inlineStr">
        <is>
          <t xml:space="preserve"> </t>
        </is>
      </c>
      <c r="D7" s="5" t="n">
        <v>895206</v>
      </c>
      <c r="E7" s="4" t="inlineStr">
        <is>
          <t xml:space="preserve"> </t>
        </is>
      </c>
      <c r="F7" s="6" t="n">
        <v>35199</v>
      </c>
    </row>
    <row r="8">
      <c r="A8" s="4" t="inlineStr">
        <is>
          <t>Deferred tax assets</t>
        </is>
      </c>
      <c r="B8" s="5" t="n">
        <v>6262087</v>
      </c>
      <c r="C8" s="4" t="inlineStr">
        <is>
          <t xml:space="preserve"> </t>
        </is>
      </c>
      <c r="D8" s="5" t="n">
        <v>6262087</v>
      </c>
      <c r="E8" s="4" t="inlineStr">
        <is>
          <t xml:space="preserve"> </t>
        </is>
      </c>
      <c r="F8" s="5" t="n">
        <v>6036332</v>
      </c>
    </row>
    <row r="9">
      <c r="A9" s="4" t="inlineStr">
        <is>
          <t>Net operating loss carryforwards</t>
        </is>
      </c>
      <c r="B9" s="5" t="n">
        <v>716087</v>
      </c>
      <c r="C9" s="4" t="inlineStr">
        <is>
          <t xml:space="preserve"> </t>
        </is>
      </c>
      <c r="D9" s="5" t="n">
        <v>716087</v>
      </c>
      <c r="E9" s="4" t="inlineStr">
        <is>
          <t xml:space="preserve"> </t>
        </is>
      </c>
      <c r="F9" s="5" t="n">
        <v>40332</v>
      </c>
    </row>
    <row r="10">
      <c r="A10" s="4" t="inlineStr">
        <is>
          <t>Offset taxable income</t>
        </is>
      </c>
      <c r="B10" s="5" t="n">
        <v>5200000</v>
      </c>
      <c r="C10" s="4" t="inlineStr">
        <is>
          <t xml:space="preserve"> </t>
        </is>
      </c>
      <c r="D10" s="5" t="n">
        <v>5200000</v>
      </c>
      <c r="E10" s="4" t="inlineStr">
        <is>
          <t xml:space="preserve"> </t>
        </is>
      </c>
      <c r="F10" s="5" t="n">
        <v>5800000</v>
      </c>
    </row>
    <row r="11">
      <c r="A11" s="4" t="inlineStr">
        <is>
          <t>Inventory allowance</t>
        </is>
      </c>
      <c r="B11" s="5" t="n">
        <v>330000</v>
      </c>
      <c r="C11" s="4" t="inlineStr">
        <is>
          <t xml:space="preserve"> </t>
        </is>
      </c>
      <c r="D11" s="5" t="n">
        <v>330000</v>
      </c>
      <c r="E11" s="4" t="inlineStr">
        <is>
          <t xml:space="preserve"> </t>
        </is>
      </c>
      <c r="F11" s="5" t="n">
        <v>186000</v>
      </c>
    </row>
    <row r="12">
      <c r="A12" s="4" t="inlineStr">
        <is>
          <t>Deferred tax liabilities</t>
        </is>
      </c>
      <c r="B12" s="5" t="n">
        <v>5366881</v>
      </c>
      <c r="C12" s="4" t="inlineStr">
        <is>
          <t xml:space="preserve"> </t>
        </is>
      </c>
      <c r="D12" s="5" t="n">
        <v>5366881</v>
      </c>
      <c r="E12" s="4" t="inlineStr">
        <is>
          <t xml:space="preserve"> </t>
        </is>
      </c>
      <c r="F12" s="5" t="n">
        <v>6001133</v>
      </c>
    </row>
    <row r="13">
      <c r="A13" s="4" t="inlineStr">
        <is>
          <t>Accumulated depreciation</t>
        </is>
      </c>
      <c r="B13" s="5" t="n">
        <v>493881</v>
      </c>
      <c r="C13" s="4" t="inlineStr">
        <is>
          <t xml:space="preserve"> </t>
        </is>
      </c>
      <c r="D13" s="5" t="n">
        <v>493881</v>
      </c>
      <c r="E13" s="4" t="inlineStr">
        <is>
          <t xml:space="preserve"> </t>
        </is>
      </c>
      <c r="F13" s="5" t="n">
        <v>482133</v>
      </c>
    </row>
    <row r="14">
      <c r="A14" s="4" t="inlineStr">
        <is>
          <t>ROU asset</t>
        </is>
      </c>
      <c r="B14" s="5" t="n">
        <v>4873000</v>
      </c>
      <c r="C14" s="4" t="inlineStr">
        <is>
          <t xml:space="preserve"> </t>
        </is>
      </c>
      <c r="D14" s="6" t="n">
        <v>4873000</v>
      </c>
      <c r="E14" s="4" t="inlineStr">
        <is>
          <t xml:space="preserve"> </t>
        </is>
      </c>
      <c r="F14" s="5" t="n">
        <v>5519000</v>
      </c>
    </row>
    <row r="15">
      <c r="A15" s="4" t="inlineStr">
        <is>
          <t>Carried forward period</t>
        </is>
      </c>
      <c r="B15" s="4" t="inlineStr">
        <is>
          <t xml:space="preserve"> </t>
        </is>
      </c>
      <c r="C15" s="4" t="inlineStr">
        <is>
          <t xml:space="preserve"> </t>
        </is>
      </c>
      <c r="D15" s="4" t="inlineStr">
        <is>
          <t>20 years</t>
        </is>
      </c>
      <c r="E15" s="4" t="inlineStr">
        <is>
          <t xml:space="preserve"> </t>
        </is>
      </c>
      <c r="F15" s="4" t="inlineStr">
        <is>
          <t xml:space="preserve"> </t>
        </is>
      </c>
    </row>
    <row r="16">
      <c r="A16" s="4" t="inlineStr">
        <is>
          <t>Taxable income rate</t>
        </is>
      </c>
      <c r="B16" s="4" t="inlineStr">
        <is>
          <t xml:space="preserve"> </t>
        </is>
      </c>
      <c r="C16" s="4" t="inlineStr">
        <is>
          <t xml:space="preserve"> </t>
        </is>
      </c>
      <c r="D16" s="9" t="n">
        <v>0.8</v>
      </c>
      <c r="E16" s="4" t="inlineStr">
        <is>
          <t xml:space="preserve"> </t>
        </is>
      </c>
      <c r="F16" s="4" t="inlineStr">
        <is>
          <t xml:space="preserve"> </t>
        </is>
      </c>
    </row>
    <row r="17">
      <c r="A17" s="4" t="inlineStr">
        <is>
          <t>Canad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liabilities</t>
        </is>
      </c>
      <c r="B19" s="5" t="n">
        <v>62206</v>
      </c>
      <c r="C19" s="4" t="inlineStr">
        <is>
          <t xml:space="preserve"> </t>
        </is>
      </c>
      <c r="D19" s="6" t="n">
        <v>62206</v>
      </c>
      <c r="E19" s="4" t="inlineStr">
        <is>
          <t xml:space="preserve"> </t>
        </is>
      </c>
      <c r="F19" s="5" t="n">
        <v>40199</v>
      </c>
    </row>
    <row r="20">
      <c r="A20" s="4" t="inlineStr">
        <is>
          <t>Deferred Income Tax Char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liabilities</t>
        </is>
      </c>
      <c r="B22" s="5" t="n">
        <v>497939</v>
      </c>
      <c r="C22" s="4" t="inlineStr">
        <is>
          <t xml:space="preserve"> </t>
        </is>
      </c>
      <c r="D22" s="5" t="n">
        <v>497939</v>
      </c>
      <c r="E22" s="4" t="inlineStr">
        <is>
          <t xml:space="preserve"> </t>
        </is>
      </c>
      <c r="F22" s="6" t="n">
        <v>35199</v>
      </c>
    </row>
    <row r="23">
      <c r="A23" s="4" t="inlineStr">
        <is>
          <t>United Sta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benefit</t>
        </is>
      </c>
      <c r="B25" s="5" t="n">
        <v>-400000</v>
      </c>
      <c r="C25" s="5" t="n">
        <v>95374</v>
      </c>
      <c r="D25" s="5" t="n">
        <v>-495494</v>
      </c>
      <c r="E25" s="5" t="n">
        <v>739653</v>
      </c>
      <c r="F25" s="4" t="inlineStr">
        <is>
          <t xml:space="preserve"> </t>
        </is>
      </c>
    </row>
    <row r="26">
      <c r="A26" s="4" t="inlineStr">
        <is>
          <t>Pre-tax loss</t>
        </is>
      </c>
      <c r="B26" s="5" t="n">
        <v>1000000</v>
      </c>
      <c r="C26" s="5" t="n">
        <v>100000</v>
      </c>
      <c r="D26" s="5" t="n">
        <v>2400000</v>
      </c>
      <c r="E26" s="5" t="n">
        <v>2000000</v>
      </c>
      <c r="F26" s="4" t="inlineStr">
        <is>
          <t xml:space="preserve"> </t>
        </is>
      </c>
    </row>
    <row r="27">
      <c r="A27" s="4" t="inlineStr">
        <is>
          <t>Canad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benefit</t>
        </is>
      </c>
      <c r="B29" s="4" t="inlineStr">
        <is>
          <t xml:space="preserve"> </t>
        </is>
      </c>
      <c r="C29" s="4" t="inlineStr">
        <is>
          <t xml:space="preserve"> </t>
        </is>
      </c>
      <c r="D29" s="5" t="n">
        <v>-26160</v>
      </c>
      <c r="E29" s="5" t="n">
        <v>-7656</v>
      </c>
      <c r="F29" s="4" t="inlineStr">
        <is>
          <t xml:space="preserve"> </t>
        </is>
      </c>
    </row>
    <row r="30">
      <c r="A30" s="4" t="inlineStr">
        <is>
          <t>Pre-tax loss</t>
        </is>
      </c>
      <c r="B30" s="5" t="n">
        <v>100000</v>
      </c>
      <c r="C30" s="5" t="n">
        <v>-33146</v>
      </c>
      <c r="D30" s="5" t="n">
        <v>100000</v>
      </c>
      <c r="E30" s="5" t="n">
        <v>100000</v>
      </c>
      <c r="F30" s="4" t="inlineStr">
        <is>
          <t xml:space="preserve"> </t>
        </is>
      </c>
    </row>
    <row r="31">
      <c r="A31" s="4" t="inlineStr">
        <is>
          <t>Canada [Member] | Fly Toronto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benefit</t>
        </is>
      </c>
      <c r="B33" s="6" t="n">
        <v>-21516</v>
      </c>
      <c r="C33" s="6" t="n">
        <v>7656</v>
      </c>
      <c r="D33" s="6" t="n">
        <v>26160</v>
      </c>
      <c r="E33" s="6" t="n">
        <v>7656</v>
      </c>
      <c r="F3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Components of the Provision for 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6" t="n">
        <v>101808</v>
      </c>
      <c r="E4" s="6" t="n">
        <v>183590</v>
      </c>
    </row>
    <row r="5">
      <c r="A5" s="4" t="inlineStr">
        <is>
          <t>State</t>
        </is>
      </c>
      <c r="B5" s="4" t="inlineStr">
        <is>
          <t xml:space="preserve"> </t>
        </is>
      </c>
      <c r="C5" s="4" t="inlineStr">
        <is>
          <t xml:space="preserve"> </t>
        </is>
      </c>
      <c r="D5" s="5" t="n">
        <v>120932</v>
      </c>
      <c r="E5" s="5" t="n">
        <v>182860</v>
      </c>
    </row>
    <row r="6">
      <c r="A6" s="4" t="inlineStr">
        <is>
          <t>City</t>
        </is>
      </c>
      <c r="B6" s="4" t="inlineStr">
        <is>
          <t xml:space="preserve"> </t>
        </is>
      </c>
      <c r="C6" s="4" t="inlineStr">
        <is>
          <t xml:space="preserve"> </t>
        </is>
      </c>
      <c r="D6" s="5" t="n">
        <v>119766</v>
      </c>
      <c r="E6" s="5" t="n">
        <v>139903</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5" t="n">
        <v>-508000</v>
      </c>
      <c r="E8" s="5" t="n">
        <v>166500</v>
      </c>
    </row>
    <row r="9">
      <c r="A9" s="4" t="inlineStr">
        <is>
          <t>State</t>
        </is>
      </c>
      <c r="B9" s="4" t="inlineStr">
        <is>
          <t xml:space="preserve"> </t>
        </is>
      </c>
      <c r="C9" s="4" t="inlineStr">
        <is>
          <t xml:space="preserve"> </t>
        </is>
      </c>
      <c r="D9" s="5" t="n">
        <v>-202000</v>
      </c>
      <c r="E9" s="5" t="n">
        <v>42300</v>
      </c>
    </row>
    <row r="10">
      <c r="A10" s="4" t="inlineStr">
        <is>
          <t>City</t>
        </is>
      </c>
      <c r="B10" s="4" t="inlineStr">
        <is>
          <t xml:space="preserve"> </t>
        </is>
      </c>
      <c r="C10" s="4" t="inlineStr">
        <is>
          <t xml:space="preserve"> </t>
        </is>
      </c>
      <c r="D10" s="5" t="n">
        <v>-128000</v>
      </c>
      <c r="E10" s="5" t="n">
        <v>24500</v>
      </c>
    </row>
    <row r="11">
      <c r="A11" s="4" t="inlineStr">
        <is>
          <t>Foreign</t>
        </is>
      </c>
      <c r="B11" s="4" t="inlineStr">
        <is>
          <t xml:space="preserve"> </t>
        </is>
      </c>
      <c r="C11" s="4" t="inlineStr">
        <is>
          <t xml:space="preserve"> </t>
        </is>
      </c>
      <c r="D11" s="5" t="n">
        <v>-26160</v>
      </c>
      <c r="E11" s="5" t="n">
        <v>-7656</v>
      </c>
    </row>
    <row r="12">
      <c r="A12" s="4" t="inlineStr">
        <is>
          <t>Total</t>
        </is>
      </c>
      <c r="B12" s="6" t="n">
        <v>-428164</v>
      </c>
      <c r="C12" s="6" t="n">
        <v>87718</v>
      </c>
      <c r="D12" s="5" t="n">
        <v>-521654</v>
      </c>
      <c r="E12" s="5" t="n">
        <v>731997</v>
      </c>
    </row>
    <row r="13">
      <c r="A13" s="4" t="inlineStr">
        <is>
          <t>United States [Member]</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5" t="n">
        <v>101808</v>
      </c>
      <c r="E15" s="5" t="n">
        <v>183590</v>
      </c>
    </row>
    <row r="16">
      <c r="A16" s="4" t="inlineStr">
        <is>
          <t>State</t>
        </is>
      </c>
      <c r="B16" s="4" t="inlineStr">
        <is>
          <t xml:space="preserve"> </t>
        </is>
      </c>
      <c r="C16" s="4" t="inlineStr">
        <is>
          <t xml:space="preserve"> </t>
        </is>
      </c>
      <c r="D16" s="5" t="n">
        <v>120932</v>
      </c>
      <c r="E16" s="5" t="n">
        <v>182860</v>
      </c>
    </row>
    <row r="17">
      <c r="A17" s="4" t="inlineStr">
        <is>
          <t>City</t>
        </is>
      </c>
      <c r="B17" s="4" t="inlineStr">
        <is>
          <t xml:space="preserve"> </t>
        </is>
      </c>
      <c r="C17" s="4" t="inlineStr">
        <is>
          <t xml:space="preserve"> </t>
        </is>
      </c>
      <c r="D17" s="5" t="n">
        <v>119766</v>
      </c>
      <c r="E17" s="5" t="n">
        <v>139903</v>
      </c>
    </row>
    <row r="18">
      <c r="A18" s="3" t="inlineStr">
        <is>
          <t>Deferred</t>
        </is>
      </c>
      <c r="B18" s="4" t="inlineStr">
        <is>
          <t xml:space="preserve"> </t>
        </is>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5" t="n">
        <v>-508000</v>
      </c>
      <c r="E19" s="5" t="n">
        <v>166500</v>
      </c>
    </row>
    <row r="20">
      <c r="A20" s="4" t="inlineStr">
        <is>
          <t>State</t>
        </is>
      </c>
      <c r="B20" s="4" t="inlineStr">
        <is>
          <t xml:space="preserve"> </t>
        </is>
      </c>
      <c r="C20" s="4" t="inlineStr">
        <is>
          <t xml:space="preserve"> </t>
        </is>
      </c>
      <c r="D20" s="5" t="n">
        <v>-202000</v>
      </c>
      <c r="E20" s="5" t="n">
        <v>42300</v>
      </c>
    </row>
    <row r="21">
      <c r="A21" s="4" t="inlineStr">
        <is>
          <t>City</t>
        </is>
      </c>
      <c r="B21" s="4" t="inlineStr">
        <is>
          <t xml:space="preserve"> </t>
        </is>
      </c>
      <c r="C21" s="4" t="inlineStr">
        <is>
          <t xml:space="preserve"> </t>
        </is>
      </c>
      <c r="D21" s="5" t="n">
        <v>-128000</v>
      </c>
      <c r="E21" s="5" t="n">
        <v>24500</v>
      </c>
    </row>
    <row r="22">
      <c r="A22" s="4" t="inlineStr">
        <is>
          <t>Total</t>
        </is>
      </c>
      <c r="B22" s="6" t="n">
        <v>-400000</v>
      </c>
      <c r="C22" s="6" t="n">
        <v>95374</v>
      </c>
      <c r="D22" s="5" t="n">
        <v>-495494</v>
      </c>
      <c r="E22" s="5" t="n">
        <v>739653</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Current</t>
        </is>
      </c>
      <c r="B24" s="4" t="inlineStr">
        <is>
          <t xml:space="preserve"> </t>
        </is>
      </c>
      <c r="C24" s="4" t="inlineStr">
        <is>
          <t xml:space="preserve"> </t>
        </is>
      </c>
      <c r="D24" s="4" t="inlineStr">
        <is>
          <t xml:space="preserve"> </t>
        </is>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4" t="inlineStr">
        <is>
          <t>City</t>
        </is>
      </c>
      <c r="B27" s="4" t="inlineStr">
        <is>
          <t xml:space="preserve"> </t>
        </is>
      </c>
      <c r="C27" s="4" t="inlineStr">
        <is>
          <t xml:space="preserve"> </t>
        </is>
      </c>
      <c r="D27" s="4" t="inlineStr">
        <is>
          <t xml:space="preserve"> </t>
        </is>
      </c>
      <c r="E27" s="4" t="inlineStr">
        <is>
          <t xml:space="preserve"> </t>
        </is>
      </c>
    </row>
    <row r="28">
      <c r="A28" s="3" t="inlineStr">
        <is>
          <t>Deferred</t>
        </is>
      </c>
      <c r="B28" s="4" t="inlineStr">
        <is>
          <t xml:space="preserve"> </t>
        </is>
      </c>
      <c r="C28" s="4" t="inlineStr">
        <is>
          <t xml:space="preserve"> </t>
        </is>
      </c>
      <c r="D28" s="4" t="inlineStr">
        <is>
          <t xml:space="preserve"> </t>
        </is>
      </c>
      <c r="E28" s="4" t="inlineStr">
        <is>
          <t xml:space="preserve"> </t>
        </is>
      </c>
    </row>
    <row r="29">
      <c r="A29" s="4" t="inlineStr">
        <is>
          <t>Federal</t>
        </is>
      </c>
      <c r="B29" s="4" t="inlineStr">
        <is>
          <t xml:space="preserve"> </t>
        </is>
      </c>
      <c r="C29" s="4" t="inlineStr">
        <is>
          <t xml:space="preserve"> </t>
        </is>
      </c>
      <c r="D29" s="5" t="n">
        <v>-14807</v>
      </c>
      <c r="E29" s="5" t="n">
        <v>-4334</v>
      </c>
    </row>
    <row r="30">
      <c r="A30" s="4" t="inlineStr">
        <is>
          <t>State</t>
        </is>
      </c>
      <c r="B30" s="4" t="inlineStr">
        <is>
          <t xml:space="preserve"> </t>
        </is>
      </c>
      <c r="C30" s="4" t="inlineStr">
        <is>
          <t xml:space="preserve"> </t>
        </is>
      </c>
      <c r="D30" s="5" t="n">
        <v>-11353</v>
      </c>
      <c r="E30" s="5" t="n">
        <v>-3322</v>
      </c>
    </row>
    <row r="31">
      <c r="A31" s="4" t="inlineStr">
        <is>
          <t>City</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6" t="n">
        <v>-26160</v>
      </c>
      <c r="E32" s="6" t="n">
        <v>-76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 - Schedule of Provision for 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4" t="inlineStr">
        <is>
          <t xml:space="preserve"> </t>
        </is>
      </c>
      <c r="D4" s="6" t="n">
        <v>-2412980</v>
      </c>
      <c r="E4" s="6" t="n">
        <v>1973031</v>
      </c>
    </row>
    <row r="5">
      <c r="A5" s="4" t="inlineStr">
        <is>
          <t>Canada</t>
        </is>
      </c>
      <c r="B5" s="4" t="inlineStr">
        <is>
          <t xml:space="preserve"> </t>
        </is>
      </c>
      <c r="C5" s="4" t="inlineStr">
        <is>
          <t xml:space="preserve"> </t>
        </is>
      </c>
      <c r="D5" s="5" t="n">
        <v>-115517</v>
      </c>
      <c r="E5" s="5" t="n">
        <v>-33146</v>
      </c>
    </row>
    <row r="6">
      <c r="A6" s="4" t="inlineStr">
        <is>
          <t>Income (Loss) Before Income Taxes</t>
        </is>
      </c>
      <c r="B6" s="6" t="n">
        <v>-1112651</v>
      </c>
      <c r="C6" s="6" t="n">
        <v>108607</v>
      </c>
      <c r="D6" s="6" t="n">
        <v>-2528497</v>
      </c>
      <c r="E6" s="6" t="n">
        <v>19398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2006843</v>
      </c>
      <c r="C4" s="6" t="n">
        <v>1207888</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expense</t>
        </is>
      </c>
      <c r="B6" s="5" t="n">
        <v>310910</v>
      </c>
      <c r="C6" s="5" t="n">
        <v>203788</v>
      </c>
    </row>
    <row r="7">
      <c r="A7" s="4" t="inlineStr">
        <is>
          <t>Amortization expense</t>
        </is>
      </c>
      <c r="B7" s="5" t="n">
        <v>30831</v>
      </c>
      <c r="C7" s="5" t="n">
        <v>782</v>
      </c>
    </row>
    <row r="8">
      <c r="A8" s="4" t="inlineStr">
        <is>
          <t>Deferred income taxes (benefits) expenses</t>
        </is>
      </c>
      <c r="B8" s="5" t="n">
        <v>-860007</v>
      </c>
      <c r="C8" s="5" t="n">
        <v>225506</v>
      </c>
    </row>
    <row r="9">
      <c r="A9" s="4" t="inlineStr">
        <is>
          <t>Amortization of operating lease right-of-use assets</t>
        </is>
      </c>
      <c r="B9" s="5" t="n">
        <v>2404092</v>
      </c>
      <c r="C9" s="5" t="n">
        <v>1798832</v>
      </c>
    </row>
    <row r="10">
      <c r="A10" s="4" t="inlineStr">
        <is>
          <t>Inventories reserve</t>
        </is>
      </c>
      <c r="B10" s="5" t="n">
        <v>678157</v>
      </c>
      <c r="C10" s="5" t="n">
        <v>287946</v>
      </c>
    </row>
    <row r="11">
      <c r="A11" s="3" t="inlineStr">
        <is>
          <t>Changes in operating assets and liabilities:</t>
        </is>
      </c>
      <c r="B11" s="4" t="inlineStr">
        <is>
          <t xml:space="preserve"> </t>
        </is>
      </c>
      <c r="C11" s="4" t="inlineStr">
        <is>
          <t xml:space="preserve"> </t>
        </is>
      </c>
    </row>
    <row r="12">
      <c r="A12" s="4" t="inlineStr">
        <is>
          <t>Accounts receivable</t>
        </is>
      </c>
      <c r="B12" s="5" t="n">
        <v>-92353</v>
      </c>
      <c r="C12" s="5" t="n">
        <v>-198720</v>
      </c>
    </row>
    <row r="13">
      <c r="A13" s="4" t="inlineStr">
        <is>
          <t>Accounts receivable – related parties</t>
        </is>
      </c>
      <c r="B13" s="5" t="n">
        <v>238029</v>
      </c>
      <c r="C13" s="5" t="n">
        <v>-230149</v>
      </c>
    </row>
    <row r="14">
      <c r="A14" s="4" t="inlineStr">
        <is>
          <t>Inventories</t>
        </is>
      </c>
      <c r="B14" s="5" t="n">
        <v>-3985343</v>
      </c>
      <c r="C14" s="5" t="n">
        <v>-1827543</v>
      </c>
    </row>
    <row r="15">
      <c r="A15" s="4" t="inlineStr">
        <is>
          <t>Prepayments and other receivables</t>
        </is>
      </c>
      <c r="B15" s="5" t="n">
        <v>-1772605</v>
      </c>
      <c r="C15" s="5" t="n">
        <v>-310727</v>
      </c>
    </row>
    <row r="16">
      <c r="A16" s="4" t="inlineStr">
        <is>
          <t>Prepayments for operation services to related parties</t>
        </is>
      </c>
      <c r="B16" s="5" t="n">
        <v>-105000</v>
      </c>
      <c r="C16" s="4" t="inlineStr">
        <is>
          <t xml:space="preserve"> </t>
        </is>
      </c>
    </row>
    <row r="17">
      <c r="A17" s="4" t="inlineStr">
        <is>
          <t>Security deposits</t>
        </is>
      </c>
      <c r="B17" s="5" t="n">
        <v>-70413</v>
      </c>
      <c r="C17" s="5" t="n">
        <v>-395867</v>
      </c>
    </row>
    <row r="18">
      <c r="A18" s="4" t="inlineStr">
        <is>
          <t>Accounts payable</t>
        </is>
      </c>
      <c r="B18" s="5" t="n">
        <v>96920</v>
      </c>
      <c r="C18" s="5" t="n">
        <v>2287560</v>
      </c>
    </row>
    <row r="19">
      <c r="A19" s="4" t="inlineStr">
        <is>
          <t>Accrued expenses and other payables</t>
        </is>
      </c>
      <c r="B19" s="5" t="n">
        <v>-492920</v>
      </c>
      <c r="C19" s="5" t="n">
        <v>233082</v>
      </c>
    </row>
    <row r="20">
      <c r="A20" s="4" t="inlineStr">
        <is>
          <t>Operating lease liabilities</t>
        </is>
      </c>
      <c r="B20" s="5" t="n">
        <v>-2257028</v>
      </c>
      <c r="C20" s="5" t="n">
        <v>-1651005</v>
      </c>
    </row>
    <row r="21">
      <c r="A21" s="4" t="inlineStr">
        <is>
          <t>Taxes payable</t>
        </is>
      </c>
      <c r="B21" s="5" t="n">
        <v>-1530416</v>
      </c>
      <c r="C21" s="5" t="n">
        <v>112614</v>
      </c>
    </row>
    <row r="22">
      <c r="A22" s="4" t="inlineStr">
        <is>
          <t>Net cash (used in) provided by operating activities</t>
        </is>
      </c>
      <c r="B22" s="5" t="n">
        <v>-9413989</v>
      </c>
      <c r="C22" s="5" t="n">
        <v>1743987</v>
      </c>
    </row>
    <row r="23">
      <c r="A23" s="3" t="inlineStr">
        <is>
          <t>Cash flows from investing activities</t>
        </is>
      </c>
      <c r="B23" s="4" t="inlineStr">
        <is>
          <t xml:space="preserve"> </t>
        </is>
      </c>
      <c r="C23" s="4" t="inlineStr">
        <is>
          <t xml:space="preserve"> </t>
        </is>
      </c>
    </row>
    <row r="24">
      <c r="A24" s="4" t="inlineStr">
        <is>
          <t>Purchases of equipment</t>
        </is>
      </c>
      <c r="B24" s="5" t="n">
        <v>-1618290</v>
      </c>
      <c r="C24" s="5" t="n">
        <v>-503772</v>
      </c>
    </row>
    <row r="25">
      <c r="A25" s="4" t="inlineStr">
        <is>
          <t>Purchase of software from a related party</t>
        </is>
      </c>
      <c r="B25" s="5" t="n">
        <v>-500000</v>
      </c>
      <c r="C25" s="4" t="inlineStr">
        <is>
          <t xml:space="preserve"> </t>
        </is>
      </c>
    </row>
    <row r="26">
      <c r="A26" s="4" t="inlineStr">
        <is>
          <t>Prepayment for purchasing software from a related party</t>
        </is>
      </c>
      <c r="B26" s="5" t="n">
        <v>-892580</v>
      </c>
      <c r="C26" s="5" t="n">
        <v>-350000</v>
      </c>
    </row>
    <row r="27">
      <c r="A27" s="4" t="inlineStr">
        <is>
          <t>Repayment from a related party</t>
        </is>
      </c>
      <c r="B27" s="5" t="n">
        <v>660256</v>
      </c>
      <c r="C27" s="4" t="inlineStr">
        <is>
          <t xml:space="preserve"> </t>
        </is>
      </c>
    </row>
    <row r="28">
      <c r="A28" s="4" t="inlineStr">
        <is>
          <t>Advance to a related party</t>
        </is>
      </c>
      <c r="B28" s="5" t="n">
        <v>-486057</v>
      </c>
      <c r="C28" s="4" t="inlineStr">
        <is>
          <t xml:space="preserve"> </t>
        </is>
      </c>
    </row>
    <row r="29">
      <c r="A29" s="4" t="inlineStr">
        <is>
          <t>Payments of property rights</t>
        </is>
      </c>
      <c r="B29" s="4" t="inlineStr">
        <is>
          <t xml:space="preserve"> </t>
        </is>
      </c>
      <c r="C29" s="5" t="n">
        <v>-109532</v>
      </c>
    </row>
    <row r="30">
      <c r="A30" s="4" t="inlineStr">
        <is>
          <t>Net cash used in investing activities</t>
        </is>
      </c>
      <c r="B30" s="5" t="n">
        <v>-2836671</v>
      </c>
      <c r="C30" s="5" t="n">
        <v>-963304</v>
      </c>
    </row>
    <row r="31">
      <c r="A31" s="3" t="inlineStr">
        <is>
          <t>Cash flows from financing activities</t>
        </is>
      </c>
      <c r="B31" s="4" t="inlineStr">
        <is>
          <t xml:space="preserve"> </t>
        </is>
      </c>
      <c r="C31" s="4" t="inlineStr">
        <is>
          <t xml:space="preserve"> </t>
        </is>
      </c>
    </row>
    <row r="32">
      <c r="A32" s="4" t="inlineStr">
        <is>
          <t>Advance to a related party</t>
        </is>
      </c>
      <c r="B32" s="4" t="inlineStr">
        <is>
          <t xml:space="preserve"> </t>
        </is>
      </c>
      <c r="C32" s="5" t="n">
        <v>-111500</v>
      </c>
    </row>
    <row r="33">
      <c r="A33" s="4" t="inlineStr">
        <is>
          <t>Borrowing from loan payables</t>
        </is>
      </c>
      <c r="B33" s="5" t="n">
        <v>7086099</v>
      </c>
      <c r="C33" s="5" t="n">
        <v>845000</v>
      </c>
    </row>
    <row r="34">
      <c r="A34" s="4" t="inlineStr">
        <is>
          <t>Repayments of loan payables</t>
        </is>
      </c>
      <c r="B34" s="5" t="n">
        <v>-3632031</v>
      </c>
      <c r="C34" s="5" t="n">
        <v>-362583</v>
      </c>
    </row>
    <row r="35">
      <c r="A35" s="4" t="inlineStr">
        <is>
          <t>Repayments on other payables - related parties</t>
        </is>
      </c>
      <c r="B35" s="5" t="n">
        <v>-92229</v>
      </c>
      <c r="C35" s="5" t="n">
        <v>-200249</v>
      </c>
    </row>
    <row r="36">
      <c r="A36" s="4" t="inlineStr">
        <is>
          <t>Payments of related party loan</t>
        </is>
      </c>
      <c r="B36" s="4" t="inlineStr">
        <is>
          <t xml:space="preserve"> </t>
        </is>
      </c>
      <c r="C36" s="5" t="n">
        <v>-150000</v>
      </c>
    </row>
    <row r="37">
      <c r="A37" s="4" t="inlineStr">
        <is>
          <t>Capital Contributions from Stockholders</t>
        </is>
      </c>
      <c r="B37" s="4" t="inlineStr">
        <is>
          <t xml:space="preserve"> </t>
        </is>
      </c>
      <c r="C37" s="5" t="n">
        <v>136370</v>
      </c>
    </row>
    <row r="38">
      <c r="A38" s="4" t="inlineStr">
        <is>
          <t>Payments of IPO cost</t>
        </is>
      </c>
      <c r="B38" s="5" t="n">
        <v>-282403</v>
      </c>
      <c r="C38" s="5" t="n">
        <v>-126488</v>
      </c>
    </row>
    <row r="39">
      <c r="A39" s="4" t="inlineStr">
        <is>
          <t>Net proceeds from issuance of common stock - IPO</t>
        </is>
      </c>
      <c r="B39" s="5" t="n">
        <v>9154500</v>
      </c>
      <c r="C39" s="4" t="inlineStr">
        <is>
          <t xml:space="preserve"> </t>
        </is>
      </c>
    </row>
    <row r="40">
      <c r="A40" s="4" t="inlineStr">
        <is>
          <t>Net cash provided by financing activities</t>
        </is>
      </c>
      <c r="B40" s="5" t="n">
        <v>12233936</v>
      </c>
      <c r="C40" s="5" t="n">
        <v>30550</v>
      </c>
    </row>
    <row r="41">
      <c r="A41" s="4" t="inlineStr">
        <is>
          <t>Net changes in cash</t>
        </is>
      </c>
      <c r="B41" s="5" t="n">
        <v>-16724</v>
      </c>
      <c r="C41" s="5" t="n">
        <v>811233</v>
      </c>
    </row>
    <row r="42">
      <c r="A42" s="4" t="inlineStr">
        <is>
          <t>Effect of exchange rate changes on cash</t>
        </is>
      </c>
      <c r="B42" s="5" t="n">
        <v>-19542</v>
      </c>
      <c r="C42" s="5" t="n">
        <v>3101</v>
      </c>
    </row>
    <row r="43">
      <c r="A43" s="4" t="inlineStr">
        <is>
          <t>Cash at beginning of the period</t>
        </is>
      </c>
      <c r="B43" s="5" t="n">
        <v>1403514</v>
      </c>
      <c r="C43" s="5" t="n">
        <v>358894</v>
      </c>
    </row>
    <row r="44">
      <c r="A44" s="4" t="inlineStr">
        <is>
          <t>Cash at the end of the period</t>
        </is>
      </c>
      <c r="B44" s="5" t="n">
        <v>1367248</v>
      </c>
      <c r="C44" s="5" t="n">
        <v>1173228</v>
      </c>
    </row>
    <row r="45">
      <c r="A45" s="3" t="inlineStr">
        <is>
          <t>Supplemental disclosure of cash flow information</t>
        </is>
      </c>
      <c r="B45" s="4" t="inlineStr">
        <is>
          <t xml:space="preserve"> </t>
        </is>
      </c>
      <c r="C45" s="4" t="inlineStr">
        <is>
          <t xml:space="preserve"> </t>
        </is>
      </c>
    </row>
    <row r="46">
      <c r="A46" s="4" t="inlineStr">
        <is>
          <t>Cash paid for interest expense</t>
        </is>
      </c>
      <c r="B46" s="5" t="n">
        <v>227679</v>
      </c>
      <c r="C46" s="5" t="n">
        <v>82150</v>
      </c>
    </row>
    <row r="47">
      <c r="A47" s="4" t="inlineStr">
        <is>
          <t>Cash paid for income taxes</t>
        </is>
      </c>
      <c r="B47" s="5" t="n">
        <v>1940778</v>
      </c>
      <c r="C47" s="5" t="n">
        <v>435881</v>
      </c>
    </row>
    <row r="48">
      <c r="A48" s="3" t="inlineStr">
        <is>
          <t>Supplemental disclosure of non-cash investing and financing activities</t>
        </is>
      </c>
      <c r="B48" s="4" t="inlineStr">
        <is>
          <t xml:space="preserve"> </t>
        </is>
      </c>
      <c r="C48" s="4" t="inlineStr">
        <is>
          <t xml:space="preserve"> </t>
        </is>
      </c>
    </row>
    <row r="49">
      <c r="A49" s="4" t="inlineStr">
        <is>
          <t>Settlement of accounts payable by related parties</t>
        </is>
      </c>
      <c r="B49" s="4" t="inlineStr">
        <is>
          <t xml:space="preserve"> </t>
        </is>
      </c>
      <c r="C49" s="5" t="n">
        <v>50000</v>
      </c>
    </row>
    <row r="50">
      <c r="A50" s="4" t="inlineStr">
        <is>
          <t>Settlement of accounts payable by capital contribution</t>
        </is>
      </c>
      <c r="B50" s="4" t="inlineStr">
        <is>
          <t xml:space="preserve"> </t>
        </is>
      </c>
      <c r="C50" s="5" t="n">
        <v>2263630</v>
      </c>
    </row>
    <row r="51">
      <c r="A51" s="4" t="inlineStr">
        <is>
          <t>Purchase of vehicle funded by loan</t>
        </is>
      </c>
      <c r="B51" s="5" t="n">
        <v>219668</v>
      </c>
      <c r="C51" s="5" t="n">
        <v>34974</v>
      </c>
    </row>
    <row r="52">
      <c r="A52" s="4" t="inlineStr">
        <is>
          <t>Purchase of office funded by loan</t>
        </is>
      </c>
      <c r="B52" s="5" t="n">
        <v>1800000</v>
      </c>
      <c r="C52" s="4" t="inlineStr">
        <is>
          <t xml:space="preserve"> </t>
        </is>
      </c>
    </row>
    <row r="53">
      <c r="A53" s="4" t="inlineStr">
        <is>
          <t>Purchase software and office by using previous prepayments</t>
        </is>
      </c>
      <c r="B53" s="5" t="n">
        <v>2085000</v>
      </c>
      <c r="C53" s="4" t="inlineStr">
        <is>
          <t xml:space="preserve"> </t>
        </is>
      </c>
    </row>
    <row r="54">
      <c r="A54" s="4" t="inlineStr">
        <is>
          <t>Purchase property rights by using previous prepayments</t>
        </is>
      </c>
      <c r="B54" s="5" t="n">
        <v>54572</v>
      </c>
      <c r="C54" s="4" t="inlineStr">
        <is>
          <t xml:space="preserve"> </t>
        </is>
      </c>
    </row>
    <row r="55">
      <c r="A55" s="4" t="inlineStr">
        <is>
          <t>Properties used for rental services</t>
        </is>
      </c>
      <c r="B55" s="5" t="n">
        <v>65618</v>
      </c>
      <c r="C55" s="4" t="inlineStr">
        <is>
          <t xml:space="preserve"> </t>
        </is>
      </c>
    </row>
    <row r="56">
      <c r="A56" s="4" t="inlineStr">
        <is>
          <t>Deferred IPO cost recognized as additional paid-in capital</t>
        </is>
      </c>
      <c r="B56" s="5" t="n">
        <v>502198</v>
      </c>
      <c r="C56" s="4" t="inlineStr">
        <is>
          <t xml:space="preserve"> </t>
        </is>
      </c>
    </row>
    <row r="57">
      <c r="A57" s="4" t="inlineStr">
        <is>
          <t>Termination of operating lease right-of-use assets and operating lease liabilities</t>
        </is>
      </c>
      <c r="B57" s="5" t="n">
        <v>-863513</v>
      </c>
      <c r="C57" s="4" t="inlineStr">
        <is>
          <t xml:space="preserve"> </t>
        </is>
      </c>
    </row>
    <row r="58">
      <c r="A58" s="4" t="inlineStr">
        <is>
          <t>Right-of-use assets obtained in exchange for operating lease liabilities</t>
        </is>
      </c>
      <c r="B58" s="6" t="n">
        <v>1585285</v>
      </c>
      <c r="C58" s="6" t="n">
        <v>35795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Reconciles to Company’s Effective Tax Rat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chedule of Reconciles to Company’s Effective Tax Rate [Abstract]</t>
        </is>
      </c>
      <c r="B3" s="4" t="inlineStr">
        <is>
          <t xml:space="preserve"> </t>
        </is>
      </c>
      <c r="C3" s="4" t="inlineStr">
        <is>
          <t xml:space="preserve"> </t>
        </is>
      </c>
      <c r="D3" s="4" t="inlineStr">
        <is>
          <t xml:space="preserve"> </t>
        </is>
      </c>
      <c r="E3" s="4" t="inlineStr">
        <is>
          <t xml:space="preserve"> </t>
        </is>
      </c>
    </row>
    <row r="4">
      <c r="A4" s="4" t="inlineStr">
        <is>
          <t>Pre-tax book (loss) income (in Dollars)</t>
        </is>
      </c>
      <c r="B4" s="6" t="n">
        <v>-1112651</v>
      </c>
      <c r="C4" s="6" t="n">
        <v>108607</v>
      </c>
      <c r="D4" s="6" t="n">
        <v>-2528497</v>
      </c>
      <c r="E4" s="6" t="n">
        <v>1939885</v>
      </c>
    </row>
    <row r="5">
      <c r="A5" s="4" t="inlineStr">
        <is>
          <t>Federal Statutory rate</t>
        </is>
      </c>
      <c r="B5" s="4" t="inlineStr">
        <is>
          <t xml:space="preserve"> </t>
        </is>
      </c>
      <c r="C5" s="4" t="inlineStr">
        <is>
          <t xml:space="preserve"> </t>
        </is>
      </c>
      <c r="D5" s="9" t="n">
        <v>0.21</v>
      </c>
      <c r="E5" s="9" t="n">
        <v>0.21</v>
      </c>
    </row>
    <row r="6">
      <c r="A6" s="4" t="inlineStr">
        <is>
          <t>State income tax rate, net of federal income tax benefit</t>
        </is>
      </c>
      <c r="B6" s="4" t="inlineStr">
        <is>
          <t xml:space="preserve"> </t>
        </is>
      </c>
      <c r="C6" s="4" t="inlineStr">
        <is>
          <t xml:space="preserve"> </t>
        </is>
      </c>
      <c r="D6" s="11" t="n">
        <v>0.043</v>
      </c>
      <c r="E6" s="9" t="n">
        <v>0.08</v>
      </c>
    </row>
    <row r="7">
      <c r="A7" s="4" t="inlineStr">
        <is>
          <t>City income tax rate, net of federal income tax benefit</t>
        </is>
      </c>
      <c r="B7" s="4" t="inlineStr">
        <is>
          <t xml:space="preserve"> </t>
        </is>
      </c>
      <c r="C7" s="4" t="inlineStr">
        <is>
          <t xml:space="preserve"> </t>
        </is>
      </c>
      <c r="D7" s="11" t="n">
        <v>0.037</v>
      </c>
      <c r="E7" s="9" t="n">
        <v>0.05</v>
      </c>
    </row>
    <row r="8">
      <c r="A8" s="4" t="inlineStr">
        <is>
          <t>Foreign statutory rate</t>
        </is>
      </c>
      <c r="B8" s="4" t="inlineStr">
        <is>
          <t xml:space="preserve"> </t>
        </is>
      </c>
      <c r="C8" s="4" t="inlineStr">
        <is>
          <t xml:space="preserve"> </t>
        </is>
      </c>
      <c r="D8" s="11" t="n">
        <v>0.004</v>
      </c>
      <c r="E8" s="4" t="inlineStr">
        <is>
          <t>(0.40%)</t>
        </is>
      </c>
    </row>
    <row r="9">
      <c r="A9" s="4" t="inlineStr">
        <is>
          <t>Permanent differences</t>
        </is>
      </c>
      <c r="B9" s="4" t="inlineStr">
        <is>
          <t xml:space="preserve"> </t>
        </is>
      </c>
      <c r="C9" s="4" t="inlineStr">
        <is>
          <t xml:space="preserve"> </t>
        </is>
      </c>
      <c r="D9" s="4" t="inlineStr">
        <is>
          <t>(4.00%)</t>
        </is>
      </c>
      <c r="E9" s="11" t="n">
        <v>0.053</v>
      </c>
    </row>
    <row r="10">
      <c r="A10" s="4" t="inlineStr">
        <is>
          <t>Return to project adjustment</t>
        </is>
      </c>
      <c r="B10" s="4" t="inlineStr">
        <is>
          <t xml:space="preserve"> </t>
        </is>
      </c>
      <c r="C10" s="4" t="inlineStr">
        <is>
          <t xml:space="preserve"> </t>
        </is>
      </c>
      <c r="D10" s="4" t="inlineStr">
        <is>
          <t>(4.80%)</t>
        </is>
      </c>
      <c r="E10" s="4" t="inlineStr">
        <is>
          <t>(1.40%)</t>
        </is>
      </c>
    </row>
    <row r="11">
      <c r="A11" s="4" t="inlineStr">
        <is>
          <t>Total</t>
        </is>
      </c>
      <c r="B11" s="4" t="inlineStr">
        <is>
          <t xml:space="preserve"> </t>
        </is>
      </c>
      <c r="C11" s="4" t="inlineStr">
        <is>
          <t xml:space="preserve"> </t>
        </is>
      </c>
      <c r="D11" s="11" t="n">
        <v>0.206</v>
      </c>
      <c r="E11" s="11" t="n">
        <v>0.3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Dec. 31, 2024</t>
        </is>
      </c>
      <c r="C1" s="2" t="inlineStr">
        <is>
          <t>Mar. 31, 2024</t>
        </is>
      </c>
    </row>
    <row r="2">
      <c r="A2" s="3" t="inlineStr">
        <is>
          <t>Schedule of Deferred Tax Assets [Line Items]</t>
        </is>
      </c>
      <c r="B2" s="4" t="inlineStr">
        <is>
          <t xml:space="preserve"> </t>
        </is>
      </c>
      <c r="C2" s="4" t="inlineStr">
        <is>
          <t xml:space="preserve"> </t>
        </is>
      </c>
    </row>
    <row r="3">
      <c r="A3" s="4" t="inlineStr">
        <is>
          <t>Net operating loss carry forwards</t>
        </is>
      </c>
      <c r="B3" s="6" t="n">
        <v>716087</v>
      </c>
      <c r="C3" s="6" t="n">
        <v>40332</v>
      </c>
    </row>
    <row r="4">
      <c r="A4" s="4" t="inlineStr">
        <is>
          <t>Inventory reserve</t>
        </is>
      </c>
      <c r="B4" s="5" t="n">
        <v>330000</v>
      </c>
      <c r="C4" s="5" t="n">
        <v>186000</v>
      </c>
    </row>
    <row r="5">
      <c r="A5" s="4" t="inlineStr">
        <is>
          <t>Lease liability</t>
        </is>
      </c>
      <c r="B5" s="5" t="n">
        <v>5216000</v>
      </c>
      <c r="C5" s="5" t="n">
        <v>5810000</v>
      </c>
    </row>
    <row r="6">
      <c r="A6" s="4" t="inlineStr">
        <is>
          <t>Less: Valuation allowance</t>
        </is>
      </c>
      <c r="B6" s="4" t="inlineStr">
        <is>
          <t xml:space="preserve"> </t>
        </is>
      </c>
      <c r="C6" s="4" t="inlineStr">
        <is>
          <t xml:space="preserve"> </t>
        </is>
      </c>
    </row>
    <row r="7">
      <c r="A7" s="4" t="inlineStr">
        <is>
          <t>Total deferred tax assets (DTAs)</t>
        </is>
      </c>
      <c r="B7" s="5" t="n">
        <v>6262087</v>
      </c>
      <c r="C7" s="5" t="n">
        <v>6036332</v>
      </c>
    </row>
    <row r="8">
      <c r="A8" s="4" t="inlineStr">
        <is>
          <t>Accumulated depreciation</t>
        </is>
      </c>
      <c r="B8" s="5" t="n">
        <v>-493881</v>
      </c>
      <c r="C8" s="5" t="n">
        <v>-482133</v>
      </c>
    </row>
    <row r="9">
      <c r="A9" s="4" t="inlineStr">
        <is>
          <t>ROU asset</t>
        </is>
      </c>
      <c r="B9" s="5" t="n">
        <v>-4873000</v>
      </c>
      <c r="C9" s="5" t="n">
        <v>-5519000</v>
      </c>
    </row>
    <row r="10">
      <c r="A10" s="4" t="inlineStr">
        <is>
          <t>Total deferred tax liabilities (DTLs)</t>
        </is>
      </c>
      <c r="B10" s="5" t="n">
        <v>-5366881</v>
      </c>
      <c r="C10" s="5" t="n">
        <v>-6001133</v>
      </c>
    </row>
    <row r="11">
      <c r="A11" s="4" t="inlineStr">
        <is>
          <t>Total deferred tax assets, net</t>
        </is>
      </c>
      <c r="B11" s="5" t="n">
        <v>895206</v>
      </c>
      <c r="C11" s="5" t="n">
        <v>35199</v>
      </c>
    </row>
    <row r="12">
      <c r="A12" s="4" t="inlineStr">
        <is>
          <t>Deferred tax assets – Canada, net</t>
        </is>
      </c>
      <c r="B12" s="5" t="n">
        <v>895206</v>
      </c>
      <c r="C12" s="5" t="n">
        <v>35199</v>
      </c>
    </row>
    <row r="13">
      <c r="A13" s="4" t="inlineStr">
        <is>
          <t>United States [Member]</t>
        </is>
      </c>
      <c r="B13" s="4" t="inlineStr">
        <is>
          <t xml:space="preserve"> </t>
        </is>
      </c>
      <c r="C13" s="4" t="inlineStr">
        <is>
          <t xml:space="preserve"> </t>
        </is>
      </c>
    </row>
    <row r="14">
      <c r="A14" s="3" t="inlineStr">
        <is>
          <t>Schedule of Deferred Tax Assets [Line Items]</t>
        </is>
      </c>
      <c r="B14" s="4" t="inlineStr">
        <is>
          <t xml:space="preserve"> </t>
        </is>
      </c>
      <c r="C14" s="4" t="inlineStr">
        <is>
          <t xml:space="preserve"> </t>
        </is>
      </c>
    </row>
    <row r="15">
      <c r="A15" s="4" t="inlineStr">
        <is>
          <t>Deferred tax assets (liabilities) – U.S., net</t>
        </is>
      </c>
      <c r="B15" s="5" t="n">
        <v>833000</v>
      </c>
      <c r="C15" s="5" t="n">
        <v>-5000</v>
      </c>
    </row>
    <row r="16">
      <c r="A16" s="4" t="inlineStr">
        <is>
          <t>Canada [Member]</t>
        </is>
      </c>
      <c r="B16" s="4" t="inlineStr">
        <is>
          <t xml:space="preserve"> </t>
        </is>
      </c>
      <c r="C16" s="4" t="inlineStr">
        <is>
          <t xml:space="preserve"> </t>
        </is>
      </c>
    </row>
    <row r="17">
      <c r="A17" s="3" t="inlineStr">
        <is>
          <t>Schedule of Deferred Tax Assets [Line Items]</t>
        </is>
      </c>
      <c r="B17" s="4" t="inlineStr">
        <is>
          <t xml:space="preserve"> </t>
        </is>
      </c>
      <c r="C17" s="4" t="inlineStr">
        <is>
          <t xml:space="preserve"> </t>
        </is>
      </c>
    </row>
    <row r="18">
      <c r="A18" s="4" t="inlineStr">
        <is>
          <t>Deferred tax assets – Canada, net</t>
        </is>
      </c>
      <c r="B18" s="6" t="n">
        <v>62206</v>
      </c>
      <c r="C18" s="6" t="n">
        <v>40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14" customWidth="1" min="6" max="6"/>
  </cols>
  <sheetData>
    <row r="1">
      <c r="A1" s="1" t="inlineStr">
        <is>
          <t>Leases (Details) $ in Thousands</t>
        </is>
      </c>
      <c r="B1" s="2" t="inlineStr">
        <is>
          <t>3 Months Ended</t>
        </is>
      </c>
      <c r="D1" s="2" t="inlineStr">
        <is>
          <t>9 Months Ended</t>
        </is>
      </c>
    </row>
    <row r="2">
      <c r="B2" s="2" t="inlineStr">
        <is>
          <t>Dec. 31, 2024 USD ($)</t>
        </is>
      </c>
      <c r="C2" s="2" t="inlineStr">
        <is>
          <t>Dec. 31, 2023 USD ($)</t>
        </is>
      </c>
      <c r="D2" s="2" t="inlineStr">
        <is>
          <t>Dec. 31, 2024 USD ($)</t>
        </is>
      </c>
      <c r="E2" s="2" t="inlineStr">
        <is>
          <t>Dec. 31, 2023 USD ($)</t>
        </is>
      </c>
      <c r="F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t>
        </is>
      </c>
      <c r="B4" s="5" t="n">
        <v>34</v>
      </c>
      <c r="C4" s="4" t="inlineStr">
        <is>
          <t xml:space="preserve"> </t>
        </is>
      </c>
      <c r="D4" s="5" t="n">
        <v>34</v>
      </c>
      <c r="E4" s="4" t="inlineStr">
        <is>
          <t xml:space="preserve"> </t>
        </is>
      </c>
      <c r="F4" s="5" t="n">
        <v>38</v>
      </c>
    </row>
    <row r="5">
      <c r="A5" s="4" t="inlineStr">
        <is>
          <t>Lease expenses</t>
        </is>
      </c>
      <c r="B5" s="6" t="n">
        <v>1020</v>
      </c>
      <c r="C5" s="6" t="n">
        <v>840</v>
      </c>
      <c r="D5" s="6" t="n">
        <v>3260</v>
      </c>
      <c r="E5" s="6" t="n">
        <v>2330</v>
      </c>
      <c r="F5" s="4" t="inlineStr">
        <is>
          <t xml:space="preserve"> </t>
        </is>
      </c>
    </row>
    <row r="6">
      <c r="A6" s="4" t="inlineStr">
        <is>
          <t>Cost of goods-occupancy cost</t>
        </is>
      </c>
      <c r="B6" s="5" t="n">
        <v>360</v>
      </c>
      <c r="C6" s="5" t="n">
        <v>140</v>
      </c>
      <c r="D6" s="5" t="n">
        <v>1000</v>
      </c>
      <c r="E6" s="5" t="n">
        <v>390</v>
      </c>
      <c r="F6" s="4" t="inlineStr">
        <is>
          <t xml:space="preserve"> </t>
        </is>
      </c>
    </row>
    <row r="7">
      <c r="A7" s="4" t="inlineStr">
        <is>
          <t>Rent expense in selling expense</t>
        </is>
      </c>
      <c r="B7" s="5" t="n">
        <v>670</v>
      </c>
      <c r="C7" s="5" t="n">
        <v>650</v>
      </c>
      <c r="D7" s="5" t="n">
        <v>2160</v>
      </c>
      <c r="E7" s="5" t="n">
        <v>1730</v>
      </c>
      <c r="F7" s="4" t="inlineStr">
        <is>
          <t xml:space="preserve"> </t>
        </is>
      </c>
    </row>
    <row r="8">
      <c r="A8" s="4" t="inlineStr">
        <is>
          <t>Rent expense in general and administrative expense</t>
        </is>
      </c>
      <c r="B8" s="4" t="inlineStr">
        <is>
          <t xml:space="preserve"> </t>
        </is>
      </c>
      <c r="C8" s="6" t="n">
        <v>40</v>
      </c>
      <c r="D8" s="6" t="n">
        <v>90</v>
      </c>
      <c r="E8" s="6" t="n">
        <v>210</v>
      </c>
      <c r="F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Leases - Schedule of Lease (Details) - USD ($)</t>
        </is>
      </c>
      <c r="B1" s="2" t="inlineStr">
        <is>
          <t>Dec. 31, 2024</t>
        </is>
      </c>
      <c r="C1" s="2" t="inlineStr">
        <is>
          <t>Mar. 31, 2024</t>
        </is>
      </c>
    </row>
    <row r="2">
      <c r="A2" s="3" t="inlineStr">
        <is>
          <t>Operating ROU:</t>
        </is>
      </c>
      <c r="B2" s="4" t="inlineStr">
        <is>
          <t xml:space="preserve"> </t>
        </is>
      </c>
      <c r="C2" s="4" t="inlineStr">
        <is>
          <t xml:space="preserve"> </t>
        </is>
      </c>
    </row>
    <row r="3">
      <c r="A3" s="4" t="inlineStr">
        <is>
          <t>Total operating ROU assets</t>
        </is>
      </c>
      <c r="B3" s="6" t="n">
        <v>14318422</v>
      </c>
      <c r="C3" s="6" t="n">
        <v>16000742</v>
      </c>
    </row>
    <row r="4">
      <c r="A4" s="3" t="inlineStr">
        <is>
          <t>Operating lease obligations:</t>
        </is>
      </c>
      <c r="B4" s="4" t="inlineStr">
        <is>
          <t xml:space="preserve"> </t>
        </is>
      </c>
      <c r="C4" s="4" t="inlineStr">
        <is>
          <t xml:space="preserve"> </t>
        </is>
      </c>
    </row>
    <row r="5">
      <c r="A5" s="4" t="inlineStr">
        <is>
          <t>Current operating lease liabilities</t>
        </is>
      </c>
      <c r="B5" s="5" t="n">
        <v>3151171</v>
      </c>
      <c r="C5" s="5" t="n">
        <v>2852744</v>
      </c>
    </row>
    <row r="6">
      <c r="A6" s="4" t="inlineStr">
        <is>
          <t>Non-current operating lease liabilities</t>
        </is>
      </c>
      <c r="B6" s="5" t="n">
        <v>12153196</v>
      </c>
      <c r="C6" s="5" t="n">
        <v>13986879</v>
      </c>
    </row>
    <row r="7">
      <c r="A7" s="4" t="inlineStr">
        <is>
          <t>Total lease liabilities</t>
        </is>
      </c>
      <c r="B7" s="6" t="n">
        <v>15304367</v>
      </c>
      <c r="C7" s="6" t="n">
        <v>16839623</v>
      </c>
    </row>
    <row r="8">
      <c r="A8" s="4" t="inlineStr">
        <is>
          <t>Weighted average discount rate</t>
        </is>
      </c>
      <c r="B8" s="11" t="n">
        <v>0.068</v>
      </c>
      <c r="C8" s="11" t="n">
        <v>0.064</v>
      </c>
    </row>
    <row r="9">
      <c r="A9" s="4" t="inlineStr">
        <is>
          <t>Weighted average remaining lease term (years)</t>
        </is>
      </c>
      <c r="B9" s="4" t="inlineStr">
        <is>
          <t>4 years 9 months 14 days</t>
        </is>
      </c>
      <c r="C9" s="4" t="inlineStr">
        <is>
          <t>5 years 6 months 3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Future Minimum Lease Liabilities (Details) - USD ($)</t>
        </is>
      </c>
      <c r="B1" s="2" t="inlineStr">
        <is>
          <t>Dec. 31, 2024</t>
        </is>
      </c>
      <c r="C1" s="2" t="inlineStr">
        <is>
          <t>Mar. 31, 2024</t>
        </is>
      </c>
    </row>
    <row r="2">
      <c r="A2" s="3" t="inlineStr">
        <is>
          <t>Schedule of Future Minimum Lease Liabilities [Abstract]</t>
        </is>
      </c>
      <c r="B2" s="4" t="inlineStr">
        <is>
          <t xml:space="preserve"> </t>
        </is>
      </c>
      <c r="C2" s="4" t="inlineStr">
        <is>
          <t xml:space="preserve"> </t>
        </is>
      </c>
    </row>
    <row r="3">
      <c r="A3" s="4" t="inlineStr">
        <is>
          <t>2025</t>
        </is>
      </c>
      <c r="B3" s="6" t="n">
        <v>4065892</v>
      </c>
      <c r="C3" s="4" t="inlineStr">
        <is>
          <t xml:space="preserve"> </t>
        </is>
      </c>
    </row>
    <row r="4">
      <c r="A4" s="4" t="inlineStr">
        <is>
          <t>2026</t>
        </is>
      </c>
      <c r="B4" s="5" t="n">
        <v>3957134</v>
      </c>
      <c r="C4" s="4" t="inlineStr">
        <is>
          <t xml:space="preserve"> </t>
        </is>
      </c>
    </row>
    <row r="5">
      <c r="A5" s="4" t="inlineStr">
        <is>
          <t>2027</t>
        </is>
      </c>
      <c r="B5" s="5" t="n">
        <v>3629042</v>
      </c>
      <c r="C5" s="4" t="inlineStr">
        <is>
          <t xml:space="preserve"> </t>
        </is>
      </c>
    </row>
    <row r="6">
      <c r="A6" s="4" t="inlineStr">
        <is>
          <t>2028</t>
        </is>
      </c>
      <c r="B6" s="5" t="n">
        <v>3001292</v>
      </c>
      <c r="C6" s="4" t="inlineStr">
        <is>
          <t xml:space="preserve"> </t>
        </is>
      </c>
    </row>
    <row r="7">
      <c r="A7" s="4" t="inlineStr">
        <is>
          <t>2029</t>
        </is>
      </c>
      <c r="B7" s="5" t="n">
        <v>1500384</v>
      </c>
      <c r="C7" s="4" t="inlineStr">
        <is>
          <t xml:space="preserve"> </t>
        </is>
      </c>
    </row>
    <row r="8">
      <c r="A8" s="4" t="inlineStr">
        <is>
          <t>Thereafter</t>
        </is>
      </c>
      <c r="B8" s="5" t="n">
        <v>1821813</v>
      </c>
      <c r="C8" s="4" t="inlineStr">
        <is>
          <t xml:space="preserve"> </t>
        </is>
      </c>
    </row>
    <row r="9">
      <c r="A9" s="4" t="inlineStr">
        <is>
          <t>Total lease payments</t>
        </is>
      </c>
      <c r="B9" s="5" t="n">
        <v>17975557</v>
      </c>
      <c r="C9" s="4" t="inlineStr">
        <is>
          <t xml:space="preserve"> </t>
        </is>
      </c>
    </row>
    <row r="10">
      <c r="A10" s="4" t="inlineStr">
        <is>
          <t>Less: interest</t>
        </is>
      </c>
      <c r="B10" s="5" t="n">
        <v>-2671190</v>
      </c>
      <c r="C10" s="4" t="inlineStr">
        <is>
          <t xml:space="preserve"> </t>
        </is>
      </c>
    </row>
    <row r="11">
      <c r="A11" s="4" t="inlineStr">
        <is>
          <t>Present value of lease liabilities</t>
        </is>
      </c>
      <c r="B11" s="6" t="n">
        <v>15304367</v>
      </c>
      <c r="C11" s="6" t="n">
        <v>16839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3 Months Ended</t>
        </is>
      </c>
      <c r="E1" s="2" t="inlineStr">
        <is>
          <t>9 Months Ended</t>
        </is>
      </c>
    </row>
    <row r="2">
      <c r="B2" s="2" t="inlineStr">
        <is>
          <t>Jun. 12, 2024</t>
        </is>
      </c>
      <c r="C2" s="2" t="inlineStr">
        <is>
          <t>Dec. 31, 2024</t>
        </is>
      </c>
      <c r="D2" s="2" t="inlineStr">
        <is>
          <t>Dec. 31, 2023</t>
        </is>
      </c>
      <c r="E2" s="2" t="inlineStr">
        <is>
          <t>Dec. 31, 2024</t>
        </is>
      </c>
      <c r="F2" s="2" t="inlineStr">
        <is>
          <t>Dec. 31, 2023</t>
        </is>
      </c>
      <c r="G2" s="2" t="inlineStr">
        <is>
          <t>Nov. 06, 2024</t>
        </is>
      </c>
      <c r="H2" s="2" t="inlineStr">
        <is>
          <t>Sep. 17, 2024</t>
        </is>
      </c>
      <c r="I2" s="2" t="inlineStr">
        <is>
          <t>Apr. 01, 2024</t>
        </is>
      </c>
      <c r="J2" s="2" t="inlineStr">
        <is>
          <t>Mar. 31, 2024</t>
        </is>
      </c>
      <c r="K2" s="2" t="inlineStr">
        <is>
          <t>Sep. 05,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received</t>
        </is>
      </c>
      <c r="B4" s="6" t="n">
        <v>1802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anced distributor</t>
        </is>
      </c>
      <c r="B5" s="4" t="inlineStr">
        <is>
          <t xml:space="preserve"> </t>
        </is>
      </c>
      <c r="C5" s="6" t="n">
        <v>6057</v>
      </c>
      <c r="D5" s="4" t="inlineStr">
        <is>
          <t xml:space="preserve"> </t>
        </is>
      </c>
      <c r="E5" s="6" t="n">
        <v>6057</v>
      </c>
      <c r="F5" s="4" t="inlineStr">
        <is>
          <t xml:space="preserve"> </t>
        </is>
      </c>
      <c r="G5" s="4" t="inlineStr">
        <is>
          <t xml:space="preserve"> </t>
        </is>
      </c>
      <c r="H5" s="6" t="n">
        <v>477771</v>
      </c>
      <c r="I5" s="4" t="inlineStr">
        <is>
          <t xml:space="preserve"> </t>
        </is>
      </c>
      <c r="J5" s="4" t="inlineStr">
        <is>
          <t xml:space="preserve"> </t>
        </is>
      </c>
      <c r="K5" s="4" t="inlineStr">
        <is>
          <t xml:space="preserve"> </t>
        </is>
      </c>
    </row>
    <row r="6">
      <c r="A6" s="4" t="inlineStr">
        <is>
          <t>Service fee</t>
        </is>
      </c>
      <c r="B6" s="4" t="inlineStr">
        <is>
          <t xml:space="preserve"> </t>
        </is>
      </c>
      <c r="C6" s="4" t="inlineStr">
        <is>
          <t xml:space="preserve"> </t>
        </is>
      </c>
      <c r="D6" s="4" t="inlineStr">
        <is>
          <t xml:space="preserve"> </t>
        </is>
      </c>
      <c r="E6" s="5" t="n">
        <v>4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id amount</t>
        </is>
      </c>
      <c r="B7" s="4" t="inlineStr">
        <is>
          <t xml:space="preserve"> </t>
        </is>
      </c>
      <c r="C7" s="5" t="n">
        <v>165000</v>
      </c>
      <c r="D7" s="4" t="inlineStr">
        <is>
          <t xml:space="preserve"> </t>
        </is>
      </c>
      <c r="E7" s="5" t="n">
        <v>16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truction amount</t>
        </is>
      </c>
      <c r="B8" s="4" t="inlineStr">
        <is>
          <t xml:space="preserve"> </t>
        </is>
      </c>
      <c r="C8" s="5" t="n">
        <v>1910000</v>
      </c>
      <c r="D8" s="4" t="inlineStr">
        <is>
          <t xml:space="preserve"> </t>
        </is>
      </c>
      <c r="E8" s="5" t="n">
        <v>1910000</v>
      </c>
      <c r="F8" s="4" t="inlineStr">
        <is>
          <t xml:space="preserve"> </t>
        </is>
      </c>
      <c r="G8" s="4" t="inlineStr">
        <is>
          <t xml:space="preserve"> </t>
        </is>
      </c>
      <c r="H8" s="4" t="inlineStr">
        <is>
          <t xml:space="preserve"> </t>
        </is>
      </c>
      <c r="I8" s="4" t="inlineStr">
        <is>
          <t xml:space="preserve"> </t>
        </is>
      </c>
      <c r="J8" s="6" t="n">
        <v>275000</v>
      </c>
      <c r="K8" s="4" t="inlineStr">
        <is>
          <t xml:space="preserve"> </t>
        </is>
      </c>
    </row>
    <row r="9">
      <c r="A9" s="4" t="inlineStr">
        <is>
          <t>Purchased certain products</t>
        </is>
      </c>
      <c r="B9" s="4" t="inlineStr">
        <is>
          <t xml:space="preserve"> </t>
        </is>
      </c>
      <c r="C9" s="4" t="inlineStr">
        <is>
          <t xml:space="preserve"> </t>
        </is>
      </c>
      <c r="D9" s="4" t="inlineStr">
        <is>
          <t xml:space="preserve"> </t>
        </is>
      </c>
      <c r="E9" s="5" t="n">
        <v>47785</v>
      </c>
      <c r="F9" s="6" t="n">
        <v>30948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v>
      </c>
    </row>
    <row r="11">
      <c r="A11" s="4" t="inlineStr">
        <is>
          <t>Tax services</t>
        </is>
      </c>
      <c r="B11" s="4" t="inlineStr">
        <is>
          <t xml:space="preserve"> </t>
        </is>
      </c>
      <c r="C11" s="5" t="n">
        <v>9000</v>
      </c>
      <c r="D11" s="4" t="inlineStr">
        <is>
          <t xml:space="preserve"> </t>
        </is>
      </c>
      <c r="E11" s="5" t="n">
        <v>37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total amount</t>
        </is>
      </c>
      <c r="B12" s="4" t="inlineStr">
        <is>
          <t xml:space="preserve"> </t>
        </is>
      </c>
      <c r="C12" s="5" t="n">
        <v>165000</v>
      </c>
      <c r="D12" s="4" t="inlineStr">
        <is>
          <t xml:space="preserve"> </t>
        </is>
      </c>
      <c r="E12" s="5" t="n">
        <v>16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JM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ulting expenses</t>
        </is>
      </c>
      <c r="B15" s="4" t="inlineStr">
        <is>
          <t xml:space="preserve"> </t>
        </is>
      </c>
      <c r="C15" s="5" t="n">
        <v>165000</v>
      </c>
      <c r="D15" s="4" t="inlineStr">
        <is>
          <t xml:space="preserve"> </t>
        </is>
      </c>
      <c r="E15" s="5" t="n">
        <v>10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ing services</t>
        </is>
      </c>
      <c r="B16" s="4" t="inlineStr">
        <is>
          <t xml:space="preserve"> </t>
        </is>
      </c>
      <c r="C16" s="5" t="n">
        <v>2325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vice fee</t>
        </is>
      </c>
      <c r="B19" s="4" t="inlineStr">
        <is>
          <t xml:space="preserve"> </t>
        </is>
      </c>
      <c r="C19" s="4" t="inlineStr">
        <is>
          <t xml:space="preserve"> </t>
        </is>
      </c>
      <c r="D19" s="4" t="inlineStr">
        <is>
          <t xml:space="preserve"> </t>
        </is>
      </c>
      <c r="E19" s="5" t="n">
        <v>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ly E Bike SR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received</t>
        </is>
      </c>
      <c r="B22" s="4" t="inlineStr">
        <is>
          <t xml:space="preserve"> </t>
        </is>
      </c>
      <c r="C22" s="4" t="inlineStr">
        <is>
          <t xml:space="preserve"> </t>
        </is>
      </c>
      <c r="D22" s="4" t="inlineStr">
        <is>
          <t xml:space="preserve"> </t>
        </is>
      </c>
      <c r="E22" s="5" t="n">
        <v>2858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payment for software development</t>
        </is>
      </c>
      <c r="B25" s="4" t="inlineStr">
        <is>
          <t xml:space="preserve"> </t>
        </is>
      </c>
      <c r="C25" s="5" t="n">
        <v>536580</v>
      </c>
      <c r="D25" s="4" t="inlineStr">
        <is>
          <t xml:space="preserve"> </t>
        </is>
      </c>
      <c r="E25" s="5" t="n">
        <v>536580</v>
      </c>
      <c r="F25" s="4" t="inlineStr">
        <is>
          <t xml:space="preserve"> </t>
        </is>
      </c>
      <c r="G25" s="4" t="inlineStr">
        <is>
          <t xml:space="preserve"> </t>
        </is>
      </c>
      <c r="H25" s="4" t="inlineStr">
        <is>
          <t xml:space="preserve"> </t>
        </is>
      </c>
      <c r="I25" s="4" t="inlineStr">
        <is>
          <t xml:space="preserve"> </t>
        </is>
      </c>
      <c r="J25" s="5" t="n">
        <v>1279000</v>
      </c>
      <c r="K25" s="4" t="inlineStr">
        <is>
          <t xml:space="preserve"> </t>
        </is>
      </c>
    </row>
    <row r="26">
      <c r="A26" s="4" t="inlineStr">
        <is>
          <t>Mr. Zhou O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secured amount</t>
        </is>
      </c>
      <c r="B28" s="4" t="inlineStr">
        <is>
          <t xml:space="preserve"> </t>
        </is>
      </c>
      <c r="C28" s="5" t="n">
        <v>92229</v>
      </c>
      <c r="D28" s="6" t="n">
        <v>198615</v>
      </c>
      <c r="E28" s="5" t="n">
        <v>92229</v>
      </c>
      <c r="F28" s="5" t="n">
        <v>1986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GL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lting expenses</t>
        </is>
      </c>
      <c r="B31" s="4" t="inlineStr">
        <is>
          <t xml:space="preserve"> </t>
        </is>
      </c>
      <c r="C31" s="4" t="inlineStr">
        <is>
          <t xml:space="preserve"> </t>
        </is>
      </c>
      <c r="D31" s="4" t="inlineStr">
        <is>
          <t xml:space="preserve"> </t>
        </is>
      </c>
      <c r="E31" s="6" t="n">
        <v>2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ly E Bike SR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interest, percentage</t>
        </is>
      </c>
      <c r="B34" s="4" t="inlineStr">
        <is>
          <t xml:space="preserve"> </t>
        </is>
      </c>
      <c r="C34" s="9" t="n">
        <v>0.5</v>
      </c>
      <c r="D34" s="4" t="inlineStr">
        <is>
          <t xml:space="preserve"> </t>
        </is>
      </c>
      <c r="E34" s="9"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JMG LLC [Member] | DGL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ulting expenses</t>
        </is>
      </c>
      <c r="B37" s="4" t="inlineStr">
        <is>
          <t xml:space="preserve"> </t>
        </is>
      </c>
      <c r="C37" s="4" t="inlineStr">
        <is>
          <t xml:space="preserve"> </t>
        </is>
      </c>
      <c r="D37" s="6" t="n">
        <v>100000</v>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r. Gu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terest, percentage</t>
        </is>
      </c>
      <c r="B40" s="4" t="inlineStr">
        <is>
          <t xml:space="preserve"> </t>
        </is>
      </c>
      <c r="C40" s="4" t="inlineStr">
        <is>
          <t xml:space="preserve"> </t>
        </is>
      </c>
      <c r="D40" s="9" t="n">
        <v>0.5</v>
      </c>
      <c r="E40" s="4" t="inlineStr">
        <is>
          <t xml:space="preserve"> </t>
        </is>
      </c>
      <c r="F40" s="9" t="n">
        <v>0.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truc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5000</v>
      </c>
      <c r="K41" s="4" t="inlineStr">
        <is>
          <t xml:space="preserve"> </t>
        </is>
      </c>
    </row>
    <row r="42">
      <c r="A42" s="4" t="inlineStr">
        <is>
          <t>Mr. Ou hol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terest, percentage</t>
        </is>
      </c>
      <c r="B44" s="4" t="inlineStr">
        <is>
          <t xml:space="preserve"> </t>
        </is>
      </c>
      <c r="C44" s="9" t="n">
        <v>0.5</v>
      </c>
      <c r="D44" s="4" t="inlineStr">
        <is>
          <t xml:space="preserve"> </t>
        </is>
      </c>
      <c r="E44" s="9"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d certain produ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r. Ou holds [Member] | EV Produc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d certain products</t>
        </is>
      </c>
      <c r="B48" s="4" t="inlineStr">
        <is>
          <t xml:space="preserve"> </t>
        </is>
      </c>
      <c r="C48" s="4" t="inlineStr">
        <is>
          <t xml:space="preserve"> </t>
        </is>
      </c>
      <c r="D48" s="6" t="n">
        <v>2667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O [Member] | PJM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5</v>
      </c>
      <c r="H51" s="4" t="inlineStr">
        <is>
          <t xml:space="preserve"> </t>
        </is>
      </c>
      <c r="I51" s="4" t="inlineStr">
        <is>
          <t xml:space="preserve"> </t>
        </is>
      </c>
      <c r="J51" s="4" t="inlineStr">
        <is>
          <t xml:space="preserve"> </t>
        </is>
      </c>
      <c r="K51" s="4" t="inlineStr">
        <is>
          <t xml:space="preserve"> </t>
        </is>
      </c>
    </row>
    <row r="52">
      <c r="A52" s="4" t="inlineStr">
        <is>
          <t>CEO [Member] | Mr. Gu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 interest, percentage</t>
        </is>
      </c>
      <c r="B54" s="4" t="inlineStr">
        <is>
          <t xml:space="preserve"> </t>
        </is>
      </c>
      <c r="C54" s="4" t="inlineStr">
        <is>
          <t xml:space="preserve"> </t>
        </is>
      </c>
      <c r="D54" s="9" t="n">
        <v>0.5</v>
      </c>
      <c r="E54" s="4" t="inlineStr">
        <is>
          <t xml:space="preserve"> </t>
        </is>
      </c>
      <c r="F54" s="9" t="n">
        <v>0.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PO [Member] | Mr. Gu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5</v>
      </c>
      <c r="J57" s="4" t="inlineStr">
        <is>
          <t xml:space="preserve"> </t>
        </is>
      </c>
      <c r="K5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Schedule of Related Party Balanc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related parties</t>
        </is>
      </c>
      <c r="B4" s="6" t="n">
        <v>5678010</v>
      </c>
      <c r="C4" s="6" t="n">
        <v>7428212</v>
      </c>
      <c r="D4" s="6" t="n">
        <v>20375842</v>
      </c>
      <c r="E4" s="6" t="n">
        <v>24034397</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 related parties</t>
        </is>
      </c>
      <c r="B7" s="5" t="n">
        <v>88885</v>
      </c>
      <c r="C7" s="4" t="inlineStr">
        <is>
          <t xml:space="preserve"> </t>
        </is>
      </c>
      <c r="D7" s="5" t="n">
        <v>88885</v>
      </c>
      <c r="E7" s="4" t="inlineStr">
        <is>
          <t xml:space="preserve"> </t>
        </is>
      </c>
      <c r="F7" s="6" t="n">
        <v>326914</v>
      </c>
    </row>
    <row r="8">
      <c r="A8" s="4" t="inlineStr">
        <is>
          <t>Prepayments and other receivables – related parties</t>
        </is>
      </c>
      <c r="B8" s="5" t="n">
        <v>171057</v>
      </c>
      <c r="C8" s="4" t="inlineStr">
        <is>
          <t xml:space="preserve"> </t>
        </is>
      </c>
      <c r="D8" s="5" t="n">
        <v>171057</v>
      </c>
      <c r="E8" s="4" t="inlineStr">
        <is>
          <t xml:space="preserve"> </t>
        </is>
      </c>
      <c r="F8" s="5" t="n">
        <v>240256</v>
      </c>
    </row>
    <row r="9">
      <c r="A9" s="4" t="inlineStr">
        <is>
          <t>Long-term prepayment for software development – related parties, net</t>
        </is>
      </c>
      <c r="B9" s="5" t="n">
        <v>536580</v>
      </c>
      <c r="C9" s="4" t="inlineStr">
        <is>
          <t xml:space="preserve"> </t>
        </is>
      </c>
      <c r="D9" s="5" t="n">
        <v>536580</v>
      </c>
      <c r="E9" s="4" t="inlineStr">
        <is>
          <t xml:space="preserve"> </t>
        </is>
      </c>
      <c r="F9" s="5" t="n">
        <v>1279000</v>
      </c>
    </row>
    <row r="10">
      <c r="A10" s="4" t="inlineStr">
        <is>
          <t>Other Payables-related parties</t>
        </is>
      </c>
      <c r="B10" s="4" t="inlineStr">
        <is>
          <t xml:space="preserve"> </t>
        </is>
      </c>
      <c r="C10" s="4" t="inlineStr">
        <is>
          <t xml:space="preserve"> </t>
        </is>
      </c>
      <c r="D10" s="4" t="inlineStr">
        <is>
          <t xml:space="preserve"> </t>
        </is>
      </c>
      <c r="E10" s="4" t="inlineStr">
        <is>
          <t xml:space="preserve"> </t>
        </is>
      </c>
      <c r="F10" s="5" t="n">
        <v>92229</v>
      </c>
    </row>
    <row r="11">
      <c r="A11" s="4" t="inlineStr">
        <is>
          <t>Revenues-related parties</t>
        </is>
      </c>
      <c r="B11" s="4" t="inlineStr">
        <is>
          <t xml:space="preserve"> </t>
        </is>
      </c>
      <c r="C11" s="5" t="n">
        <v>26670</v>
      </c>
      <c r="D11" s="5" t="n">
        <v>47785</v>
      </c>
      <c r="E11" s="5" t="n">
        <v>282814</v>
      </c>
      <c r="F11" s="4" t="inlineStr">
        <is>
          <t xml:space="preserve"> </t>
        </is>
      </c>
    </row>
    <row r="12">
      <c r="A12" s="4" t="inlineStr">
        <is>
          <t>Purchase of Intangible Assets</t>
        </is>
      </c>
      <c r="B12" s="5" t="n">
        <v>500000</v>
      </c>
      <c r="C12" s="4" t="inlineStr">
        <is>
          <t xml:space="preserve"> </t>
        </is>
      </c>
      <c r="D12" s="6" t="n">
        <v>500000</v>
      </c>
      <c r="E12" s="4" t="inlineStr">
        <is>
          <t xml:space="preserve"> </t>
        </is>
      </c>
      <c r="F12" s="4" t="inlineStr">
        <is>
          <t xml:space="preserve"> </t>
        </is>
      </c>
    </row>
    <row r="13">
      <c r="A13" s="4" t="inlineStr">
        <is>
          <t>Fly E Bike SR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ionship, Accounts receivable — related parties</t>
        </is>
      </c>
      <c r="B15" s="4" t="inlineStr">
        <is>
          <t xml:space="preserve"> </t>
        </is>
      </c>
      <c r="C15" s="4" t="inlineStr">
        <is>
          <t xml:space="preserve"> </t>
        </is>
      </c>
      <c r="D15" s="4" t="inlineStr">
        <is>
          <t>Zhou Ou (CEO), owns over 50% equity interest of this entity</t>
        </is>
      </c>
      <c r="E15" s="4" t="inlineStr">
        <is>
          <t xml:space="preserve"> </t>
        </is>
      </c>
      <c r="F15" s="4" t="inlineStr">
        <is>
          <t xml:space="preserve"> </t>
        </is>
      </c>
    </row>
    <row r="16">
      <c r="A16" s="4" t="inlineStr">
        <is>
          <t>Nature, Accounts receivable — related parties</t>
        </is>
      </c>
      <c r="B16" s="4" t="inlineStr">
        <is>
          <t xml:space="preserve"> </t>
        </is>
      </c>
      <c r="C16" s="4" t="inlineStr">
        <is>
          <t xml:space="preserve"> </t>
        </is>
      </c>
      <c r="D16" s="4" t="inlineStr">
        <is>
          <t>Accounts receivable</t>
        </is>
      </c>
      <c r="E16" s="4" t="inlineStr">
        <is>
          <t xml:space="preserve"> </t>
        </is>
      </c>
      <c r="F16" s="4" t="inlineStr">
        <is>
          <t xml:space="preserve"> </t>
        </is>
      </c>
    </row>
    <row r="17">
      <c r="A17" s="4" t="inlineStr">
        <is>
          <t>Accounts receivable — related parties</t>
        </is>
      </c>
      <c r="B17" s="5" t="n">
        <v>88885</v>
      </c>
      <c r="C17" s="4" t="inlineStr">
        <is>
          <t xml:space="preserve"> </t>
        </is>
      </c>
      <c r="D17" s="6" t="n">
        <v>88885</v>
      </c>
      <c r="E17" s="4" t="inlineStr">
        <is>
          <t xml:space="preserve"> </t>
        </is>
      </c>
      <c r="F17" s="5" t="n">
        <v>326914</v>
      </c>
    </row>
    <row r="18">
      <c r="A18" s="4" t="inlineStr">
        <is>
          <t>Relationship, Prepayments and other receivables — related parties</t>
        </is>
      </c>
      <c r="B18" s="4" t="inlineStr">
        <is>
          <t xml:space="preserve"> </t>
        </is>
      </c>
      <c r="C18" s="4" t="inlineStr">
        <is>
          <t xml:space="preserve"> </t>
        </is>
      </c>
      <c r="D18" s="4" t="inlineStr">
        <is>
          <t>Zhou Ou (CEO), owns over 50% equity interest of this entity</t>
        </is>
      </c>
      <c r="E18" s="4" t="inlineStr">
        <is>
          <t xml:space="preserve"> </t>
        </is>
      </c>
      <c r="F18" s="4" t="inlineStr">
        <is>
          <t xml:space="preserve"> </t>
        </is>
      </c>
    </row>
    <row r="19">
      <c r="A19" s="4" t="inlineStr">
        <is>
          <t>Nature, Prepayments and other receivables – related parties</t>
        </is>
      </c>
      <c r="B19" s="4" t="inlineStr">
        <is>
          <t xml:space="preserve"> </t>
        </is>
      </c>
      <c r="C19" s="4" t="inlineStr">
        <is>
          <t xml:space="preserve"> </t>
        </is>
      </c>
      <c r="D19" s="4" t="inlineStr">
        <is>
          <t>Other receivables</t>
        </is>
      </c>
      <c r="E19" s="4" t="inlineStr">
        <is>
          <t xml:space="preserve"> </t>
        </is>
      </c>
      <c r="F19" s="4" t="inlineStr">
        <is>
          <t xml:space="preserve"> </t>
        </is>
      </c>
    </row>
    <row r="20">
      <c r="A20" s="4" t="inlineStr">
        <is>
          <t>Prepayments and other receivables – related parties</t>
        </is>
      </c>
      <c r="B20" s="5" t="n">
        <v>6057</v>
      </c>
      <c r="C20" s="4" t="inlineStr">
        <is>
          <t xml:space="preserve"> </t>
        </is>
      </c>
      <c r="D20" s="6" t="n">
        <v>6057</v>
      </c>
      <c r="E20" s="4" t="inlineStr">
        <is>
          <t xml:space="preserve"> </t>
        </is>
      </c>
      <c r="F20" s="5" t="n">
        <v>180256</v>
      </c>
    </row>
    <row r="21">
      <c r="A21" s="4" t="inlineStr">
        <is>
          <t>Relationship, Revenues-related parties</t>
        </is>
      </c>
      <c r="B21" s="4" t="inlineStr">
        <is>
          <t xml:space="preserve"> </t>
        </is>
      </c>
      <c r="C21" s="4" t="inlineStr">
        <is>
          <t xml:space="preserve"> </t>
        </is>
      </c>
      <c r="D21" s="4" t="inlineStr">
        <is>
          <t>Zhou Ou (CEO), owns over 50% equity interest of this entity</t>
        </is>
      </c>
      <c r="E21" s="4" t="inlineStr">
        <is>
          <t xml:space="preserve"> </t>
        </is>
      </c>
      <c r="F21" s="4" t="inlineStr">
        <is>
          <t xml:space="preserve"> </t>
        </is>
      </c>
    </row>
    <row r="22">
      <c r="A22" s="4" t="inlineStr">
        <is>
          <t>Nature, Revenues-related parties</t>
        </is>
      </c>
      <c r="B22" s="4" t="inlineStr">
        <is>
          <t xml:space="preserve"> </t>
        </is>
      </c>
      <c r="C22" s="4" t="inlineStr">
        <is>
          <t xml:space="preserve"> </t>
        </is>
      </c>
      <c r="D22" s="4" t="inlineStr">
        <is>
          <t>Product sales</t>
        </is>
      </c>
      <c r="E22" s="4" t="inlineStr">
        <is>
          <t xml:space="preserve"> </t>
        </is>
      </c>
      <c r="F22" s="4" t="inlineStr">
        <is>
          <t xml:space="preserve"> </t>
        </is>
      </c>
    </row>
    <row r="23">
      <c r="A23" s="4" t="inlineStr">
        <is>
          <t>Revenues-related parties</t>
        </is>
      </c>
      <c r="B23" s="4" t="inlineStr">
        <is>
          <t xml:space="preserve"> </t>
        </is>
      </c>
      <c r="C23" s="6" t="n">
        <v>26670</v>
      </c>
      <c r="D23" s="6" t="n">
        <v>47785</v>
      </c>
      <c r="E23" s="6" t="n">
        <v>309484</v>
      </c>
      <c r="F23" s="4" t="inlineStr">
        <is>
          <t xml:space="preserve"> </t>
        </is>
      </c>
    </row>
    <row r="24">
      <c r="A24" s="4" t="inlineStr">
        <is>
          <t>PJMG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ionship, Prepayments and other receivables — related parties</t>
        </is>
      </c>
      <c r="B26" s="4" t="inlineStr">
        <is>
          <t xml:space="preserve"> </t>
        </is>
      </c>
      <c r="C26" s="4" t="inlineStr">
        <is>
          <t xml:space="preserve"> </t>
        </is>
      </c>
      <c r="D26" s="4" t="inlineStr">
        <is>
          <t>Ruifeng Guo (former CFO who resigned on November 6, 2024), owns over 50% equity interest of this entity</t>
        </is>
      </c>
      <c r="E26" s="4" t="inlineStr">
        <is>
          <t xml:space="preserve"> </t>
        </is>
      </c>
      <c r="F26" s="4" t="inlineStr">
        <is>
          <t xml:space="preserve"> </t>
        </is>
      </c>
    </row>
    <row r="27">
      <c r="A27" s="4" t="inlineStr">
        <is>
          <t>Nature, Prepayments and other receivables – related parties</t>
        </is>
      </c>
      <c r="B27" s="4" t="inlineStr">
        <is>
          <t xml:space="preserve"> </t>
        </is>
      </c>
      <c r="C27" s="4" t="inlineStr">
        <is>
          <t xml:space="preserve"> </t>
        </is>
      </c>
      <c r="D27" s="4" t="inlineStr">
        <is>
          <t>Prepayments</t>
        </is>
      </c>
      <c r="E27" s="4" t="inlineStr">
        <is>
          <t xml:space="preserve"> </t>
        </is>
      </c>
      <c r="F27" s="4" t="inlineStr">
        <is>
          <t xml:space="preserve"> </t>
        </is>
      </c>
    </row>
    <row r="28">
      <c r="A28" s="4" t="inlineStr">
        <is>
          <t>Prepayments and other receivables – related parties</t>
        </is>
      </c>
      <c r="B28" s="5" t="n">
        <v>165000</v>
      </c>
      <c r="C28" s="4" t="inlineStr">
        <is>
          <t xml:space="preserve"> </t>
        </is>
      </c>
      <c r="D28" s="6" t="n">
        <v>165000</v>
      </c>
      <c r="E28" s="4" t="inlineStr">
        <is>
          <t xml:space="preserve"> </t>
        </is>
      </c>
      <c r="F28" s="5" t="n">
        <v>60000</v>
      </c>
    </row>
    <row r="29">
      <c r="A29" s="4" t="inlineStr">
        <is>
          <t>DF Technology U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ionship, Long-term prepayment for software development – related parties, net</t>
        </is>
      </c>
      <c r="B31" s="4" t="inlineStr">
        <is>
          <t xml:space="preserve"> </t>
        </is>
      </c>
      <c r="C31" s="4" t="inlineStr">
        <is>
          <t xml:space="preserve"> </t>
        </is>
      </c>
      <c r="D31" s="4" t="inlineStr">
        <is>
          <t>Ruifeng Guo (former CFO who resigned on November 6, 2024), owns over 50% equity interest of this entity</t>
        </is>
      </c>
      <c r="E31" s="4" t="inlineStr">
        <is>
          <t xml:space="preserve"> </t>
        </is>
      </c>
      <c r="F31" s="4" t="inlineStr">
        <is>
          <t xml:space="preserve"> </t>
        </is>
      </c>
    </row>
    <row r="32">
      <c r="A32" s="4" t="inlineStr">
        <is>
          <t>Nature, Long-term prepayment for software development – related parties, net</t>
        </is>
      </c>
      <c r="B32" s="4" t="inlineStr">
        <is>
          <t xml:space="preserve"> </t>
        </is>
      </c>
      <c r="C32" s="4" t="inlineStr">
        <is>
          <t xml:space="preserve"> </t>
        </is>
      </c>
      <c r="D32" s="4" t="inlineStr">
        <is>
          <t>Long-term prepayment for software development</t>
        </is>
      </c>
      <c r="E32" s="4" t="inlineStr">
        <is>
          <t xml:space="preserve"> </t>
        </is>
      </c>
      <c r="F32" s="4" t="inlineStr">
        <is>
          <t xml:space="preserve"> </t>
        </is>
      </c>
    </row>
    <row r="33">
      <c r="A33" s="4" t="inlineStr">
        <is>
          <t>Long-term prepayment for software development – related parties, net</t>
        </is>
      </c>
      <c r="B33" s="5" t="n">
        <v>536580</v>
      </c>
      <c r="C33" s="4" t="inlineStr">
        <is>
          <t xml:space="preserve"> </t>
        </is>
      </c>
      <c r="D33" s="6" t="n">
        <v>536580</v>
      </c>
      <c r="E33" s="4" t="inlineStr">
        <is>
          <t xml:space="preserve"> </t>
        </is>
      </c>
      <c r="F33" s="5" t="n">
        <v>1279000</v>
      </c>
    </row>
    <row r="34">
      <c r="A34" s="4" t="inlineStr">
        <is>
          <t>Relationship, Purchase of Intangible Assets</t>
        </is>
      </c>
      <c r="B34" s="4" t="inlineStr">
        <is>
          <t xml:space="preserve"> </t>
        </is>
      </c>
      <c r="C34" s="4" t="inlineStr">
        <is>
          <t xml:space="preserve"> </t>
        </is>
      </c>
      <c r="D34" s="4" t="inlineStr">
        <is>
          <t>Ruifeng Guo (former CFO who resigned on November 6, 2024), owns over 50% equity interest of this entity</t>
        </is>
      </c>
      <c r="E34" s="4" t="inlineStr">
        <is>
          <t xml:space="preserve"> </t>
        </is>
      </c>
      <c r="F34" s="4" t="inlineStr">
        <is>
          <t xml:space="preserve"> </t>
        </is>
      </c>
    </row>
    <row r="35">
      <c r="A35" s="4" t="inlineStr">
        <is>
          <t>Nature, Purchase of Intangible Assets</t>
        </is>
      </c>
      <c r="B35" s="4" t="inlineStr">
        <is>
          <t xml:space="preserve"> </t>
        </is>
      </c>
      <c r="C35" s="4" t="inlineStr">
        <is>
          <t xml:space="preserve"> </t>
        </is>
      </c>
      <c r="D35" s="4" t="inlineStr">
        <is>
          <t>Purchase of Software</t>
        </is>
      </c>
      <c r="E35" s="4" t="inlineStr">
        <is>
          <t xml:space="preserve"> </t>
        </is>
      </c>
      <c r="F35" s="4" t="inlineStr">
        <is>
          <t xml:space="preserve"> </t>
        </is>
      </c>
    </row>
    <row r="36">
      <c r="A36" s="4" t="inlineStr">
        <is>
          <t>Purchase of Intangible Assets</t>
        </is>
      </c>
      <c r="B36" s="5" t="n">
        <v>500000</v>
      </c>
      <c r="C36" s="4" t="inlineStr">
        <is>
          <t xml:space="preserve"> </t>
        </is>
      </c>
      <c r="D36" s="6" t="n">
        <v>500000</v>
      </c>
      <c r="E36" s="4" t="inlineStr">
        <is>
          <t xml:space="preserve"> </t>
        </is>
      </c>
      <c r="F36" s="4" t="inlineStr">
        <is>
          <t xml:space="preserve"> </t>
        </is>
      </c>
    </row>
    <row r="37">
      <c r="A37" s="4" t="inlineStr">
        <is>
          <t>Zhou Ou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ionship, Other Payables-related parties</t>
        </is>
      </c>
      <c r="B39" s="4" t="inlineStr">
        <is>
          <t xml:space="preserve"> </t>
        </is>
      </c>
      <c r="C39" s="4" t="inlineStr">
        <is>
          <t xml:space="preserve"> </t>
        </is>
      </c>
      <c r="D39" s="4" t="inlineStr">
        <is>
          <t>Chairman, CEO of the Company</t>
        </is>
      </c>
      <c r="E39" s="4" t="inlineStr">
        <is>
          <t xml:space="preserve"> </t>
        </is>
      </c>
      <c r="F39" s="4" t="inlineStr">
        <is>
          <t xml:space="preserve"> </t>
        </is>
      </c>
    </row>
    <row r="40">
      <c r="A40" s="4" t="inlineStr">
        <is>
          <t>Nature, Other Payables-related parties</t>
        </is>
      </c>
      <c r="B40" s="4" t="inlineStr">
        <is>
          <t xml:space="preserve"> </t>
        </is>
      </c>
      <c r="C40" s="4" t="inlineStr">
        <is>
          <t xml:space="preserve"> </t>
        </is>
      </c>
      <c r="D40" s="4" t="inlineStr">
        <is>
          <t>Other payable</t>
        </is>
      </c>
      <c r="E40" s="4" t="inlineStr">
        <is>
          <t xml:space="preserve"> </t>
        </is>
      </c>
      <c r="F40" s="4" t="inlineStr">
        <is>
          <t xml:space="preserve"> </t>
        </is>
      </c>
    </row>
    <row r="41">
      <c r="A41" s="4" t="inlineStr">
        <is>
          <t>Other Payables-related parties</t>
        </is>
      </c>
      <c r="B41" s="4" t="inlineStr">
        <is>
          <t xml:space="preserve"> </t>
        </is>
      </c>
      <c r="C41" s="4" t="inlineStr">
        <is>
          <t xml:space="preserve"> </t>
        </is>
      </c>
      <c r="D41" s="4" t="inlineStr">
        <is>
          <t xml:space="preserve"> </t>
        </is>
      </c>
      <c r="E41" s="4" t="inlineStr">
        <is>
          <t xml:space="preserve"> </t>
        </is>
      </c>
      <c r="F41" s="6" t="n">
        <v>922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Organization and Basis of Presentation</t>
        </is>
      </c>
      <c r="B1" s="2" t="inlineStr">
        <is>
          <t>9 Months Ended</t>
        </is>
      </c>
    </row>
    <row r="2">
      <c r="B2" s="2" t="inlineStr">
        <is>
          <t>Dec. 31, 2024</t>
        </is>
      </c>
    </row>
    <row r="3">
      <c r="A3" s="3" t="inlineStr">
        <is>
          <t>Description of Business, Organization and Basis of Presentation [Abstract]</t>
        </is>
      </c>
      <c r="B3" s="4" t="inlineStr">
        <is>
          <t xml:space="preserve"> </t>
        </is>
      </c>
    </row>
    <row r="4">
      <c r="A4" s="4" t="inlineStr">
        <is>
          <t>DESCRIPTION OF BUSINESS, ORGANIZATION AND BASIS OF PRESENTATION</t>
        </is>
      </c>
      <c r="B4" s="4" t="inlineStr">
        <is>
          <t>1 — DESCRIPTION OF BUSINESS, ORGANIZATION AND BASIS OF PRESENTATION Organization and principal activities Fly-E
Group, Inc. (the “Company” or “Fly-E Group”) was incorporated under the laws of the State of Delaware on November 1,
2022. The Company has no substantive operations other than holding all of the issued and outstanding shares of Fly E-Bike Inc. (“Fly
E-Bike”) and Fly EV, Inc. (“Fly EV”). Fly E-Bike and Fly EV were incorporated under the laws of the State of Delaware
on August 22, 2022 and November 1, 2022, respectively. Fly EV has no substantive operations. The Company, through its wholly
owned subsidiaries, is principally engaged in designing, installing and selling smart electric bikes (“E-bikes”), electric
motorcycles (“E-motorcycles”), electric scooters (“E-scooters”), and related accessories under the brand name
of “Fly E-Bike.” The Company’s principal operations and geographic markets are mainly in the United States of
America (the “U.S.”). During the nine months ended December 31, 2024, the Company closed four stores in the U.S. As of February
19, 2025, the Company has opened a total of 36 stores, including 35 retail stores
in the U.S and one retail store in Canada. . The Company’s business was initially operated
under CTATE INC. (“Ctate”), a corporation formed under the laws of the State of New York in 2018. Before merging with
Fly E-Bike, Ctate owned 27 companies, each of which operated a Fly E-Bike store. On September 12, 2022, Ctate and Fly E-Bike, which
was a wholly-owned subsidiary of Ctate, entered into an Agreement and Plan of Merger, pursuant to which Ctate merged into and with Fly
E-Bike, with Fly E-Bike being the surviving corporation (the “Merger”). As a result of the Merger, the original shareholders
of Ctate became the stockholders of Fly E-Bike and subsequently effectively controlled the combined entity. On December 21, 2022, Fly-E Group and Fly
E-Bike entered into a Share Exchange Agreement, pursuant to which Fly-E Group acquired all of the issued and outstanding shares of Fly
E-Bike by issuing its shares to the stockholders of Fly E-Bike on a one-for-one basis (the “Share Exchange”). As a result
of the Share Exchange, Fly E-Bike became a wholly owned subsidiary of Fly-E Group. As a result of the Merger and the Share Exchange,
Fly E-Bike and its subsidiaries are under common control of Fly-E Group, resulting in the consolidation of Fly E-Bike and its subsidiaries,
which was accounted as a reorganization of entities under common control at carrying value. The unaudited condensed consolidated financial
statements are prepared on the basis as if the reorganization became effective as of the beginning of the first period presented in the
unaudited condensed consolidated financial statements of Fly-E Group. On June 7, 2024, the Company issued 2,250,000
shares of common stock, at a price of $4.00 per share in its initial public offering (“IPO”). The gross proceeds of the offering
were $9.0 million, prior to deducting the underwriting discounts, commissions and offering expenses payable by the Company. In addition,
the Company granted the underwriters a 30-day option to purchase an additional 337,500 shares of common stock at the initial public offering
price, less underwriting discounts and commissions, to cover over-allotments. On June 25, 2024, the Company issued an additional 337,500
shares of common stock to the underwriters of its IPO for gross proceeds of $1.4 million upon full exercise of the underwriters’
over-allotment option. Net proceeds received by the Company from its initial public offering, including the exercise of the over-allotment
option, were approximately $9.2 million. The Company also issued to The Benchmark Company, LLC (“Benchmark”), the representative
of the underwriters warrants to purchase 129,375 shares. The unaudited condensed consolidated financial
statements include the financial statements of the Company and each of the following subsidiaries as of December 31, 2024. Name Background Ownership FLY-E GROUP, INC. ● A Delaware corporation ● Incorporated on November 1, 2022 ● A holding company Parent Company FLY EV, INC. ● A Delaware corporation ● Incorporated on November 1, 2022 ● A holding Company 100% owned by Fly-E Group, Inc. FLY E-BIKE, INC. ● A Delaware Company ● Incorporated on August 22, 2022 ● A holding Company 100% owned by Fly-E Group, Inc. UNIVERSE KING CORP ● A New York corporation ● Incorporated on November 19, 2018 ● A retail store 100% owned by Fly E-Bike, Inc. UFOTS CORP. ● A New York corporation ● Incorporated on May 2, 2019 ● A retail store 100% owned by Fly E-Bike, Inc. ARFY CORP. ● A New York corporation ● Incorporated on April 29, 2020 ● A retail store 100% owned by Fly E-Bike, Inc. TKPGO CORP. ● A New York corporation ● Incorporated on July 3, 2018 ● A retail store 100% owned by Fly E-Bike, Inc. FLYFLS INC ● A New York corporation ● Incorporated on October 13, 2020 ● A retail store and corporate office 100% owned by Fly E-Bike, Inc. FLY37 INC ● A New York corporation ● Incorporated on October 14, 2020 ● No operation 100% owned by Fly E-Bike, Inc. FIYET INC ● A New York corporation ● Incorporated on November 12, 2020 ● A retail store 100% owned by Fly E-Bike, Inc. FLY GC INC. ● A New York corporation ● Incorporated on November 13, 2020 ● A retail store 100% owned by Fly E-Bike, Inc. FLY MHT INC. ● A New York corporation ● Incorporated on December 15, 2020 ● A retail store 100% owned by Fly E-Bike, Inc. FLYAM INC ● A New York corporation ● Incorporated on February 19, 2021 ● A retail store 100% owned by Fly E-Bike, Inc. OFLYO INC ● A New York corporation ● Incorporated on March 29, 2021 ● A retail store 100% owned by Fly E-Bike, Inc. FLYEBIKE INC ● A New York corporation ● Incorporated on March 30, 2021 ● A retail store 100% owned by Fly E-Bike, Inc. FLYCLB INC ● A New York corporation ● Incorporated on April 15, 2021 ● A retail store 100% owned by Fly E-Bike, Inc. FLYEBIKE NJ INC ● A New Jersey corporation ● Incorporated on June 8, 2021 ● A retail store 100% owned by Fly E-Bike, Inc. ESEBIKE INC ● A New York corporation ● Incorporated on October 13, 2021 ● A retail store 100% owned by Fly E-Bike, Inc. FLYEBIKEMIAMI INC ● A Florida corporation ● Incorporated on June 30, 2021 ● No operation 100% owned by Fly E-Bike, Inc. GOFLY INC ● A Texas corporation ● Incorporated on July 23, 2021 ● A retail store 100% owned by Fly E-Bike, Inc. FLY14 CORP. ● A New York corporation ● Incorporated on September 15, 2021 ● A retail store 100% owned by Fly E-Bike, Inc. EDISONEBIKE INC. ● A New York corporation ● Incorporated on October 13, 2021 ● A retail store 100% owned by Fly E-Bike, Inc. FLYTRON INC. ● A New York corporation ● Incorporated on November 9, 2021 ● A retail store 100% owned by Fly E-Bike, Inc. FLYCYCLE INC. ● A New York corporation ● Incorporated on January 10, 2022 ● A retail store 100% owned by Fly E-Bike, Inc. FLYNJ2 INC. ● A New Jersey corporation ● Incorporated on February 10, 2022 ● A retail store 100% owned by Fly E-Bike, Inc. FLYBWY INC. ● A New York corporation ● Incorporated on March 2, 2022 ● No operation 100% owned by Fly E-Bike, Inc. FLYCORONA INC. ● A New York corporation ● Incorporated on March 9, 2022 ● A retail store 100% owned by Fly E-Bike, Inc. MEEBIKE ● A New York corporation ● Incorporated on March 25, 2022 ● A retail store 100% owned by Fly E-Bike, Inc. FLY6AVE, INC. ● A New York corporation ● Incorporated on April 16, 2022 ● A retail store 100% owned by Fly E-Bike, Inc. FLY E BIKE NJ3, INC ● A New Jersey corporation ● Incorporated on July 18, 2022 ● A retail store 100% owned by Fly E-Bike, Inc. FLYEBIKE BROOKLYN, INC. ● A New York corporation ● Incorporated on November 2, 2022 ● No operation 100% owned by Fly E-Bike, Inc. FLY E-BIKE SAN ANTONIO INC ● A Texas corporation ● Incorporated on January 1, 2023 ● A retail store 100% owned by Fly E-Bike, Inc. FLYEBIKE WORLD INC. ● A New York corporation ● Incorporated on February 27, 2023 ● A retail store 100% owned by Fly E-Bike, Inc. FLY DELIVERY INC. ● A New York corporation ● Incorporated on March 2, 2023 ● A delivery store 100% owned by Fly E-Bike, Inc. FLYEBIKE MIAMI2 INC. ● A Florida corporation ● Incorporated on April 13, 2023 ● A retail store 100% owned by Fly E-Bike, Inc. FLYDC INC. ● A Washington, DC corporation ● Incorporated on May 31, 2023 ● A retail store 100% owned by Fly E-Bike, Inc. FLYMHT659 INC. ● A New York corporation ● Incorporated on June 2, 2023 ● A retail store 100% owned by Fly E-Bike, Inc. FLYBX745 INC. ● A New York corporation ● Incorporated on June 15, 2023 ● A retail store 100% owned by Fly E-Bike, Inc. FLYJH8509 INC. ● A New York corporation ● Incorporated on August 30, 2023 ● A retail store 100% owned by Fly E-Bike, Inc. FLYBX2381 INC. ● A New York corporation ● Incorporated on August 30, 2023 ● A retail store 100% owned by Fly E-Bike, Inc. FLYNJ4 INC. ● A New York corporation ● Incorporated on October 4, 2023 ● A retail store 100% owned by Fly E-Bike, Inc. FLYTORONTO Corp. ● A Toronto corporation ● Incorporated on October 18, 2023 ● A retail store 100% owned by Fly E-Bike, Inc. FLYLA INC. ● A California corporation ● Incorporated on December 1, 2023 ● A retail and rental store 100% owned by Fly E-Bike, Inc. FWMOTOR INC. ● A New York corporation ● Incorporated on April 3, 2024 ● A retail store 100% owned by Fly E-Bike, Inc. DCMOTOR INC. ● A Maryland corporation ● Incorporated on April 9, 2024 ● A retail store 100% owned by Fly E-Bike, Inc. AOFL LLC ● A New York corporation ● Incorporated on June 25, 2024 ● A holding company 100% owned by Fly E-Bike, Inc. GOBIKE INC ● A New York corporation ● Incorporated on July 16, 2024 ● A rental store 100% owned by Fly E-Bike, Inc. FLYEBIKE BOSTON INC. ● A Massachusetts corporation ● Incorporated on September 1, 2024 ● A retail store 100% owned by Fly E-Bike, Inc. Liquidity and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On June 7, 2024, the Company closed the IPO of
2,250,000 shares of the common stock at the price of $4.00 per share, resulting in net proceeds to the Company of $7.9 million after deducting
underwriting discounts and commissions and offering expenses. On June 25, 2024, the Company sold an additional 337,500 shares of common
stock to the underwriters of the IPO for gross proceeds of $1.4 million upon full exercise of the underwriters’ over-allotment option
and received net proceeds of approximately $1.2 million. As of December 31, 2024, the Company had working
capital of approximately $3.0 million and cash of approximately $1.4 million. During the three and nine months ended December
31, 2024, the Company had net loss of approximately $0.7 million and $2.0 million, respectively. During the nine months
ended December 31, 2024, net cash used in operating activities of the Company was approximately $9.4 million. As of December 31, 2024,
the Company had a current portion of contractual obligation of approximately $8.2 million. Management has determined there is substantial
doubt about its ability to continue as a going concern. Management plans to alleviate the going concern risk through (i) equity financing
to support the Company’s working capital; (ii) other available sources of financing (including debt) from banks and other financial
institutions; and (iii) financial support from the Company’s related parties. There is no assurance that the Company will be successful
in implementing the foregoing plans or that additional financing will be available to the Company on commercially reasonable terms, or
at all. The Company’s inability to secure needed financing when required could require material changes to the Company’s business
plans and could have a material adverse effect on the Company’s ability to continue as a going concern and results of operations.
The unaudited condensed consolidated financial statements have been prepared on a going concern basis, which contemplates the realization
of assets and liquidation of liabilities in the normal course of business. The unaudited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 SUMMARY OF SIGNIFICANT ACCOUNTING POLICIES (a) Basis of Presentation The accompanying unaudited condensed consolidated
financial statements of the Company have been prepared in accordance with accounting principles generally accepted in the U.S. (the
“U.S. GAAP”) and regulations of the Securities Exchange Commission (the “SEC”). The accompanying
unaudited condensed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its ability to
attract investors and to borrow funds on reasonable economic terms. The results of operations for the nine months ended December 31, 2024
are not necessarily indicative of results to be expected for any other interim period or for the full fiscal year ending March 31,
2025. Accordingly, these statements should be read in conjunction with the Company’s audited financial statements and note thereto
as of and for the years ended March 31, 2024 and 2023. (b) Principles of Consolidation The unaudited condensed consolidated financial
statements include the financial statements of the Company and its subsidiaries over which the Company exercises control and, when applicable,
entities for which the Company has a controlling financial interest. All transactions and balances among the Company and its subsidiaries
have been eliminated upon consolidation. (c) Segment Information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 Company and its subsidiaries offer E-bikes, E-motorcycles, E-scooters and other items and services in its stores. The Company’s
retail operating divisions are geographically based, have similar economic characteristics and similar expected long-term financial performance.
Because substantially all of the Company’s long-lived assets and revenues are located in and derived from the U.S., geographical
segments are not presented. The Company’s operating segments are reported in one reportable segment.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d) Use of Estimate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Significant accounting estimates include, but not limited to, useful lives of depreciable property and equipment,
impairment of long-lived assets, the realization of deferred income tax assets, allowance for inventories, and discount rate for operating
leases. Changes in facts and circumstances may result in revised estimates. Actual results could differ from those estimates, and as such,
differences may be material to the unaudited condensed consolidated financial statements. (e) Commitments and Contingencies In the normal course of business, the Company
is subject to loss contingencies, such as legal proceedings and claims arising out of its business, which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ash consists of cash on hand and cash deposited
with banks. The Company’s cash is maintained at financial institutions in the U.S. Deposits in these financial institutions
may, from time to time, exceed the Federal Deposit Insurance Corporation’s (the “FDIC”) federally insured limit, which
is $250,000. The Company has not incurred any losses in the past for amount over the FDIC limits. As of December 31, 2024 and March 31,
2024, nil nil (g) Accounts Receivable Accounts receivable includes trade account due
from customers. Accounts receivable is recorded at the invoiced amount less an allowance for any uncollectible accounts and does not bear
interest, which is due after 30 to 90 days, depending on the credit term with the customers. Accounts receivable which
is deemed to be uncollectible is charged off against the allowance after all means of collection have been exhausted and the potential
for recovery is considered remote. The Company adopt the current expected credit
loss model (“CECL model”) to estimate the expected credit losses, which is determined by multiplying the probability of default.
In determining the probability of default, the Company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re was nil nil (h) Inventories, Net Inventories,
consisting of products available for sale, are stated at the lower of cost or net realizable value using the first-in-first-out method.
Adjustments to the carrying value are recorded for estimated obsolescence or excess inventory equal to the difference between the cost
of inventory and the estimated net realizable value based upon assumptions about future demand and market conditions. Inventory cost consists
of the direct cost of merchandise including freight. For the three months ended December 31, 2024 and 2023, the impairment loss was $347,333
and $128,095, respectively. For the nine months ended December 31, 2024 and 2023, the impairment loss was $678,157 and
$287,946, respectively. (i) Prepayments and Other Receivables Prepayments and other receivables are mainly prepayments
to vendors, prepaid expenses paid to service providers, prepaid taxes, advances to employees, and other deposits. Management regularly
reviews the aging of such balances and changes in payment and realization trends and records allowances when management believes that
the collection of amounts due is at risk. Accounts considered uncollectable are written off against allowances after exhaustive efforts
at collection are made. As of December 31, 2024 and March 31, 2024, no allowance against prepayments and other receivables was recorded. (j) Property
and Equipment, Net Property and equipment are stated at cost less accumulated depreciation
and any recorded impairment. The estimated useful lives are as follows:
Machinery and equipment 5 years
Furniture and fixtures 5 years
Leasehold improvements 3 – 10 years (shorter of lease term or useful lives)
Motor vehicles 5 years
Buildings 30 years
Properties used for lease 2 years Depreciation on property and equipment is calculated
on the straight-line method over the estimated useful lives of the asset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In December 2023,
the Company engaged DF Technology US Inc (“DFT”), a related party, for certain technology services, such as enterprise resource
planning system (“ERP system”). As of December 31, 2024 and March 31, 2024, construction in progress was $1,910,000 and
$275,000, respectively, and primarily relating to the cost incurred to develop the software by DFT. (k) Intangible Assets Intangible asset is stated at cost less accumulated
amortization and amortized in a method which reflects the pattern in which the economic benefits of the intangible asset are expected
to be consumed or otherwise used up. The balance of intangible asset represents internal use software and property rights. The software
is acquired externally tailored to the Company’s requirements. The Company capitalizes the costs associated with design, development,
acquisition and maintenance of its acquired intangible assets and amortizes these assets over their remaining useful lives on a straight-line
basis. Any further payments made to maintain or develop these assets would be capitalized and amortized over the balance of the useful
life for the assets. The estimated useful life and amortization method are reviewed at the end of each reporting period, with the effect
of any changes in the estimate being accounted for on a prospective basis. The estimated useful lives of intangibles assets
are as follows:
Property rights 5-20 years
Software 5 years (l) Impairment of Long-lived Assets At the end of each reporting period, the Company
reviews the carrying amounts of its property, plant and equipment, intangible assets subject to amortization, and right-of-use assets,
to determine whether there is any indication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December 31, 2024 and March 31, 2024, no (m)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initial public offering
of the Company and that will be charged to additional paid in capital upon the completion of the offering. Total deferred offering
cost of $502,198 was charged to additional paid-in-capital upon IPO. (n)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Level-1 — Observable inputs that reflect quoted prices (unadjusted) for identical assets or liabilities in active markets.
Level-2 — Include other inputs that are directly or indirectly observable in the marketplace.
Level-3 — Unobservable inputs which are supported by little or no market activity. The fair value for certain assets and liabilities
such as cash, account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to a third party approximates the fair value based on current
yields for debt instruments with similar terms. The Company and its subsidiaries did not have any non-financial assets or liabilities
that are measured at fair value on a recurring basis as of December 31, 2024 and March 31, 2024. (o) Revenue Recognition Product revenue The Company follows the revenue accounting requirements
of Accounting Standards Codification (“ASC”) Topic 606, Revenue from Contracts with Customers. The core principle underlying
the revenue recognition of this ASC allows the Company to recognize revenue that represents the transfer of product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product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substantially all its revenues
from sales of products such as smart E-bikes, E-motorcycles, E-scooters and accessories to the retail and wholesale customers through
its wholly owned subsidiaries stores. In accordance with ASC 606, the Company’s performance obligations are satisfied upon
the control of products being passed to the customer, which is the point in time that the customers are able to direct the use of and
obtain substantially all of the economic benefit of the products or services. The transfer of control typically occurs at a point in time
based on consideration of when the customer has an obligation to pay for the products, and physical possession of, legal title to, and
the risks and rewards of ownership of the products have been transferred, and the customer has accepted the products. Revenue is recognized
net of estimates of variable consideration, including product returns, customer discounts and allowance. which occurs at the point of
sale, or the services have been rendered. Historically, the Company has not experienced any significant returns nor provided significant
customer discounts. The Company offers an assurance-type warranty
to its customers. An assurance-type warranty guarantees that the product will perform as promised and is not a performance obligation.
This type of warranty promises to repair or replace a delivered good or service if it does not perform as expected. Since an assurance-type
warranty guarantees the functionality of a product, the warranty is not accounted for as a separate performance obligation, and thus no
transaction price is allocated to it. Rather, to account for an assurance-type warranty the vendor should estimate and accrue a warranty
liability when the promised good or service is delivered to the customer (see ASC 460-10). Since the contract price and term are fixed and
enforceable, and an assurance-type warranty guarantees the functionality of a product, and the warranty is not accounted for as a separate
performance obligation, no transaction price is allocated to it. The Company recognizes sales in full at the point in time when the products
are delivered or accepted by the customers, in accordance with the acceptance term specified in the contract. The Company records estimated
future warranty costs under ASC 460. Such estimated costs for warranties are estimated at the time of delivery and these warranties
are not service warranties separately sold by the Company. Generally, the estimated claim rates of warranty are based on actual warranty
experience or the Company’s best estimate. The Company accrued $37,363 and $27,714 of warranty reserves under accrued expenses and
other payables as of December 31, 2024 and March 31, 2024, respectively. The Company has no contract assets and contract liabilities
balances as of December 31, 2024 and March 31, 2024, respectively. Rental Revenue The Company operates rental business primarily from the Go Fly rental
mobile app and selected Fly E-Bike stores that provide users with a flexible and affordable e-bike rental option. The
Company offers rental services through its subsidiaries,
GOBIKE INC and FLYLA INC. All the products available for rent are owned by the Company. The Company leases products to customers, and
as a result, the Company considers itself to be the accounting lessor, as applicable, in these arrangements in accordance with ASC 842.
Rental business operating costs include refunded products repair fee and other operating costs, as applicable. Due to the short-term nature of the rental business,
the Company classifies these rentals operating leases. Revenue generated from the rental services is recognized over the rental period,
which is typically one day, one week or more. Disaggregated information of revenues by business lines are as follows:
For the Three Months Ended For the Nine Months Ended
2024 2023 2024 2023
Product revenues - retail (ASC 606) $ 4,914,741 $ 6,292,490 $ 17,708,735 $ 19,229,491
Product revenues - wholesale (ASC 606) 714,308 1,135,722 2,618,146 4,804,906
Revenues - rental services (ASC 842) 48,961 — 48,961 —
Net revenues $ 5,678,010 $ 7,428,212 $ 20,375,842 $ 24,034,397 (p) Selling Expenses Selling expenses mainly consist of advertising
costs, and payroll and related expenses for personnel engaged in selling and marketing activities. Advertising expenses, which consist
primarily of online and offline advertisements, are expenses when the services are received. The advertising expenses were $32,681 and
$6,629 for the three months ended December 31, 2024 and 2023, respectively. The advertising expenses were $230,742 and $32,695 for the
nine months ended December 31, 2024 and 2023, respectively. (q) Research and Development Expenses Research and development expenses include salaries
for the Company’s research and development personnel, as well as related development expenses paid to the third-party development
team. The Company recognizes internal use software acquired and internally developed in accordance with ASC 350-40 “Software—internal
use software”. The Company expenses all costs that are incurred in connection with the planning and implementation phases of development,
and costs that are associated with maintenance of the existing software for internal use. Certain costs associated with developing internal-use
software are capitalized when such costs are incurred within the application development stage of software development. As a result, the
Company expensed the development costs of the Fly E-Bike app as they incurred. For the three months ended December 31, 2024 and 2023,
development costs amounted to $125,312 and $89,420, respectively, which were recorded under general and administrative expenses. For the
nine months ended December 31, 2024 and 2023, development costs amounted to $434,760 and $96,880, respectively, which were recorded under
general and administrative expenses. (r) Income Taxes Current income taxes are provided based on net
income/(loss) for financial reporting purposes and adjusted for income and expense items which are not assessable or deductible for income
tax purposes, in accordance with the regulations of the relevant tax jurisdictions.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the “DTA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TAs are reduced by a valuation allowance when, in the opinion of management, it is more likely than not that some portion
or all the DTA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tax returns filed in 2018
to 2023 are subject to examination by any appropriate tax authorities. For the three months ended December 31, 2024 and 2023, the Company
accrued nil nil (s) Leases The Company accounts for leases in accordance
with ASC 842. The Company leases premises for offices, warehouses, and retail stores under non-cancellable operating leases, and
the Company leases its products to customers under non-cancellable operating leases. Lessor The
Company’s lease arrangements include products rentals to customers. The lease term is from one hour to one month.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Leases
with an initial term of 12 months or less are short-term leases and not recognized as operating lease right-of-use assets and operating
lease liabilities on the unaudited condensed consolidated balance sheets. The Company recognizes lease expense for short-term leases on
a straight-line basis over the lease term.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unaudited condensed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unaudited condensed consolidated balance sheets. Variable lease payments that do not depend on
an index or a rate are recognized as expenses in the periods in which they are incurred. (t) Concentration Risk Concentration of customers and suppliers No customers individually represented greater
than 10% of total net revenues of the Company for the three and nine months ended December 31, 2024 and 2023. For the three months ended December 31, 2024,
the Company’s top two suppliers represented 50% and 25% of total purchases of the Company, respectively. For the three months ended
December 31, 2023, the Company’s top three suppliers represented 59%, 34%, and 17% of total purchases of the Company, respectively.
For the nine months ended December 31, 2024, the Company’s top three suppliers represented 45%, 29%, and 10% of total purchases
of the Company, respectively. For the nine months ended December 31, 2023, the Company’s top three suppliers represented 35%, 20%
and 13% of total purchases of the Company, respectively. As of December 31, 2024, two suppliers accounted for 58% and 24% of accounts
payable balance, respectively. As of March 31, 2024, three suppliers accounted for 31%, 26%, and 23% of accounts payable balance,
respectively. Concentration of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Financial instruments that potentially expose
the Company to concentrations of credit risk consist principally of cash and cash equivalents, term deposits, restricted cash, short-term
investments, and accounts receivable, net. The Company’s investment policy requires cash and cash equivalents, term deposits, restricted
cash, and short-term investments to be placed with high-quality financial institutions and to limit the amount of credit risk from any
one issuer. The Company regularly evaluates the credit standing of the counterparties or financial institutions. (u) Related Parties A related party is generally defined as (i) any
person and or their immediate family hold 10% or more of the Company’s securities (ii) the Company’s management and/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v) Earnings
(Loss) Per Share The Company computes earnings per share (“EPS”)
in accordance with ASC 260, “Earnings per Share”. ASC 260 requires companies to present basic and diluted EPS. Basic EPS is
measured as net income divided by the weighted average common stock outstanding for the period. Diluted EPS takes into account the potential
dilution that could occur if securities or other contracts to issue ordinary shares were exercised and converted into ordinary shares.
Potential shares of common stock that have an anti-dilutive effect (i.e., those that increase income per share or decrease loss per share)
are excluded from the calculation of diluted EPS. For
the three and nine months ended December 31, 2024, the Company had potential shares of common stock issuable upon the exercise of the
Representative’s Warrants (as defined below). As the Company incurred losses for the three and nine months ended December 31, 2024,
inclusion of these potential shares of common stock would have reduced the net loss per share. Therefore, these potential shares were
excluded from the calculation of diluted net loss per share. For
the three and nine months ended December 31, 2024, there were no dilutive shares. (w)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 The Company’s subsidiary in Canada maintains its books and
records in its local currency, Canadian dollar (CAD), which is the functional currency for this subsidiary as it is the primary currency
of the economic environment in which this entity operates. In general, for consolidation purposes, assets
and liabilities of subsidiaries whose functional currency is not United States Dollar are translated into United States Dollar
in accordance with ASC Topic 830-30, “Translation of Financial Statement”, using the exchange rate on the balance sheet
date. Revenues and e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Dec. 31, 2024</t>
        </is>
      </c>
    </row>
    <row r="3">
      <c r="A3" s="3" t="inlineStr">
        <is>
          <t>Inventories, Net [Abstract]</t>
        </is>
      </c>
      <c r="B3" s="4" t="inlineStr">
        <is>
          <t xml:space="preserve"> </t>
        </is>
      </c>
    </row>
    <row r="4">
      <c r="A4" s="4" t="inlineStr">
        <is>
          <t>INVENTORIES, NET</t>
        </is>
      </c>
      <c r="B4" s="4" t="inlineStr">
        <is>
          <t>3 — INVENTORIES, NET Inventories, net consisted of the following:
December 31, March 31,
Batteries $ 2,893,576 $ 1,009,228
Electric Vehicles 4,665,639 2,634,643
Tires 608,145 687,927
Accessories 1,374,298 1,546,283
Inventories 9,541,658 5,878,081
Inventory reserves (936,030 ) (514,021 )
Inventories, net $ 8,605,628 $ 5,364,060 Movements of inventory reserves are as follows:
December 31, December 31,
Beginning balance $ 514,021 $ 431,363
Addition 678,157 287,946
Write off (256,147 ) (316,278 )
Ending Balance $ 936,030 $ 403,031 As of December 31, 2024 and March 31, 2024,
the inventory allowance balance was $936,030 and $514,021, respectively. For the three months ended December 31, 2024 and 2023, the impairment
loss was $347,333 and $128,095, respectively. For the nine months ended December 31, 2024 and 2023, the impairment loss was $678,157
and $287,94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00:07Z</dcterms:created>
  <dcterms:modified xmlns:dcterms="http://purl.org/dc/terms/" xmlns:xsi="http://www.w3.org/2001/XMLSchema-instance" xsi:type="dcterms:W3CDTF">2025-02-19T22:00:07Z</dcterms:modified>
</cp:coreProperties>
</file>